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income sta" sheetId="2" state="visible" r:id="rId2"/>
    <sheet xmlns:r="http://schemas.openxmlformats.org/officeDocument/2006/relationships" name="Interim consolidated statement " sheetId="3" state="visible" r:id="rId3"/>
    <sheet xmlns:r="http://schemas.openxmlformats.org/officeDocument/2006/relationships" name="Interim consolidated balance sh"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Estimates and judgements" sheetId="11" state="visible" r:id="rId11"/>
    <sheet xmlns:r="http://schemas.openxmlformats.org/officeDocument/2006/relationships" name="Seasonality of revenue" sheetId="12" state="visible" r:id="rId12"/>
    <sheet xmlns:r="http://schemas.openxmlformats.org/officeDocument/2006/relationships" name="Segment information" sheetId="13" state="visible" r:id="rId13"/>
    <sheet xmlns:r="http://schemas.openxmlformats.org/officeDocument/2006/relationships" name="Operating expenses" sheetId="14" state="visible" r:id="rId14"/>
    <sheet xmlns:r="http://schemas.openxmlformats.org/officeDocument/2006/relationships" name="Exceptional items" sheetId="15" state="visible" r:id="rId15"/>
    <sheet xmlns:r="http://schemas.openxmlformats.org/officeDocument/2006/relationships" name="(Loss)_profit on disposal of in" sheetId="16" state="visible" r:id="rId16"/>
    <sheet xmlns:r="http://schemas.openxmlformats.org/officeDocument/2006/relationships" name="Net finance costs" sheetId="17" state="visible" r:id="rId17"/>
    <sheet xmlns:r="http://schemas.openxmlformats.org/officeDocument/2006/relationships" name="Tax expense" sheetId="18" state="visible" r:id="rId18"/>
    <sheet xmlns:r="http://schemas.openxmlformats.org/officeDocument/2006/relationships" name="Earnings_(loss) per share" sheetId="19" state="visible" r:id="rId19"/>
    <sheet xmlns:r="http://schemas.openxmlformats.org/officeDocument/2006/relationships" name="Dividends" sheetId="20" state="visible" r:id="rId20"/>
    <sheet xmlns:r="http://schemas.openxmlformats.org/officeDocument/2006/relationships" name="Property, plant and equipment"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Inventories" sheetId="24" state="visible" r:id="rId24"/>
    <sheet xmlns:r="http://schemas.openxmlformats.org/officeDocument/2006/relationships" name="Derivative financial instrument"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Trade and other payables" sheetId="29" state="visible" r:id="rId29"/>
    <sheet xmlns:r="http://schemas.openxmlformats.org/officeDocument/2006/relationships" name="Borrowings" sheetId="30" state="visible" r:id="rId30"/>
    <sheet xmlns:r="http://schemas.openxmlformats.org/officeDocument/2006/relationships" name="Deferred revenue" sheetId="31" state="visible" r:id="rId31"/>
    <sheet xmlns:r="http://schemas.openxmlformats.org/officeDocument/2006/relationships" name="Deferred tax" sheetId="32" state="visible" r:id="rId32"/>
    <sheet xmlns:r="http://schemas.openxmlformats.org/officeDocument/2006/relationships" name="Cash generated from operations" sheetId="33" state="visible" r:id="rId33"/>
    <sheet xmlns:r="http://schemas.openxmlformats.org/officeDocument/2006/relationships" name="Contingencies" sheetId="34" state="visible" r:id="rId34"/>
    <sheet xmlns:r="http://schemas.openxmlformats.org/officeDocument/2006/relationships" name="Commitments" sheetId="35" state="visible" r:id="rId35"/>
    <sheet xmlns:r="http://schemas.openxmlformats.org/officeDocument/2006/relationships" name="Pension arrangements" sheetId="36" state="visible" r:id="rId36"/>
    <sheet xmlns:r="http://schemas.openxmlformats.org/officeDocument/2006/relationships" name="Financial risk management" sheetId="37" state="visible" r:id="rId37"/>
    <sheet xmlns:r="http://schemas.openxmlformats.org/officeDocument/2006/relationships" name="Related party transactions" sheetId="38" state="visible" r:id="rId38"/>
    <sheet xmlns:r="http://schemas.openxmlformats.org/officeDocument/2006/relationships" name="Subsidiaries" sheetId="39" state="visible" r:id="rId39"/>
    <sheet xmlns:r="http://schemas.openxmlformats.org/officeDocument/2006/relationships" name="Events after the reporting peri" sheetId="40" state="visible" r:id="rId40"/>
    <sheet xmlns:r="http://schemas.openxmlformats.org/officeDocument/2006/relationships" name="Restatement of prior periods fo" sheetId="41" state="visible" r:id="rId41"/>
    <sheet xmlns:r="http://schemas.openxmlformats.org/officeDocument/2006/relationships" name="Accounting policies (Policies)" sheetId="42" state="visible" r:id="rId42"/>
    <sheet xmlns:r="http://schemas.openxmlformats.org/officeDocument/2006/relationships" name="Segment information (Tables)" sheetId="43" state="visible" r:id="rId43"/>
    <sheet xmlns:r="http://schemas.openxmlformats.org/officeDocument/2006/relationships" name="Operating expenses (Tables)" sheetId="44" state="visible" r:id="rId44"/>
    <sheet xmlns:r="http://schemas.openxmlformats.org/officeDocument/2006/relationships" name="Exceptional items (Tables)" sheetId="45" state="visible" r:id="rId45"/>
    <sheet xmlns:r="http://schemas.openxmlformats.org/officeDocument/2006/relationships" name="(Loss)_profit on disposal of _2" sheetId="46" state="visible" r:id="rId46"/>
    <sheet xmlns:r="http://schemas.openxmlformats.org/officeDocument/2006/relationships" name="Net finance costs (Tables)" sheetId="47" state="visible" r:id="rId47"/>
    <sheet xmlns:r="http://schemas.openxmlformats.org/officeDocument/2006/relationships" name="Tax expense (Tables)" sheetId="48" state="visible" r:id="rId48"/>
    <sheet xmlns:r="http://schemas.openxmlformats.org/officeDocument/2006/relationships" name="Earnings_(loss) per share (Tabl" sheetId="49" state="visible" r:id="rId49"/>
    <sheet xmlns:r="http://schemas.openxmlformats.org/officeDocument/2006/relationships" name="Property, plant and equipment (" sheetId="50" state="visible" r:id="rId50"/>
    <sheet xmlns:r="http://schemas.openxmlformats.org/officeDocument/2006/relationships" name="Investment property (Table)" sheetId="51" state="visible" r:id="rId51"/>
    <sheet xmlns:r="http://schemas.openxmlformats.org/officeDocument/2006/relationships" name="Intangible assets (Tables)" sheetId="52" state="visible" r:id="rId52"/>
    <sheet xmlns:r="http://schemas.openxmlformats.org/officeDocument/2006/relationships" name="Inventories (Tables)" sheetId="53" state="visible" r:id="rId53"/>
    <sheet xmlns:r="http://schemas.openxmlformats.org/officeDocument/2006/relationships" name="Derivative financial instrume_2"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Share capital (Tables)" sheetId="57" state="visible" r:id="rId57"/>
    <sheet xmlns:r="http://schemas.openxmlformats.org/officeDocument/2006/relationships" name="Trade and other payables (Table" sheetId="58" state="visible" r:id="rId58"/>
    <sheet xmlns:r="http://schemas.openxmlformats.org/officeDocument/2006/relationships" name="Borrowings (Tables)" sheetId="59" state="visible" r:id="rId59"/>
    <sheet xmlns:r="http://schemas.openxmlformats.org/officeDocument/2006/relationships" name="Deferred revenue (Tables)" sheetId="60" state="visible" r:id="rId60"/>
    <sheet xmlns:r="http://schemas.openxmlformats.org/officeDocument/2006/relationships" name="Deferred tax (Tables)" sheetId="61" state="visible" r:id="rId61"/>
    <sheet xmlns:r="http://schemas.openxmlformats.org/officeDocument/2006/relationships" name="Cash generated from operations " sheetId="62" state="visible" r:id="rId62"/>
    <sheet xmlns:r="http://schemas.openxmlformats.org/officeDocument/2006/relationships" name="Commitments (Tables)" sheetId="63" state="visible" r:id="rId63"/>
    <sheet xmlns:r="http://schemas.openxmlformats.org/officeDocument/2006/relationships" name="Financial risk management (Tabl" sheetId="64" state="visible" r:id="rId64"/>
    <sheet xmlns:r="http://schemas.openxmlformats.org/officeDocument/2006/relationships" name="Subsidiaries (Tables)" sheetId="65" state="visible" r:id="rId65"/>
    <sheet xmlns:r="http://schemas.openxmlformats.org/officeDocument/2006/relationships" name="Restatement of prior periods _2" sheetId="66" state="visible" r:id="rId66"/>
    <sheet xmlns:r="http://schemas.openxmlformats.org/officeDocument/2006/relationships" name="Accounting policies (Details)" sheetId="67" state="visible" r:id="rId67"/>
    <sheet xmlns:r="http://schemas.openxmlformats.org/officeDocument/2006/relationships" name="Seasonality of revenue (Details" sheetId="68" state="visible" r:id="rId68"/>
    <sheet xmlns:r="http://schemas.openxmlformats.org/officeDocument/2006/relationships" name="Segment information (Details)" sheetId="69" state="visible" r:id="rId69"/>
    <sheet xmlns:r="http://schemas.openxmlformats.org/officeDocument/2006/relationships" name="Operating expenses (Details)" sheetId="70" state="visible" r:id="rId70"/>
    <sheet xmlns:r="http://schemas.openxmlformats.org/officeDocument/2006/relationships" name="Exceptional items (Details)" sheetId="71" state="visible" r:id="rId71"/>
    <sheet xmlns:r="http://schemas.openxmlformats.org/officeDocument/2006/relationships" name="(Loss)_profit on disposal of _3" sheetId="72" state="visible" r:id="rId72"/>
    <sheet xmlns:r="http://schemas.openxmlformats.org/officeDocument/2006/relationships" name="Net finance costs (Details)" sheetId="73" state="visible" r:id="rId73"/>
    <sheet xmlns:r="http://schemas.openxmlformats.org/officeDocument/2006/relationships" name="Tax expense - Current tax and D" sheetId="74" state="visible" r:id="rId74"/>
    <sheet xmlns:r="http://schemas.openxmlformats.org/officeDocument/2006/relationships" name="Tax expense - Additional inform" sheetId="75" state="visible" r:id="rId75"/>
    <sheet xmlns:r="http://schemas.openxmlformats.org/officeDocument/2006/relationships" name="Earnings_(loss) per share (Deta" sheetId="76" state="visible" r:id="rId76"/>
    <sheet xmlns:r="http://schemas.openxmlformats.org/officeDocument/2006/relationships" name="Dividends (Details)" sheetId="77" state="visible" r:id="rId77"/>
    <sheet xmlns:r="http://schemas.openxmlformats.org/officeDocument/2006/relationships" name="Property, plant and equipment_2" sheetId="78" state="visible" r:id="rId78"/>
    <sheet xmlns:r="http://schemas.openxmlformats.org/officeDocument/2006/relationships" name="Investment property (Details)" sheetId="79" state="visible" r:id="rId79"/>
    <sheet xmlns:r="http://schemas.openxmlformats.org/officeDocument/2006/relationships" name="Intangible assets - Reconciliat" sheetId="80" state="visible" r:id="rId80"/>
    <sheet xmlns:r="http://schemas.openxmlformats.org/officeDocument/2006/relationships" name="Intangible assets - Other intan" sheetId="81" state="visible" r:id="rId81"/>
    <sheet xmlns:r="http://schemas.openxmlformats.org/officeDocument/2006/relationships" name="Inventories (Details)" sheetId="82" state="visible" r:id="rId82"/>
    <sheet xmlns:r="http://schemas.openxmlformats.org/officeDocument/2006/relationships" name="Derivative financial instrume_3" sheetId="83" state="visible" r:id="rId83"/>
    <sheet xmlns:r="http://schemas.openxmlformats.org/officeDocument/2006/relationships" name="Trade and other receivables (De" sheetId="84" state="visible" r:id="rId84"/>
    <sheet xmlns:r="http://schemas.openxmlformats.org/officeDocument/2006/relationships" name="Cash and cash equivalents (Deta" sheetId="85" state="visible" r:id="rId85"/>
    <sheet xmlns:r="http://schemas.openxmlformats.org/officeDocument/2006/relationships" name="Share capital (Details)" sheetId="86" state="visible" r:id="rId86"/>
    <sheet xmlns:r="http://schemas.openxmlformats.org/officeDocument/2006/relationships" name="Trade and other payables (Detai" sheetId="87" state="visible" r:id="rId87"/>
    <sheet xmlns:r="http://schemas.openxmlformats.org/officeDocument/2006/relationships" name="Borrowings (Details)" sheetId="88" state="visible" r:id="rId88"/>
    <sheet xmlns:r="http://schemas.openxmlformats.org/officeDocument/2006/relationships" name="Deferred revenue (Details)" sheetId="89" state="visible" r:id="rId89"/>
    <sheet xmlns:r="http://schemas.openxmlformats.org/officeDocument/2006/relationships" name="Deferred tax - Analysis of the " sheetId="90" state="visible" r:id="rId90"/>
    <sheet xmlns:r="http://schemas.openxmlformats.org/officeDocument/2006/relationships" name="Deferred tax - Movements in net" sheetId="91" state="visible" r:id="rId91"/>
    <sheet xmlns:r="http://schemas.openxmlformats.org/officeDocument/2006/relationships" name="Cash generated from operation_2" sheetId="92" state="visible" r:id="rId92"/>
    <sheet xmlns:r="http://schemas.openxmlformats.org/officeDocument/2006/relationships" name="Contingencies (Details)" sheetId="93" state="visible" r:id="rId93"/>
    <sheet xmlns:r="http://schemas.openxmlformats.org/officeDocument/2006/relationships" name="Commitments - Capital commitmen" sheetId="94" state="visible" r:id="rId94"/>
    <sheet xmlns:r="http://schemas.openxmlformats.org/officeDocument/2006/relationships" name="Commitments - Contingent fees (" sheetId="95" state="visible" r:id="rId95"/>
    <sheet xmlns:r="http://schemas.openxmlformats.org/officeDocument/2006/relationships" name="Pension arrangements (Details)" sheetId="96" state="visible" r:id="rId96"/>
    <sheet xmlns:r="http://schemas.openxmlformats.org/officeDocument/2006/relationships" name="Financial risk management - Hed" sheetId="97" state="visible" r:id="rId97"/>
    <sheet xmlns:r="http://schemas.openxmlformats.org/officeDocument/2006/relationships" name="Financial risk management - Swa" sheetId="98" state="visible" r:id="rId98"/>
    <sheet xmlns:r="http://schemas.openxmlformats.org/officeDocument/2006/relationships" name="Financial risk management - Fai" sheetId="99" state="visible" r:id="rId99"/>
    <sheet xmlns:r="http://schemas.openxmlformats.org/officeDocument/2006/relationships" name="Related party transactions (Det" sheetId="100" state="visible" r:id="rId100"/>
    <sheet xmlns:r="http://schemas.openxmlformats.org/officeDocument/2006/relationships" name="Subsidiaries (Details)" sheetId="101" state="visible" r:id="rId101"/>
    <sheet xmlns:r="http://schemas.openxmlformats.org/officeDocument/2006/relationships" name="Events after the reporting pe_2" sheetId="102" state="visible" r:id="rId102"/>
    <sheet xmlns:r="http://schemas.openxmlformats.org/officeDocument/2006/relationships" name="Restatement of prior periods _3" sheetId="103" state="visible" r:id="rId103"/>
    <sheet xmlns:r="http://schemas.openxmlformats.org/officeDocument/2006/relationships" name="Restatement of prior periods _4" sheetId="104" state="visible" r:id="rId104"/>
    <sheet xmlns:r="http://schemas.openxmlformats.org/officeDocument/2006/relationships" name="Restatement of prior periods _5" sheetId="105" state="visible" r:id="rId105"/>
    <sheet xmlns:r="http://schemas.openxmlformats.org/officeDocument/2006/relationships" name="Restatement of prior periods _6" sheetId="106" state="visible" r:id="rId106"/>
  </sheets>
  <definedNames/>
  <calcPr calcId="124519" fullCalcOnLoad="1"/>
</workbook>
</file>

<file path=xl/sharedStrings.xml><?xml version="1.0" encoding="utf-8"?>
<sst xmlns="http://schemas.openxmlformats.org/spreadsheetml/2006/main" uniqueCount="627">
  <si>
    <t>Document and Entity Information</t>
  </si>
  <si>
    <t>6 Months Ended</t>
  </si>
  <si>
    <t>Dec. 31, 2018</t>
  </si>
  <si>
    <t>Entity Registrant Name</t>
  </si>
  <si>
    <t>Manchester United plc</t>
  </si>
  <si>
    <t>Entity Central Index Key</t>
  </si>
  <si>
    <t>Document Type</t>
  </si>
  <si>
    <t>6-K</t>
  </si>
  <si>
    <t>Document Period End Date</t>
  </si>
  <si>
    <t>Dec. 31,
		2018</t>
  </si>
  <si>
    <t>Amendment Flag</t>
  </si>
  <si>
    <t>false</t>
  </si>
  <si>
    <t>Current Fiscal Year End Date</t>
  </si>
  <si>
    <t>--06-30</t>
  </si>
  <si>
    <t>Document Fiscal Year Focus</t>
  </si>
  <si>
    <t>Document Fiscal Period Focus</t>
  </si>
  <si>
    <t>Q2</t>
  </si>
  <si>
    <t>Interim consolidated income statement - GBP (£) £ in Thousands</t>
  </si>
  <si>
    <t>3 Months Ended</t>
  </si>
  <si>
    <t>Dec. 31, 2017</t>
  </si>
  <si>
    <t>Jun. 30, 2018</t>
  </si>
  <si>
    <t>Interim consolidated income statement</t>
  </si>
  <si>
    <t>Revenue</t>
  </si>
  <si>
    <t>[1]</t>
  </si>
  <si>
    <t>Operating expenses</t>
  </si>
  <si>
    <t>(Loss)/profit on disposal of intangible assets</t>
  </si>
  <si>
    <t>Operating profit</t>
  </si>
  <si>
    <t>Finance costs</t>
  </si>
  <si>
    <t>Finance income</t>
  </si>
  <si>
    <t>Net finance costs</t>
  </si>
  <si>
    <t>Profit before tax</t>
  </si>
  <si>
    <t>Tax expense</t>
  </si>
  <si>
    <t>Profit/(loss) for the period</t>
  </si>
  <si>
    <t>Earnings/(loss) per share during the period:</t>
  </si>
  <si>
    <t>Basic earnings/(loss) per share</t>
  </si>
  <si>
    <t>Diluted earnings/(loss) per share</t>
  </si>
  <si>
    <t>[2]</t>
  </si>
  <si>
    <t>Comparative amounts have been restated - see note 34 to the interim consolidated financial statements for further details.</t>
  </si>
  <si>
    <t>For the three and six months ended 31 December 2017 potential ordinary shares are anti-dilutive, as their inclusion in the diluted loss per share calculation would reduce their loss per share, and hence have been excluded.</t>
  </si>
  <si>
    <t>Interim consolidated statement of comprehensive income - GBP (£) £ in Thousands</t>
  </si>
  <si>
    <t>Interim consolidated statement of comprehensive income</t>
  </si>
  <si>
    <t>Items that may be subsequently reclassified to profit or loss</t>
  </si>
  <si>
    <t>Cash flow hedges</t>
  </si>
  <si>
    <t>Tax expense relating to cash flow hedges</t>
  </si>
  <si>
    <t>Other comprehensive (loss)/income for the period, net of tax</t>
  </si>
  <si>
    <t>Total comprehensive income/(loss) for the period</t>
  </si>
  <si>
    <t>Interim consolidated balance sheet - GBP (£) £ in Thousands</t>
  </si>
  <si>
    <t>Sep. 30, 2018</t>
  </si>
  <si>
    <t>Sep. 30, 2017</t>
  </si>
  <si>
    <t>Jun. 30, 2017</t>
  </si>
  <si>
    <t>Non-current assets</t>
  </si>
  <si>
    <t>Property, plant and equipment</t>
  </si>
  <si>
    <t>Investment property</t>
  </si>
  <si>
    <t>Intangible assets</t>
  </si>
  <si>
    <t>Derivative financial instruments</t>
  </si>
  <si>
    <t>Trade and other receivables</t>
  </si>
  <si>
    <t>Tax receivable</t>
  </si>
  <si>
    <t>Deferred tax asset</t>
  </si>
  <si>
    <t>Total non-current assets</t>
  </si>
  <si>
    <t>Current assets</t>
  </si>
  <si>
    <t>Inventories</t>
  </si>
  <si>
    <t>Cash and cash equivalents</t>
  </si>
  <si>
    <t>Total current assets</t>
  </si>
  <si>
    <t>Total assets</t>
  </si>
  <si>
    <t>Equity</t>
  </si>
  <si>
    <t>Share capital</t>
  </si>
  <si>
    <t>Share premium</t>
  </si>
  <si>
    <t>Merger reserve</t>
  </si>
  <si>
    <t>Hedging reserve</t>
  </si>
  <si>
    <t>Retained earnings</t>
  </si>
  <si>
    <t>Total equity</t>
  </si>
  <si>
    <t>Non-current liabilities</t>
  </si>
  <si>
    <t>Trade and other payables</t>
  </si>
  <si>
    <t>Borrowings</t>
  </si>
  <si>
    <t>Deferred revenue</t>
  </si>
  <si>
    <t>Deferred tax liabilities</t>
  </si>
  <si>
    <t>Total non-current liabilities</t>
  </si>
  <si>
    <t>Current liabilities</t>
  </si>
  <si>
    <t>Tax liabilities</t>
  </si>
  <si>
    <t>Total current liabilities</t>
  </si>
  <si>
    <t>Total equity and liabilities</t>
  </si>
  <si>
    <t>Interim consolidated statement of changes in equity - GBP (£) £ in Thousands</t>
  </si>
  <si>
    <t>Total</t>
  </si>
  <si>
    <t>Equity at beginning of period (As previously reported) at Jun. 30, 2017</t>
  </si>
  <si>
    <t>Equity at beginning of period (Adjustment) at Jun. 30, 2017</t>
  </si>
  <si>
    <t>Equity at beginning of period at Jun. 30, 2017</t>
  </si>
  <si>
    <t>Comprehensive income (loss)</t>
  </si>
  <si>
    <t>Profit/(loss) for the period | As previously reported</t>
  </si>
  <si>
    <t>Profit/(loss) for the period | Adjustment</t>
  </si>
  <si>
    <t>Cash flow hedges | As previously reported</t>
  </si>
  <si>
    <t>Cash flow hedges | Adjustment</t>
  </si>
  <si>
    <t>Tax expense relating to cash flow hedges | As previously reported</t>
  </si>
  <si>
    <t>Tax expense relating to cash flow hedges | Adjustment</t>
  </si>
  <si>
    <t>Total comprehensive income/(loss) for the period | As previously reported</t>
  </si>
  <si>
    <t>Total comprehensive income/(loss) for the period | Adjustment</t>
  </si>
  <si>
    <t>Equity-settled share-based payments</t>
  </si>
  <si>
    <t>Dividends paid</t>
  </si>
  <si>
    <t>Equity at end of period (As previously reported) at Dec. 31, 2017</t>
  </si>
  <si>
    <t>Equity at end of period (Adjustment) at Dec. 31, 2017</t>
  </si>
  <si>
    <t>Equity at end of period at Dec. 31, 2017</t>
  </si>
  <si>
    <t>Equity at end of period (As previously reported) at Jun. 30, 2018</t>
  </si>
  <si>
    <t>Equity at end of period (Adjustment) at Jun. 30, 2018</t>
  </si>
  <si>
    <t>Equity at end of period at Jun. 30, 2018</t>
  </si>
  <si>
    <t>Equity at end of period at Dec. 31, 2018</t>
  </si>
  <si>
    <t>Interim consolidated statement of cash flows - GBP (£) £ in Thousands</t>
  </si>
  <si>
    <t>Cash flows from operating activities</t>
  </si>
  <si>
    <t>Cash (used in)/generated from operations</t>
  </si>
  <si>
    <t>Interest paid</t>
  </si>
  <si>
    <t>Interest received</t>
  </si>
  <si>
    <t>Tax paid</t>
  </si>
  <si>
    <t>Net cash (used in)/generated from operating activities</t>
  </si>
  <si>
    <t>Cash flows from investing activities</t>
  </si>
  <si>
    <t>Payments for property, plant and equipment</t>
  </si>
  <si>
    <t>Proceeds from sale of property, plant and equipment</t>
  </si>
  <si>
    <t>Payments for intangible assets</t>
  </si>
  <si>
    <t>Proceeds from sale of intangible assets</t>
  </si>
  <si>
    <t>Net cash used in investing activities</t>
  </si>
  <si>
    <t>Cash flows from financing activities</t>
  </si>
  <si>
    <t>Repayment of borrowings</t>
  </si>
  <si>
    <t>Net cash used in financing activities</t>
  </si>
  <si>
    <t>Net decrease in cash and cash equivalents</t>
  </si>
  <si>
    <t>Cash and cash equivalents at beginning of period</t>
  </si>
  <si>
    <t>Exchange gains/(losses) on cash and cash equivalents</t>
  </si>
  <si>
    <t>Cash and cash equivalents at end of period</t>
  </si>
  <si>
    <t>Payments for intangible assets primarily relate to player and key football management staff registrations. When acquiring players’ and key football management staff registrations it is normal industry practice for payment terms to spread over more than one year. During the six months ended 31 December 2018 registrations additions totalled £14,461,000 (six months ended 31 December 2017: £126,912,000) - see note 16. Payables in relation to the acquisition of registrations at the balance sheet date are provided in note 22.</t>
  </si>
  <si>
    <t>Interim consolidated statement of cash flows (Parenthetical) - GBP (£)</t>
  </si>
  <si>
    <t>Statement of cash flows</t>
  </si>
  <si>
    <t>Additions</t>
  </si>
  <si>
    <t>Registrations</t>
  </si>
  <si>
    <t>General information</t>
  </si>
  <si>
    <t>1 General information
Manchester United plc (the “Company”) and its subsidiaries (together the “Group”) is a professional football club together with related and ancillary activities. The Company incorporated under the Companies Law (2011 Revision) of the Cayman Islands, as amended and restated from time to time. The Company’s shares are listed on the New York Stock Exchange under the symbol “MANU”.
These financial statements are presented in pounds sterling and all values are rounded to the nearest thousand (£’000) except when otherwise indicated.
These interim consolidated financial statements were approved for issue by the Audit Committee on 14 February 2019.</t>
  </si>
  <si>
    <t>Basis of preparation</t>
  </si>
  <si>
    <t>2 Basis of preparation
The interim consolidated financial statements of Manchester United plc have been prepared on a going concern basis and in accordance with International Accounting Standard 34 “Interim Financial Reporting”. The interim consolidated financial statements should be read in conjunction with the audited consolidated financial statements and notes thereto for the year ended 30 June 2018, as filed with the Securities and Exchange Commission on 28 September 2018, contained within the Company’s Annual Report on Form 20-F, which were prepared in accordance with International Financial Reporting Standards (“IFRSs”), as issued by the International Accounting Standards Board (“IASB”) and IFRS Interpretations Committee (“IFRS IC”) interpretations. The report of the auditors on those financial statements was unqualified and did not contain an emphasis of matter paragraph. The results of operations for the interim periods should not be considered indicative of results to be expected for the full fiscal year.</t>
  </si>
  <si>
    <t>Accounting policies</t>
  </si>
  <si>
    <t>3 Accounting policies
The accounting policies adopted are consistent with those of the consolidated financial statements for the year ended 30 June 2018, except as described below.
Taxes on income in the interim periods are accrued using the tax rate that would be applicable to expected total annual earnings.
New and amended standards adopted by the Group
The Group adopted IFRS 9 ‘Financial instruments’ and IFRS 15 ‘Revenue from contracts with customers’ with effect from 1 July 2018. Information on the implementation of new accounting standards is included in the Group’s Annual Report on Form 20-F for the year ended 30 June 2018 — note 2 “Summary of significant accounting policies — Changes in accounting policy and disclosures”.
The implementation of IFRS 9 did not have a material impact on the Group’s financial statements as at 1 July 2018.
The implementation of IFRS 15 did have a material impact on the Group’s financial statements as at 1 July 2018 and consequently prior year amounts have been restated. Further details can be found in note 34 to the interim consolidated financial statements.
New and amended standards and interpretations issued but not yet adopted
The following new standards, amendments to standards and interpretations are not yet effective and have not been applied in preparing these interim consolidated financial statements. Adoption may affect the recognition, measurement and disclosures in the Group’s financial statements in the future. The adoption of these standards, amendments and interpretations is not expected to have a material impact on the consolidated financial statements of the Group, except as set out below.
·
IFRS 16, “Leases”
·
The Group will adopt IFRS 16 from 1 July 2019. IFRS 16 introduces a single lease accounting model, requiring a lessee to recognize assets and liabilities for all leases with a term of more than 12 months, unless the underlying asset is of low value. The lessee is required to recognize a right-of-use asset representing the right to use the underlying asset, and a lease liability representing the obligation to pay lease payments. Thus, leases classified as operating leases with lease payments recorded in the consolidated income statement under the existing accounting policy will be included in the consolidated balance sheet.
·
The Group has elected to apply the ‘simplified approach’ on initial adoption of IFRS 16, consequently comparative information will not be restated. The Group has also elected to apply the following transitional practical expedients:
·
lease liabilities will be measured at the present value of the remaining lease payments, discounted using the Group’s incremental borrowing rate as at 1 July 2019;
·
right-of-use assets will be measured at an amount equal to the lease liability.
·
The new treatment of leases will result in an increase in non-current assets and financial liabilities as these leases are capitalised as well as increasing underlying EBITDA, offset by an increase in depreciation and an increase in finance charges. This will result in a higher operating profit. The depreciation charge is constant over the lease period, but finance charges decrease as the remaining lease liability decreases, resulting in a net reduction in profit before tax in the early part of a lease arrangement but a positive profit impact towards the end of the contract in contrast to the typical straight-line treatment of existing operating lease expenses.
·
Based on existing operating lease commitments as at 31 December 2018, the Group expects to recognise right-of-use assets of approximately £4.8 million on 1 July 2019 and lease liabilities of a similar amount. The Group expects that profit before tax for the year ending 30 June 2020 will decrease by approximately £0.1 million as a result of adopting the new standard. Adjusted EBITDA and operating profit are expected to increase by approximately £1.4 million. Operating cash flows will increase and financing cash flows decrease by £1.3 million as repayment of the principal portion of the lease liabilities will be classified as cash flows from financing activities.
·
The Group’s activities as a lessor are not expected to be materially impacted by the new standard.
There are no other IFRSs or IFRS IC interpretations that are not yet effective that would be expected to have a material impact on the Group.</t>
  </si>
  <si>
    <t>Estimates and judgements</t>
  </si>
  <si>
    <t>4 Estimates and judgements
The preparation of interim financial statements requires management to make judgements, estimates and assumptions that affect the application of accounting policies and the reported amounts of assets and liabilities, income and expense. Actual results may differ from these estimates. The areas involving a higher degree of judgement or complexity, or areas where assumptions and estimates are significant to the interim consolidated financial statements are considered to be revenue recognition — minimum guarantee, impairment of goodwill and non-current assets, intangible assets — registrations contingent consideration estimates, tax, and recognition of deferred tax assets.
In preparing these interim consolidated financial statements, the significant judgements made by management in applying the Group’s accounting policies and the key sources of estimation uncertainty were the same as those that applied to the consolidated financial statements for the year ended 30 June 2018, with the exception of changes in estimates that are required in determining the provision for income taxes.</t>
  </si>
  <si>
    <t>Seasonality of revenue</t>
  </si>
  <si>
    <t>5 Seasonality of revenue
We experience seasonality in our revenue and cash flow, limiting the overall comparability of interim financial periods. In any given interim period, our total revenue can vary based on the number of games played in that period, which affects the amount of Matchday and Broadcasting revenue recognized. Similarly, certain of our costs are derived from hosting games at Old Trafford, and these costs will also vary based on the number of games played in the period. We historically recognize the most revenue in our second and third fiscal quarters due to the scheduling of matches. However, a strong performance by our first team in European competitions and domestic cups could result in significant additional Matchday and Broadcasting revenue, and consequently we may recognize the most revenue in our fourth fiscal quarter in those years.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K and licensing the manufacture, distribution and sale of such goods globally, and fees for the Manchester United first team undertaking tours. For sponsorship contracts any additional revenue receivable over and above the minimum guaranteed revenue contained in the sponsorship and licensing agreements is taken to revenue when a reliable estimate of the future performance of the contract can be obtained and it is probable that the amounts will not be recouped by the sponsor in future yea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on a straight-line basis. In respect of contracts with multiple elements, the Group allocates the total consideration receivable to each separately identifiable element based on their relative fair values, and then recognizes the allocated revenue on a straight-line basis over the relevant period of each element. Minimum guaranteed revenue under the agreement with adidas is subject to certain adjustments. Management’s current best estimate is that the full minimum guarantee amount will be received, as management do not expect two consecutive seasons of non-participation in the Champions League. Retail revenue is recognized at the point of sale while license revenue is recognized in the period in which the goods and services are provided.
Broadcasting rights revenue represents revenue receivable from all UK and overseas media contracts, including contracts negotiated centrally by the Premier League and UEFA. In addition, broadcasting rights revenue includes revenue receivable from the exploitation of Manchester United media rights through the internet or wireless applications. Distributions from the Premier League comprise a fixed element (which is recognized evenly as domestic Premier League matches are played), facility fees for live coverage and highlights of domestic home and away matches (which are recognized when the respective match is played), and merit awards (which are recognized when domestic Premier League matches are played based on management’s estimate of where the first team will finish at the end of the football season).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Matchday revenue is recognized based on matches played throughout the year with revenue from each match being recognized only when the match has been played. Revenue from related activities such as Conference and Events or the Museum is recognized as the event or service is provided or the facility is us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ser for domestic cup matches played at Old Trafford is treated as an operating expense.</t>
  </si>
  <si>
    <t>Segment information</t>
  </si>
  <si>
    <t>6 Segment information
The principal activity of the Group is the operation of men’s and women’s professional football clubs. All of the activities of the Group support the operation of the football clubs and the success of the men’s first team in particular is critical to the on-going development of the Group. Consequently the Chief Operating Decision Maker (being the Board and executive officers of Manchester United plc) regards the Group as operating in one material segment, being the operation of professional football clubs.
All revenue derives from the Group’s principal activity in the United Kingdom. Revenue can be analysed into its three main components as follows:
Three months ended
Six months ended
2018
£’000
Restated(1)
£’000
2018
£’000
Restated(1)
£’000
Commercial
Broadcasting
Matchday
(1) Comparative amounts have been restated - see note 34 to the interim consolidated financial statements for further details.
All non-current assets, other than US deferred tax assets, are held within the United Kingdom.</t>
  </si>
  <si>
    <t>7 Operating expenses
Three months ended
Six months ended
2018
£’000
2017
£’000
2018
£’000
2017
£’000
Employee benefit expenses
)
)
)
)
Depreciation - property, plant and equipment (note 14)
)
)
)
)
Depreciation - investment property (note 15)
)
)
)
)
Amortization (note 16)
)
)
)
)
Other operating expenses
)
)
)
)
Exceptional items (note 8)
)
—
)
—
)
)
)
)</t>
  </si>
  <si>
    <t>Exceptional items</t>
  </si>
  <si>
    <t>8 Exceptional items
Three months ended
Six months ended
2018
2017
2018
2017
Compensation paid for loss of office
)
—
)
—
)
—
)
—
Compensation paid for loss of office relates to amounts payable to the former manager and certain members of the coaching staff.</t>
  </si>
  <si>
    <t>9 (Loss)/profit on disposal of intangible assets
Three months ended
Six months ended
2018
2017
2018
2017
(Loss)/profit on disposal of registrations
)
Player loan income
)</t>
  </si>
  <si>
    <t>10 Net finance costs
Three months ended
Six months ended
2018
2017
2018
2017
Interest payable on bank loans and overdrafts
)
)
)
)
Interest payable on secured term loan facility and senior secured notes
)
)
)
)
Amortization of issue costs on secured term loan facility and senior secured notes
)
)
)
)
Foreign exchange (losses)/gains on unhedged US dollar borrowings
)
)
Unwinding of discount relating to registrations
)
)
)
)
Fair value movement on derivative financial instruments:
Embedded foreign exchange derivatives
)
)
)
Total finance costs
)
)
)
)
Total finance income - interest receivable on short-term bank deposits
Net finance costs
)
)
)
)</t>
  </si>
  <si>
    <t>11 Tax expense
Three months ended
Six months ended
2018
Restated(1)
2018
Restated(1)
Current tax
Current tax on profit for the period
)
)
)
)
Foreign tax
)
)
)
)
Adjustment in respect of previous years
—
—
Total current tax (expense)/credit
)
)
Deferred tax
Origination and reversal of temporary differences
)
)
)
)
Adjustment in respect of previous years
—
—
Impact of change in US federal corporate income tax rate
—
)
—
)
Total deferred tax expense
)
)
)
)
Total tax expense
)
)
)
)
(1) Comparative amounts have been restated - see note 34 to the interim consolidated financial statements for further details.
Tax is recognized based on management’s estimate of the weighted average annual tax rate expected for the full financial year. Based on current forecasts, the estimated weighted average annual tax rate used for the year to 30 June 2019 is 28.2% (30 June 2018: 30.9%). The prior year deferred tax expense included a non-cash, tax accounting write off of £49.0 million following the enactment of US tax reform on 22 December 2017. The non-cash write-off was primarily due to the reduction in the US federal corporate income tax rate from 35% to 21%, which necessitated re-measurement of the existing US deferred tax position in the period to 31 December 2017.
In addition to the amounts recognized in the income statement, the following amounts relating to tax have been recognized in other comprehensive income:
Three months ended
Six months ended
2018
Restated(1)
2018
Restated(1)
Current tax
)
—
)
—
Deferred tax (note 25)
)
)
Total tax (expense)/credit recognized in other comprehensive income
)
)
)
)
(1) Comparative amounts have been restated - see note 34 to the interim consolidated financial statements for further details.</t>
  </si>
  <si>
    <t>Earnings/(loss) per share</t>
  </si>
  <si>
    <t>12 Earnings/(loss) per share
(a) Basic
Basic earnings/(loss) per share is calculated by dividing the profit/(loss) for the period by the weighted average number of ordinary shares in issue during the period.
Three months ended
Six months ended
2018
Restated(1)
2018
Restated(1)
Profit/(loss) for the period (£’000)
)
)
Class A ordinary shares (thousands)
Class B ordinary shares (thousands)
Basic earnings/(loss) per share (pence)
)
)
(1) Comparative amounts have been restated - see note 34 to the interim consolidated financial statements for further details.
(b) Diluted
Diluted earnings/(loss) per share is calculated by adjusting the weighted average number of ordinary shares in issue during the year to assume conversion of all dilutive potential ordinary shares. The Company has one category of dilutive potential ordinary shares: share awards pursuant to the 2012 Equity Incentive Plan (the “Equity Plan”). Share awards pursuant to the Equity Plan are assumed to have been converted into ordinary shares at the beginning of the financial year.
Three months ended
Six months ended
2018
Restated(1)
2018
Restated(1)
Profit/(loss) for the period (£’000)
)
)
Class A ordinary shares (thousands)
Adjustment for assumed conversion into Class A ordinary shares (thousands)
Class B ordinary shares (thousands)
Diluted earnings/(loss) per share (pence) (2)
)
)
(1) Comparative amounts have been restated - see note 34 to the interim consolidated financial statements for further details.
(2) For the three and six months ended 31 December 2017 potential ordinary shares are anti-dilutive, as their inclusion in the diluted loss per share calculation would reduce their loss per share, and hence have been excluded.</t>
  </si>
  <si>
    <t>Dividends</t>
  </si>
  <si>
    <t>13 Dividends
No dividend has been paid by the Company during the six month period ended 31 December 2018 (six months ended 31 December 2017: £nil). A semi-annual dividend of $14,807,000, equivalent to $0.09 per share, was paid on 4 January 2019. The pounds sterling equivalent was £11,610,000. A further semi-annual dividend of $0.09 per share will be paid on 5 June 2019.</t>
  </si>
  <si>
    <t>Disclosure of property, plant and equipment</t>
  </si>
  <si>
    <t>14 Property, plant and equipment
Freehold
Plant and
Fixtures
Total
At 1 July 2018
Cost
Accumulated depreciation
)
)
)
)
Net book amount
Six months ended 31 December 2018
Opening net book amount
Additions
Transfers
)
—
—
Depreciation charge
)
)
)
)
Closing net book amount
At 31 December 2018
Cost
Accumulated depreciation
)
)
)
)
Net book amount
At 1 July 2017
Cost
Accumulated depreciation
)
)
)
)
Net book amount
Six months ended 31 December 2017
Opening net book amount
Additions
—
Disposals
)
—
—
)
Depreciation charge
)
)
)
)
Closing net book amount
At 31 December 2017
Cost
Accumulated depreciation
)
)
)
)
Net book amount</t>
  </si>
  <si>
    <t>15 Investment property
Total
At 1 July 2018
Cost
Accumulated depreciation and impairment
)
Net book amount
Six months ended 31 December 2018
Opening net book amount
Depreciation charge
)
Closing net book amount
At 31 December 2018
Cost
Accumulated depreciation and impairment
)
Net book amount
At 1 July 2017
Cost
Accumulated depreciation and impairment
)
Net book amount
Six months ended 31 December 2017
Opening net book amount
Depreciation charge
)
Closing net book amount
At 31 December 2017
Cost
Accumulated depreciation and impairment
)
Net book amount
Management obtained an external valuation report carried out in accordance with the Royal Institution of Chartered Surveyors (“RICS”) Valuation - Professional Standards, January 2014 as of 30 June 2018 which supported the carrying value of investment property as of that date and consequently there were no changes to the net book amount. Management has considered the carrying amount of investment property as of 31 December 2018 and concluded that, as there are no indicators of impairment, an impairment test is not required. The external valuation was carried out on the basis of Market Value, as defined in the RICS Valuation — Professional Standards, January 2014. Fair value of investment property is determined using inputs that are not based on observable market data, consequently the asset is categorized as Level 3 (see note 30.3).</t>
  </si>
  <si>
    <t>Intangible assets.</t>
  </si>
  <si>
    <t>16 Intangible assets
Goodwill
Registrations
Other
Total
At 1 July 2018
Cost
Accumulated amortization
—
)
)
)
Net book amount
Six months ended 31 December 2018
Opening net book amount
Additions
—
Disposals
—
)
—
)
Amortization charge
—
)
)
)
Closing book amount
At 31 December 2018
Cost
Accumulated amortization
—
)
)
)
Net book amount
At 1 July 2017
Cost
Accumulated amortization
—
)
)
)
Net book amount
Six months ended 31 December 2017
Opening net book amount
Additions
—
Disposals
—
)
—
)
Amortization charge
—
)
)
)
Closing book amount
At 31 December 2017
Cost
Accumulated amortization
—
)
)
)
Net book amount
Impairment tests for goodwill
Goodwill is not subject to amortization and is tested annually for impairment (normally at the end of the third fiscal quarter) or more frequently if events or changes in circumstances indicate a potential impairment. Management has considered the carrying amount of goodwill as of 31 December 2018 and concluded that, as there are no indicators of impairment, a detailed impairment test is not required. Having assessed the future anticipated cash flows, management believes that any reasonably possible changes in key assumptions would not result in an impairment of goodwill.
Other intangible assets
Other intangible assets include internally generated assets whose cost and accumulated amortization as of 31 December 2018 was £1,559,000 and £275,000 respectively (31 December 2017: £1,219,000 and £nil respectively).</t>
  </si>
  <si>
    <t>17 Inventories
31 December
30 June
31 December
Finished goods
The cost of inventories recognized as an expense and included in operating expenses for the six months ended 31 December 2018 amounted to £4,769,000 (year ended 30 June 2018: £8,450,000; six months ended 31 December 2017: £5,223,000).</t>
  </si>
  <si>
    <t>18 Derivative financial instruments
31 December 2018
30 June 2018
31 December 2017
Assets
Liabilities
Assets
Liabilities
Assets
Liabilities
£’000
£’000
£’000
£’000
£’000
£’000
Derivatives used for hedging:
Interest rate swaps
—
—
—
Derivatives at fair value through profit or loss:
Embedded foreign exchange derivatives
—
—
—
Forward foreign exchange contracts
—
—
—
—
—
—
Less non-current portion:
Derivatives used for hedging:
Interest rate swaps
—
—
—
Derivatives at fair value through profit or loss:
Embedded foreign exchange derivatives
—
—
—
Non-current derivative financial instruments
—
—
—
Current derivative financial instruments
—
—
Further details of derivative financial instruments are provided in note 30.</t>
  </si>
  <si>
    <t>19 Trade and other receivables
31 December
30 June
Restated(1)
Trade receivables
Less: provision for impairment of trade receivables
)
)
)
Net trade receivables
Other receivables
Accrued revenue
Prepayments
Less: non-current portion
Trade receivables
Non-current trade and other receivables
Current trade and other receivables
(1) Comparative amounts have been restated - see note 34 to the interim consolidated financial statements for further details.
Net trade receivables include transfer fees receivable from other football clubs of £27,865,000 (30 June 2018: £29,214,000; 31 December 2017: £34,931,000) of which £10,387,000 (30 June 2018: £4,724,000; 31 December 2017: £10,560,000) is receivable after more than one year. Net trade receivables also include £7,474,000 (30 June 2018: £77,357,000; 31 December 2017: £2,371,000) of deferred revenue that is contractually payable to the Group, but recorded in advance of the earnings process, with corresponding amounts recorded as deferred revenue liabilities.
The fair value of net trade receivables as at 31 December 2018 was £44,106,000 (30 June 2018: £124,050,000; 31 December 2017: £44,769,000) before discounting of cash flows. The fair value of other receivables is not materially different to their carrying value.</t>
  </si>
  <si>
    <t>20 Cash and cash equivalents
31 December
30 June
31 December
Cash at bank and in hand
Cash and cash equivalents for the purposes of the statement of cash flows are as above.</t>
  </si>
  <si>
    <t>Share capital.</t>
  </si>
  <si>
    <t>21 Share capital
Number of shares
Ordinary shares
At 1 July 2017
Employee share-based compensation awards — issue of shares
—
—
At 31 December 2017
Employee share-based compensation awards — issue of shares
—
At 30 June 2018
Employee share-based compensation awards — issue of shares
—
—
At 31 December 2018
The Company has two classes of ordinary shares outstanding: Class A ordinary shares and Class B ordinary shares, each with a par value of $0.0005 per share. The rights of the holders of Class A ordinary shares and Class B ordinary shares are identical, except with respect to voting and conversion. Each Class A ordinary share is entitled to one vote per share and is not convertible into any other shares. Each Class B ordinary share is entitled to 10 votes per share and is convertible into one Class A ordinary share at any time. In addition, Class B ordinary shares will automatically convert into Class A ordinary shares upon certain transfers and other events, including upon the date when holders of all Class B ordinary shares cease to hold Class B ordinary shares representing, in the aggregate, at least 10% of the total number of Class A and Class B ordinary shares outstanding. For special resolutions (which are required for certain important matters including mergers and changes to the Company’s governing documents), which require the vote of two-thirds of the votes cast, at any time that Class B ordinary shares remain outstanding, the voting power permitted to be exercised by the holders of the Class B ordinary shares will be weighted such that the Class B ordinary shares shall represent, in the aggregate, 67% of the voting power of all shareholders.
As of 31 December 2018, the Company’s issued share capital comprised 40,526,390 Class A ordinary shares and 124,000,000 Class B ordinary shares.</t>
  </si>
  <si>
    <t>22 Trade and other payables
31 December
30 June
31 December
Trade payables
Other payables
Accrued expenses
Social security and other taxes
Less: non-current portion
Trade payables
Other payables
Non-current trade and other payables
Current trade and other payables
Trade payables include transfer fees and other associated costs in relation to the acquisition of registrations of £128,554,000 (30 June 2018: £258,316,000; 31 December 2017: £183,004,000) of which £44,667,000 (30 June 2018: £102,067,000; 31 December 2017: £69,825,000) is due after more than one year. Of the amount due after more than one year, £32,336,000 (30 June 2018: £65,495,000; 31 December 2017: £39,967,000) is expected to be paid between 1 and 2 years, and the balance of £12,331,000 (30 June 2018: £36,572,000; 31 December 2017: £29,858,000) is expected to be paid between 2 and 5 years.
The fair value of trade payables as at 31 December 2017 was £138,276,000 (30 June 2018: £270,548,000; 31 December 2017: £192,200,000) before discounting of cash flows. The fair value of other payables is not materially different to their carrying amount.</t>
  </si>
  <si>
    <t>23 Borrowings
31 December
30 June
31 December
Senior secured notes
Secured term loan facility
Secured bank loan
—
Accrued interest on senior secured notes
Less: non-current portion
Senior secured notes
Secured term loan facility
Non-current borrowings
Current borrowings
The senior secured notes of £328,696,000 (30 June 2018: £318,347,000; 31 December 2017: £310,570,000) is stated net of unamortized issue costs amounting to £3,594,000 (30 June 2018: £3,770,000; 31 December 2017: £3,943,000). The outstanding principal amount of the senior secured notes is $425,000,000 (30 June 2018: $425,000,000; 31 December 2017: $425,000,000). The senior secured notes have a fixed coupon rate of 3.79% per annum and interest is paid semi-annually. The senior secured notes mature on 25 June 2027.
The notes were issued by our wholly-owned subsidiary, Manchester United Football Club Limited, and are guaranteed by Red Football Limited, Red Football Junior Limited, Manchester United Limited and MU Finance Limited and are secured against substantially all of the assets of those entities and Manchester United Football Club Limited. These entities are wholly owned subsidiaries of Manchester United plc.
The secured term loan facility of £173,880,000 (30 June 2018: £168,347,000; 31 December 2017: £164,178,000) is stated net of unamortized issue costs amounting to £2,040,000 (30 June 2018: £2,185,000; 31 December 2017: £2,328,000). The outstanding principal amount of the secured term loan facility is $225,000,000 (30 June 2018: $225,000,000; 31 December 2017: $225,000,000). The secured term loan facility attracts interest of US dollar LIBOR plus an applicable margin of between 1.25% and 1.75% per annum and interest is paid monthly. The remaining balance of the secured term loan facility is repayable on 26 June 2025, although the Group has the option to repay the secured term loan facility at any time.
The secured term loan facility was provided to our wholly-owned subsidiary, Manchester United Football Club Limited, and is guaranteed by Red Football Limited, Red Football Junior Limited, Manchester United Limited, MU Finance Limited and Manchester United Football Club Limited and is secured against substantially all of the assets of each of those entities. These entities are wholly owned subsidiaries of Manchester United plc.
The secured bank loan of £nil (30 June 2018: £3,750,000; 31 December 2017: £3,962,000) was repaid at par on 9 July 2018. The loan attracted interest of LIBOR + 1% per annum.
The Group also has undrawn committed borrowing facilities of up to £125,000,000 (30 June 2018: £125,000,000; 31 December 2017: £125,000,000). The Group also has (subject to certain conditions) the ability to incur a further £25,000,000 by way of incremental facilities. The facility terminates on 26 June 2021 (although it may be possible for any incremental facilities to terminate after such date). Drawdowns would attract interest of LIBOR or EURIBOR plus an applicable margin of between 1.25% and 1.75% per annum (depending on the total net leverage ratio at that time). No drawdowns were made from these facilities during 2018 or 2017.
As of 31 December 2018, the Group was in compliance with all covenants under its revolving facility, the secured term loan facility and the note purchase agreement governing the senior secured notes.</t>
  </si>
  <si>
    <t>24 Deferred revenue
31 December
Restated(1)
Restated(1)
Total
Less non-current deferred revenue
)
)
)
Current deferred revenue
(1) Comparative amounts have been restated - see note 34 to the interim consolidated financial statements for further details.
Revenue from commercial, broadcasting and matchday activities received in advance of the period to which it relates is treated as deferred revenue. The deferred revenue is then released to revenue in accordance with the substance of the relevant agreements or, where applicable, as matches are played. The Group receives substantial amounts of deferred revenue prior to the previous financial year end which is then released to revenue throughout the current and, where applicable, future financial years.</t>
  </si>
  <si>
    <t>Deferred tax</t>
  </si>
  <si>
    <t>25 Deferred tax
Deferred tax assets and liabilities are offset where the Group has a legally enforceable right to do so. The following is the analysis of the deferred tax balances (after allowable offset) for financial reporting purposes:
31 December
Restated(1)
Restated(1)
US deferred tax assets
)
)
)
UK deferred tax liabilities
Net deferred tax asset
)
)
)
The movements in the net deferred tax asset are as follows:
31 December
Restated(1)
Restated(1)
At the beginning of the period
)
)
)
Expensed to the income statement
(Credited)/expensed to other comprehensive income
)
Reclassification to tax receivable
—
At the end of the period
)
)
)
(1) Comparative amounts have been restated - see note 34 to the interim consolidated financial statements for further details.
The prior year reclassification to tax receivable relates to alternative minimum tax payable which prior to the US tax reform was expected to be offset against future US tax liabilities. Following the US tax reform (enacted on 22 December 2017) this is now expected to be repaid to the Group.</t>
  </si>
  <si>
    <t>Cash generated from operations</t>
  </si>
  <si>
    <t>26 Cash generated from operations
Three months ended
Six months ended
Restated(1)
Restated(1)
2018
2017
2018
2017
Profit before tax
Depreciation
Amortization
Loss/(profit) on disposal of intangible assets
)
)
)
Net finance costs
Profit on disposal of property, plant and equipment
—
)
—
)
Equity-settled share-based payments
Foreign exchange (gains)/losses on operating activities
)
Reclassified from hedging reserve
Changes in working capital:
Inventories
)
)
Trade and other receivables
)
)
)
Trade and other payables and deferred revenue
)
)
)
)
Cash (used in)/generated from operations
)
)
)
(1) Comparative amounts have been restated - see note 34 to the interim consolidated financial statements for further details.</t>
  </si>
  <si>
    <t>Contingencies</t>
  </si>
  <si>
    <t>27 Contingencies
At 31 December 2018, the Group had no material contingent liabilities in respect of legal claims arising in the ordinary course of business. Contingent transfer fees are disclosed in note 28.3.</t>
  </si>
  <si>
    <t>Commitments</t>
  </si>
  <si>
    <t>28 Commitments
28.1 Operating lease commitments
The Group leases various premises and plant and equipment under non-cancellable operating lease agreements. The Group leases out its investment properties.
28.2 Capital commitments
As at 31 December 2018, the Group had capital commitments relating to property, plant and equipment amounting to £1,970,000 (30 June 2018: £4,054,000; 31 December 2017: £1,753,000) and to other intangible assets amounting to £nil (30 June 2018: £nil; 31 December 2017: £nil).
28.3 Contingent fees
Under the terms of certain contracts with other football clubs and agents in respect of player transfers, additional amounts, in excess of the amounts included in the cost of registrations, would be payable by the Group if certain substantive performance conditions are met. These excess amounts are only recognized within the cost of registrations when the Company considers that it is probable that the condition related to the payment will be achieved. For MUFC appearances, the Company estimates the probability of the player achieving the contracted number of appearances. The conditions relating to the signing of a new contract and international appearances are only considered to be probable once they have been achieved. The maximum additional amounts that could be payable is £66,184,000 (30 June 2018: £66,411,000; 31 December 2017: £62,446,000).
At 31 December 2018 the potential amount payable by type of condition and category of player was:
Type of condition
First team
Other
Total
MUFC appearances/team success/new contract
International appearances
Other
Similarly, under the terms of contracts with other football clubs for player transfers, additional amounts would be payable to the Group if certain specific performance conditions are met. In accordance with the recognition criteria for contingent assets, such amounts are only disclosed by the Group when probable and recognized when virtually certain. As of 31 December 2018, the amount of such receipt considered to be probable was £2,063,000 (30 June 2018: £2,392,000; 31 December 2017: £547,000).</t>
  </si>
  <si>
    <t>Pension arrangements</t>
  </si>
  <si>
    <t>29 Pension arrangements
The Group participates in the Football League Pension and Life Assurance Scheme (‘the Scheme’). The Scheme is a funded multi-employer defined benefit scheme, with 92 participating employers, and where members may have periods of service attributable to several participating employers. The Group is unable to identify its share of the assets and liabilities of the Scheme and therefore accounts for its contributions as if they were paid to a defined contribution scheme. The Group has received confirmation that the assets and liabilities of the Scheme cannot be split between the participating employers. The Group is advised only of the additional contributions it is required to pay to make good the deficit. These contributions could increase in the future if one or more of the participating employers exits the Scheme.
The last triennial actuarial valuation of the Scheme was carried out at 31 August 2017 where the total deficit on the ongoing valuation basis was £30.4 million. The accrual of benefits ceased within the Scheme on 31 August 1999, therefore there are no contributions relating to current accrual. The Group pays monthly contributions based on a notional split of the total expenses and deficit contributions of the Scheme.
The Group currently pays total contributions of £459,000 per annum and this amount will increase by 5% per annum from September 2019. Based on the actuarial valuation assumptions, this will be sufficient to pay off the deficit by 31 October 2023.
As of 31 December 2018, the present value of the Group’s outstanding contributions (i.e. its future liability) is £2,423,000. This amounts to £446,000 (30 June 2018: £434,000; 31 December 2017: £428,000) due within one year and £1,977,000 (30 June 2018: £2,204,000; 31 December 2017: £506,000) due after more than one year and is included within other payables.
Contributions are also made to defined contribution pension arrangements and are charged to the income statement in the period in which they become payable.</t>
  </si>
  <si>
    <t>Financial risk management</t>
  </si>
  <si>
    <t>30 Financial risk management
30.1 Financial risk factors
The Group’s activities expose it to a variety of financial risks: market risk (including currency risk and interest rate risk), credit risk, and liquidity risk.
The interim consolidated financial statements do not include all financial risk management information and disclosures required in the annual financial statements, they should be read in conjunction with the audited consolidated financial statements and notes thereto for the year ended 30 June 2018, as filed with the Securities and Exchange Commission on 28 September 2018, in the Company’s Annual Report on Form 20-F.
There have been no changes in risk management since the previous financial year end or in any risk management policies.
30.2 Hedging activities
The Group uses derivative financial instruments to hedge certain exposures, and has designated certain derivatives as hedges of cash flows (cash flow hedge).
The Group hedges the foreign exchange risk on contracted future US dollar revenues whenever possible using the Group’s US dollar net borrowings as the hedging instrument. The foreign exchange gains or losses arising on re-translation of the Group’s US dollar net borrowings used in the hedge are initially recognized in other comprehensive income, rather than being recognized in the income statement immediately. Amounts previously recognized in other comprehensive income and accumulated in the hedging reserve are subsequently reclassified into the income statement in the same accounting period, and within the same income statement line (i.e. commercial revenue), as the underlying future US dollar revenues, which given the varying lengths of the commercial revenue contracts will be between January 2019 to June 2023. The foreign exchange gains or losses arising on re-translation of the Group’s unhedged US dollar borrowings are recognized in the income statement immediately (within net finance costs). The table below details the net borrowings being hedged at the balance sheet date:
31 December
30 June
31 December
USD borrowings
Hedged USD cash
)
)
)
Net USD debt
Hedged future USD revenues
)
)
)
Unhedged USD borrowings
Closing USD exchange rate ($: £)
The Group hedges its cash flow interest rate risk where appropriate using interest rate swaps. Such interest rate swaps have the economic effect of converting borrowings from floating rates to fixed rates. The following table details the interest rate swaps at the balance sheet date that are used to hedge borrowings:
31 December
30 June
31 December
Principal value of loan outstanding ($’000)
Rate received
1 month $ LIBOR
1 month $ LIBOR
1 month $ LIBOR
Rate paid
Fixed 2.032%
Fixed 2.032%
Fixed 2.032%
Expiry date
30 June 2024
30 June 2024
30 June 2024
As of 31 December 2018 the fair value of the above interest rate swap was an asset of £2,504,000 (30 June 2018: asset of £4,490,000; 31 December 2017: asset of £907,000).
The Group seeks to hedge the majority of the currency risk on revenue arising as a result of participation in UEFA competitions, either by using contracted future foreign currency expenses or by placing forward foreign exchange contracts, at the point at which it becomes reasonably certain that it will receive the revenue.
30.3 Fair value estimation
The following table presents the financial instruments carried at fair value. The different levels used in measuring fair value have been defined as follows: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31 December
30 June
31 December
Assets
Derivatives used for hedging: (note 18):
Interest rate swaps
Derivatives at fair value through profit or loss (note 18):
Embedded foreign exchange derivatives
Forward foreign exchange contracts
—
The fair value of financial instruments that are not traded in an active market is determined by using valuation techniques. These valuation techniques maximise the use of observable market data where it is available and rely as little as possible on entity specific estimates. If all significant inputs required to fair value an instrument are observable, the instrument is categorized as Level 2. All of the financial instruments detailed above are categorized as Level 2.</t>
  </si>
  <si>
    <t>Related party transactions</t>
  </si>
  <si>
    <t>31 Related party transactions
Trusts and other entities controlled by six lineal descendants of Mr. Malcolm Glazer collectively own 7.45% of our issued and outstanding Class A ordinary shares and all of our issued and outstanding Class B ordinary shares, representing 97.07% of the voting power of our outstanding capital stock.</t>
  </si>
  <si>
    <t>Subsidiaries</t>
  </si>
  <si>
    <t>32 Subsidiaries
The following companies are the subsidiary undertakings of the Company as of 31 December 2018:
Subsidiaries
Principal activity
% of ownership
Red Football Finance Limited*
Finance company
Red Football Holdings Limited*
Holding company
Red Football Shareholder Limited
Holding company
Red Football Joint Venture Limited
Holding company
Red Football Limited
Holding company
Red Football Junior Limited
Holding company
Manchester United Limited
Holding company
Alderley Urban Investments Limited
Property investment
Manchester United Commercial Enterprises (Ireland) Limited
Dormant company
Manchester United Football Club Limited
Professional football club
Manchester United Women’s Football Club Limited
Professional football club
Manchester United Interactive Limited
Dormant company
MU 099 Limited
Dormant company
MU Commercial Holdings Limited
Holding company
MU Commercial Holdings Junior Limited
Holding company
MU Finance Limited
Dormant company
MU RAML Limited
Retail and licensing company
MUTV Limited
Media company
RAML USA LLC
Retail company
* Direct investment of Manchester United plc, others are held by subsidiary undertakings.
All of the above are incorporated and operate in England and Wales, with the exception of Red Football Finance Limited which is incorporated and operates in the Cayman Islands, Manchester United Commercial Enterprises (Ireland) Limited which is incorporated in Ireland, and RAML USA LLC which is incorporated in the United States.</t>
  </si>
  <si>
    <t>Events after the reporting period</t>
  </si>
  <si>
    <t>33 Events after the reporting period
33.1 Dividends
An interim dividend of $0.09 per share, the pounds sterling equivalent of which was £11,610,000, was paid on 4 January 2019.
33.2 Registrations
The playing registrations of certain footballers have been disposed of, subsequent to 31 December 2018, for total proceeds, net of associated costs, of £6,499,000. The associated net book value was £608,000. Also subsequent to 31 December 2018, Solidarity contributions, sell-on fees and contingent consideration totalling £219,000, became receivable in respect of previous playing registration disposals.
Subsequent to 31 December 2018 the playing registrations of certain players were acquired or extended for a total consideration, including associated costs, of £6,729,000.</t>
  </si>
  <si>
    <t>Restatement of prior periods following implementation of IFRS 15</t>
  </si>
  <si>
    <t>34 Restatement of prior periods following implementation of IFRS 15
The Group adopted IFRS 15 ‘Revenue from contracts with customers’ with effect from 1 July 2018. The implementation of IFRS 15 had an impact on the Group’s financial statements as at 1 July 2018 and consequently prior year amounts have been restated. The following tables and notes explain how this restatement affected the consolidated income statement, consolidated statement of comprehensive income, consolidated balance sheet, and consolidated statement of cash flows.
Commercial revenue
IFRS 15 focuses on the identification and satisfaction of performance obligations and includes specific guidance on the methods for measuring progress towards complete satisfaction of a performance obligation therefore revenue on certain commercial contracts is recognized earlier under IFRS 15. The effect of the retrospective application is an increase in cumulative revenue recognized over the financial years up to and including the year ended 30 June 2018 including a reduction to the amount of revenue recognized during the financial year ended 30 June 2018 only.
Broadcasting revenue
Following adoption of IFRS 15, certain performance obligations are satisfied over time as each Premier League match (home and away) is played — accordingly revenue is recognized evenly as each Premier League match (home and away) is played. Broadcasting merit awards were previously recognized one share in the first quarter with the remainder being recognized when they were known at the end of each football season. Merit awards represent variable consideration and therefore, following adoption of IFRS 15, are estimated using the most likely amount method based on management’s estimate of where the Club’s finishing position will be at the end of each season. Broadcasting equal share payments were previously recognized evenly as each Premier League home match was played. Note, these changes only affect the amount of broadcasting revenue recognized in each quarter, they do not affect the amount of broadcasting revenue recognized for the financial year as a whole.
Matchday revenue
The adoption of IFRS 15 has no impact on the recognition of matchday revenue.
Tax, deferred tax, hedging reserve, retained earnings and deferred revenue
The impact of the above changes in revenue recognition has subsequent impact on tax (including deferred tax), accrued revenue, the hedging reserve, retained earnings and deferred revenue.
Tax — adjustments to the tax expense and deferred tax are directly in line with the adjustments to revenue.
Accrued revenue — adjustments to broadcasting merit award revenue impact accrued revenue as the revenue is received after the period in which the revenue is recognized.
Hedging reserve — adjustments to commercial revenue impact the hedging reserve as the underlying US dollar revenue is initially hedged against a portion of the Group’s US dollar net borrowings. Amounts accumulated in the hedging reserve are reclassified to the income statement in the period when the hedged revenue is recognized in the income statement.
Deferred revenue — all other adjustments to revenue impact deferred revenue as the revenue is received or receivable prior to the period in which the revenue is recognized.
Consolidated balance sheet as at 1 July 2017
As previously
Adjustment
Restated
ASSETS
Non-current assets
Property, plant and equipment
—
Investment property
—
Intangible assets
—
Derivative financial instruments
—
Trade and other receivables
—
Deferred tax asset
)
)
Current assets
Inventories
—
Derivative financial instruments
—
Trade and other receivables
—
Cash and cash equivalents
—
—
Total assets
)
EQUITY AND LIABILITIES
Equity
Share capital
—
Share premium
—
Merger reserve
—
Hedging reserve
)
)
Retained earnings
Non-current liabilities
Derivative financial instruments
—
Trade and other payables
—
Borrowings
—
Deferred revenue
—
Deferred tax liabilities
Current liabilities
Derivative financial instruments
—
Tax liabilities
—
Trade and other payables
—
Borrowings
—
Deferred revenue
)
)
Total equity and liabilities
)
Consolidated income statement for the three months ended 31 December 2017
As previously
Adjustment
Restated
Commercial revenue
)
Broadcasting revenue
Matchday revenue
—
Total revenue
Operating expenses
)
—
)
Profit on disposal of intangible assets
—
Operating profit
Finance costs
)
—
)
Finance income
—
Net finance costs
)
—
)
Profit before tax
Tax expense
)
)
)
Loss for the period
)
)
Earnings per share during the period:
Basic earnings per share (pence)
)
)
Diluted earnings per share (pence)
)
)
Consolidated statement of comprehensive income for the three months ended 31 December 2017
As previously
Adjustment
Restated
Loss for the period
)
)
Other comprehensive income/(loss):
Items that may be subsequently reclassified to profit or loss
Cash flow hedges
)
Tax expense relating to cash flow hedges
)
)
Other comprehensive income/(loss) for the period, net of tax
)
)
Total comprehensive loss for the period
)
)
Consolidated income statement for the six months ended 31 December 2017
As previously
Adjustment
Restated
Commercial revenue
)
Broadcasting revenue
Matchday revenue
—
Total revenue
Operating expenses
)
—
)
Profit on disposal of intangible assets
—
Operating profit
Finance costs
)
—
)
Finance income
—
Net finance costs
)
—
)
Profit before tax
Tax expense
)
)
)
Loss for the period
)
)
Earnings per share during the period:
Basic earnings per share (pence)
)
)
Diluted earnings per share (pence)
)
)
Consolidated statement of comprehensive income for the six months ended 31 December 2017
As previously
Adjustment
Restated
Loss for the period
)
)
Other comprehensive income:
Items that may be subsequently reclassified to profit or loss
Cash flow hedges
)
Tax expense relating to cash flow hedges
)
)
Other comprehensive income for the period, net of tax
)
Total comprehensive loss for the period
)
)
Consolidated balance sheet as at 31 December 2017
As previously
Adjustment
Restated
ASSETS
Non-current assets
Property, plant and equipment
—
Investment property
—
Intangible assets
—
Derivative financial instruments
—
Trade and other receivables
—
Tax receivable
—
Deferred tax asset
)
)
Current assets
Inventories
—
Derivative financial instruments
—
Trade and other receivables
Cash and cash equivalents
—
Total assets
EQUITY AND LIABILITIES
Equity
Share capital
—
Share premium
—
Merger reserve
—
Hedging reserve
)
)
Retained earnings
Non-current liabilities
Trade and other payables
—
Borrowings
—
Deferred revenue
—
Deferred tax liabilities
Current liabilities
Tax liabilities
—
Trade and other payables
—
Borrowings
—
Deferred revenue
)
)
Total equity and liabilities
Consolidated statement of cash flows for the three and six months ended 31 December 2017
The implementation of IFRS 15 affected elements of cash used in operations but did not affect the overall total. Other than that, the implementation of IFRS 15 had no impact on the consolidated statement of cash flows.
Cash used in operations for the three months ended 31 December 2017
As previously
Adjustment
Restated
Profit before tax
Depreciation
—
Amortization
—
Profit on disposal of intangible assets
)
—
)
Net finance costs
—
Profit on disposal of property, plant and equipment
)
)
Equity-settled share-based payments
—
Foreign exchange losses on operating activities
—
Reclassified from hedging reserve
)
Changes in working capital:
Inventories
—
Trade and other receivables
)
)
)
Trade and other payables and deferred revenue
)
)
)
Cash used in operations
)
—
)
Cash used in operations for the six months ended 31 December 2017
As previously
Adjustment
Restated
Profit before tax
Depreciation
—
Amortization
—
Profit on disposal of intangible assets
)
—
)
Net finance costs
—
Profit on disposal of property, plant and equipment
)
)
Equity-settled share-based payments
—
Foreign exchange losses on operating activities
—
Reclassified from hedging reserve
)
Changes in working capital:
Inventories
)
—
)
Trade and other receivables
)
)
)
Trade and other payables and deferred revenue
)
)
Cash used in operations
)
—
)
Consolidated balance sheet as at 30 June 2018
As previously
Adjustment
Restated
ASSETS
Non-current assets
Property, plant and equipment
—
Investment property
—
Intangible assets
—
Derivative financial instruments
—
Trade and other receivables
—
Tax receivable
—
Deferred tax asset
)
)
Current assets
Inventories
—
Derivative financial instruments
—
Trade and other receivables
—
Tax receivable
—
Cash and cash equivalents
—
—
Total assets
)
EQUITY AND LIABILITIES
Equity
Share capital
—
Share premium
—
Merger reserve
—
Hedging reserve
)
)
Retained earnings
Non-current liabilities
Trade and other payables
—
Borrowings
—
Deferred revenue
—
Deferred tax liabilities
Current liabilities
Tax liabilities
—
Trade and other payables
—
Borrowings
—
Deferred revenue
)
)
Total equity and liabilities
)</t>
  </si>
  <si>
    <t>Accounting policies (Policies)</t>
  </si>
  <si>
    <t>Taxes on income</t>
  </si>
  <si>
    <t>Taxes on income in the interim periods are accrued using the tax rate that would be applicable to expected total annual earnings.</t>
  </si>
  <si>
    <t>New and amended standards adopted by the Group</t>
  </si>
  <si>
    <t>New and amended standards adopted by the Group
The Group adopted IFRS 9 ‘Financial instruments’ and IFRS 15 ‘Revenue from contracts with customers’ with effect from 1 July 2018. Information on the implementation of new accounting standards is included in the Group’s Annual Report on Form 20-F for the year ended 30 June 2018 — note 2 “Summary of significant accounting policies — Changes in accounting policy and disclosures”.
The implementation of IFRS 9 did not have a material impact on the Group’s financial statements as at 1 July 2018.
The implementation of IFRS 15 did have a material impact on the Group’s financial statements as at 1 July 2018 and consequently prior year amounts have been restated. Further details can be found in note 34 to the interim consolidated financial statements.</t>
  </si>
  <si>
    <t>New and amended standards and interpretations issued but not yet adopted</t>
  </si>
  <si>
    <t>New and amended standards and interpretations issued but not yet adopted
The following new standards, amendments to standards and interpretations are not yet effective and have not been applied in preparing these interim consolidated financial statements. Adoption may affect the recognition, measurement and disclosures in the Group’s financial statements in the future. The adoption of these standards, amendments and interpretations is not expected to have a material impact on the consolidated financial statements of the Group, except as set out below.
·
IFRS 16, “Leases”
·
The Group will adopt IFRS 16 from 1 July 2019. IFRS 16 introduces a single lease accounting model, requiring a lessee to recognize assets and liabilities for all leases with a term of more than 12 months, unless the underlying asset is of low value. The lessee is required to recognize a right-of-use asset representing the right to use the underlying asset, and a lease liability representing the obligation to pay lease payments. Thus, leases classified as operating leases with lease payments recorded in the consolidated income statement under the existing accounting policy will be included in the consolidated balance sheet.
·
The Group has elected to apply the ‘simplified approach’ on initial adoption of IFRS 16, consequently comparative information will not be restated. The Group has also elected to apply the following transitional practical expedients:
·
lease liabilities will be measured at the present value of the remaining lease payments, discounted using the Group’s incremental borrowing rate as at 1 July 2019;
·
right-of-use assets will be measured at an amount equal to the lease liability.
·
The new treatment of leases will result in an increase in non-current assets and financial liabilities as these leases are capitalised as well as increasing underlying EBITDA, offset by an increase in depreciation and an increase in finance charges. This will result in a higher operating profit. The depreciation charge is constant over the lease period, but finance charges decrease as the remaining lease liability decreases, resulting in a net reduction in profit before tax in the early part of a lease arrangement but a positive profit impact towards the end of the contract in contrast to the typical straight-line treatment of existing operating lease expenses.
·
Based on existing operating lease commitments as at 31 December 2018, the Group expects to recognise right-of-use assets of approximately £4.8 million on 1 July 2019 and lease liabilities of a similar amount. The Group expects that profit before tax for the year ending 30 June 2020 will decrease by approximately £0.1 million as a result of adopting the new standard. Adjusted EBITDA and operating profit are expected to increase by approximately £1.4 million. Operating cash flows will increase and financing cash flows decrease by £1.3 million as repayment of the principal portion of the lease liabilities will be classified as cash flows from financing activities.
·
The Group’s activities as a lessor are not expected to be materially impacted by the new standard.
There are no other IFRSs or IFRS IC interpretations that are not yet effective that would be expected to have a material impact on the Group.</t>
  </si>
  <si>
    <t>Segment information (Tables)</t>
  </si>
  <si>
    <t>Schedule of revenue from main components</t>
  </si>
  <si>
    <t>Three months ended
Six months ended
2018
£’000
Restated(1)
£’000
2018
£’000
Restated(1)
£’000
Commercial
Broadcasting
Matchday
(1) Comparative amounts have been restated - see note 34 to the interim consolidated financial statements for further details.</t>
  </si>
  <si>
    <t>Operating expenses (Tables)</t>
  </si>
  <si>
    <t>Schedule of operating expenses</t>
  </si>
  <si>
    <t>Three months ended
Six months ended
2018
£’000
2017
£’000
2018
£’000
2017
£’000
Employee benefit expenses
)
)
)
)
Depreciation - property, plant and equipment (note 14)
)
)
)
)
Depreciation - investment property (note 15)
)
)
)
)
Amortization (note 16)
)
)
)
)
Other operating expenses
)
)
)
)
Exceptional items (note 8)
)
—
)
—
)
)
)
)</t>
  </si>
  <si>
    <t>Exceptional items (Tables)</t>
  </si>
  <si>
    <t>Schedule of exceptional items</t>
  </si>
  <si>
    <t>Three months ended
Six months ended
2018
2017
2018
2017
Compensation paid for loss of office
)
—
)
—
)
—
)
—</t>
  </si>
  <si>
    <t>(Loss)/profit on disposal of intangible assets (Tables)</t>
  </si>
  <si>
    <t>Schedule of (loss)/profit on disposal of intangible assets</t>
  </si>
  <si>
    <t>Three months ended
Six months ended
2018
2017
2018
2017
(Loss)/profit on disposal of registrations
)
Player loan income
)</t>
  </si>
  <si>
    <t>Net finance costs (Tables)</t>
  </si>
  <si>
    <t>Schedule of net finance costs</t>
  </si>
  <si>
    <t>Three months ended
Six months ended
2018
2017
2018
2017
Interest payable on bank loans and overdrafts
)
)
)
)
Interest payable on secured term loan facility and senior secured notes
)
)
)
)
Amortization of issue costs on secured term loan facility and senior secured notes
)
)
)
)
Foreign exchange (losses)/gains on unhedged US dollar borrowings
)
)
Unwinding of discount relating to registrations
)
)
)
)
Fair value movement on derivative financial instruments:
Embedded foreign exchange derivatives
)
)
)
Total finance costs
)
)
)
)
Total finance income - interest receivable on short-term bank deposits
Net finance costs
)
)
)
)</t>
  </si>
  <si>
    <t>Tax expense (Tables)</t>
  </si>
  <si>
    <t>Schedule of tax expense</t>
  </si>
  <si>
    <t>Three months ended
Six months ended
2018
Restated(1)
2018
Restated(1)
Current tax
Current tax on profit for the period
)
)
)
)
Foreign tax
)
)
)
)
Adjustment in respect of previous years
—
—
Total current tax (expense)/credit
)
)
Deferred tax
Origination and reversal of temporary differences
)
)
)
)
Adjustment in respect of previous years
—
—
Impact of change in US federal corporate income tax rate
—
)
—
)
Total deferred tax expense
)
)
)
)
Total tax expense
)
)
)
)
(1) Comparative amounts have been restated - see note 34 to the interim consolidated financial statements for further details.</t>
  </si>
  <si>
    <t>Schedule of amounts relating to tax recognized directly in other comprehensive income</t>
  </si>
  <si>
    <t>Three months ended
Six months ended
2018
Restated(1)
2018
Restated(1)
Current tax
)
—
)
—
Deferred tax (note 25)
)
)
Total tax (expense)/credit recognized in other comprehensive income
)
)
)
)
(1) Comparative amounts have been restated - see note 34 to the interim consolidated financial statements for further details.</t>
  </si>
  <si>
    <t>Earnings/(loss) per share (Tables)</t>
  </si>
  <si>
    <t>Schedule of earnings/(loss) per share</t>
  </si>
  <si>
    <t>(a) Basic
Three months ended
Six months ended
2018
Restated(1)
2018
Restated(1)
Profit/(loss) for the period (£’000)
)
)
Class A ordinary shares (thousands)
Class B ordinary shares (thousands)
Basic earnings/(loss) per share (pence)
)
)
(1) Comparative amounts have been restated - see note 34 to the interim consolidated financial statements for further details.
(b) Diluted
Three months ended
Six months ended
2018
Restated(1)
2018
Restated(1)
Profit/(loss) for the period (£’000)
)
)
Class A ordinary shares (thousands)
Adjustment for assumed conversion into Class A ordinary shares (thousands)
Class B ordinary shares (thousands)
Diluted earnings/(loss) per share (pence) (2)
)
)
(1) Comparative amounts have been restated - see note 34 to the interim consolidated financial statements for further details.
(2) For the three and six months ended 31 December 2017 potential ordinary shares are anti-dilutive, as their inclusion in the diluted loss per share calculation would reduce their loss per share, and hence have been excluded.</t>
  </si>
  <si>
    <t>Property, plant and equipment (Tables)</t>
  </si>
  <si>
    <t>Schedule of property, plant and equipment</t>
  </si>
  <si>
    <t>Freehold
Plant and
Fixtures
Total
At 1 July 2018
Cost
Accumulated depreciation
)
)
)
)
Net book amount
Six months ended 31 December 2018
Opening net book amount
Additions
Transfers
)
—
—
Depreciation charge
)
)
)
)
Closing net book amount
At 31 December 2018
Cost
Accumulated depreciation
)
)
)
)
Net book amount
At 1 July 2017
Cost
Accumulated depreciation
)
)
)
)
Net book amount
Six months ended 31 December 2017
Opening net book amount
Additions
—
Disposals
)
—
—
)
Depreciation charge
)
)
)
)
Closing net book amount
At 31 December 2017
Cost
Accumulated depreciation
)
)
)
)
Net book amount</t>
  </si>
  <si>
    <t>Investment property (Table)</t>
  </si>
  <si>
    <t>Schedule of investment property</t>
  </si>
  <si>
    <t>Total
At 1 July 2018
Cost
Accumulated depreciation and impairment
)
Net book amount
Six months ended 31 December 2018
Opening net book amount
Depreciation charge
)
Closing net book amount
At 31 December 2018
Cost
Accumulated depreciation and impairment
)
Net book amount
At 1 July 2017
Cost
Accumulated depreciation and impairment
)
Net book amount
Six months ended 31 December 2017
Opening net book amount
Depreciation charge
)
Closing net book amount
At 31 December 2017
Cost
Accumulated depreciation and impairment
)
Net book amount</t>
  </si>
  <si>
    <t>Intangible assets (Tables)</t>
  </si>
  <si>
    <t>Schedule of intangible assets</t>
  </si>
  <si>
    <t>Goodwill
Registrations
Other
Total
At 1 July 2018
Cost
Accumulated amortization
—
)
)
)
Net book amount
Six months ended 31 December 2018
Opening net book amount
Additions
—
Disposals
—
)
—
)
Amortization charge
—
)
)
)
Closing book amount
At 31 December 2018
Cost
Accumulated amortization
—
)
)
)
Net book amount
At 1 July 2017
Cost
Accumulated amortization
—
)
)
)
Net book amount
Six months ended 31 December 2017
Opening net book amount
Additions
—
Disposals
—
)
—
)
Amortization charge
—
)
)
)
Closing book amount
At 31 December 2017
Cost
Accumulated amortization
—
)
)
)
Net book amount</t>
  </si>
  <si>
    <t>Inventories (Tables)</t>
  </si>
  <si>
    <t>Schedule of inventories</t>
  </si>
  <si>
    <t>31 December
30 June
31 December
Finished goods</t>
  </si>
  <si>
    <t>Derivative financial instruments (Tables)</t>
  </si>
  <si>
    <t>Schedule of derivative financial instruments</t>
  </si>
  <si>
    <t>31 December 2018
30 June 2018
31 December 2017
Assets
Liabilities
Assets
Liabilities
Assets
Liabilities
£’000
£’000
£’000
£’000
£’000
£’000
Derivatives used for hedging:
Interest rate swaps
—
—
—
Derivatives at fair value through profit or loss:
Embedded foreign exchange derivatives
—
—
—
Forward foreign exchange contracts
—
—
—
—
—
—
Less non-current portion:
Derivatives used for hedging:
Interest rate swaps
—
—
—
Derivatives at fair value through profit or loss:
Embedded foreign exchange derivatives
—
—
—
Non-current derivative financial instruments
—
—
—
Current derivative financial instruments
—
—</t>
  </si>
  <si>
    <t>Trade and other receivables (Tables)</t>
  </si>
  <si>
    <t>Schedule of trade and other receivables</t>
  </si>
  <si>
    <t>31 December
30 June
Restated(1)
Trade receivables
Less: provision for impairment of trade receivables
)
)
)
Net trade receivables
Other receivables
Accrued revenue
Prepayments
Less: non-current portion
Trade receivables
Non-current trade and other receivables
Current trade and other receivables
(1) Comparative amounts have been restated - see note 34 to the interim consolidated financial statements for further details.</t>
  </si>
  <si>
    <t>Cash and cash equivalents (Tables)</t>
  </si>
  <si>
    <t>Schedule of cash and cash equivalents</t>
  </si>
  <si>
    <t>31 December
30 June
31 December
Cash at bank and in hand</t>
  </si>
  <si>
    <t>Share capital (Tables)</t>
  </si>
  <si>
    <t>Schedule of share capital</t>
  </si>
  <si>
    <t>Number of shares
Ordinary shares
At 1 July 2017
Employee share-based compensation awards — issue of shares
—
—
At 31 December 2017
Employee share-based compensation awards — issue of shares
—
At 30 June 2018
Employee share-based compensation awards — issue of shares
—
—
At 31 December 2018</t>
  </si>
  <si>
    <t>Trade and other payables (Tables)</t>
  </si>
  <si>
    <t>Schedule of trade and other payables</t>
  </si>
  <si>
    <t>31 December
30 June
31 December
Trade payables
Other payables
Accrued expenses
Social security and other taxes
Less: non-current portion
Trade payables
Other payables
Non-current trade and other payables
Current trade and other payables</t>
  </si>
  <si>
    <t>Borrowings (Tables)</t>
  </si>
  <si>
    <t>Schedule of borrowings</t>
  </si>
  <si>
    <t>31 December
30 June
31 December
Senior secured notes
Secured term loan facility
Secured bank loan
—
Accrued interest on senior secured notes
Less: non-current portion
Senior secured notes
Secured term loan facility
Non-current borrowings
Current borrowings</t>
  </si>
  <si>
    <t>Deferred revenue (Tables)</t>
  </si>
  <si>
    <t>Schedule of deferred revenue</t>
  </si>
  <si>
    <t>31 December
Restated(1)
Restated(1)
Total
Less non-current deferred revenue
)
)
)
Current deferred revenue
(1) Comparative amounts have been restated - see note 34 to the interim consolidated financial statements for further details.</t>
  </si>
  <si>
    <t>Deferred tax (Tables)</t>
  </si>
  <si>
    <t>Schedule of deferred taxes</t>
  </si>
  <si>
    <t>The following is the analysis of the deferred tax balances (after allowable offset) for financial reporting purposes:
31 December
Restated(1)
Restated(1)
US deferred tax assets
)
)
)
UK deferred tax liabilities
Net deferred tax asset
)
)
)
The movements in the net deferred tax asset are as follows:
31 December
Restated(1)
Restated(1)
At the beginning of the period
)
)
)
Expensed to the income statement
(Credited)/expensed to other comprehensive income
)
Reclassification to tax receivable
—
At the end of the period
)
)
)
(1) Comparative amounts have been restated - see note 34 to the interim consolidated financial statements for further details.</t>
  </si>
  <si>
    <t>Cash generated from operations (Tables)</t>
  </si>
  <si>
    <t>Schedule of cash generated from operations</t>
  </si>
  <si>
    <t>Three months ended
Six months ended
Restated(1)
Restated(1)
2018
2017
2018
2017
Profit before tax
Depreciation
Amortization
Loss/(profit) on disposal of intangible assets
)
)
)
Net finance costs
Profit on disposal of property, plant and equipment
—
)
—
)
Equity-settled share-based payments
Foreign exchange (gains)/losses on operating activities
)
Reclassified from hedging reserve
Changes in working capital:
Inventories
)
)
Trade and other receivables
)
)
)
Trade and other payables and deferred revenue
)
)
)
)
Cash (used in)/generated from operations
)
)
)
(1) Comparative amounts have been restated - see note 34 to the interim consolidated financial statements for further details.</t>
  </si>
  <si>
    <t>Commitments (Tables)</t>
  </si>
  <si>
    <t>Schedule of potential amount payable by type of condition and category of player</t>
  </si>
  <si>
    <t>At 31 December 2018 the potential amount payable by type of condition and category of player was:
Type of condition
First team
Other
Total
MUFC appearances/team success/new contract
International appearances
Other</t>
  </si>
  <si>
    <t>Financial risk management (Tables)</t>
  </si>
  <si>
    <t>Schedule of net borrowings being hedged at balance sheet date</t>
  </si>
  <si>
    <t>31 December
30 June
31 December
USD borrowings
Hedged USD cash
)
)
)
Net USD debt
Hedged future USD revenues
)
)
)
Unhedged USD borrowings
Closing USD exchange rate ($: £)</t>
  </si>
  <si>
    <t>Schedule of interest rate swaps at balance sheet date that are used to hedge borrowings</t>
  </si>
  <si>
    <t>31 December
30 June
31 December
Principal value of loan outstanding ($’000)
Rate received
1 month $ LIBOR
1 month $ LIBOR
1 month $ LIBOR
Rate paid
Fixed 2.032%
Fixed 2.032%
Fixed 2.032%
Expiry date
30 June 2024
30 June 2024
30 June 2024</t>
  </si>
  <si>
    <t>Schedule of financial instruments carried at fair value</t>
  </si>
  <si>
    <t>31 December
30 June
31 December
Assets
Derivatives used for hedging: (note 18):
Interest rate swaps
Derivatives at fair value through profit or loss (note 18):
Embedded foreign exchange derivatives
Forward foreign exchange contracts
—</t>
  </si>
  <si>
    <t>Subsidiaries (Tables)</t>
  </si>
  <si>
    <t>Schedule of subsidiary undertakings</t>
  </si>
  <si>
    <t>Subsidiaries
Principal activity
% of ownership
Red Football Finance Limited*
Finance company
Red Football Holdings Limited*
Holding company
Red Football Shareholder Limited
Holding company
Red Football Joint Venture Limited
Holding company
Red Football Limited
Holding company
Red Football Junior Limited
Holding company
Manchester United Limited
Holding company
Alderley Urban Investments Limited
Property investment
Manchester United Commercial Enterprises (Ireland) Limited
Dormant company
Manchester United Football Club Limited
Professional football club
Manchester United Women’s Football Club Limited
Professional football club
Manchester United Interactive Limited
Dormant company
MU 099 Limited
Dormant company
MU Commercial Holdings Limited
Holding company
MU Commercial Holdings Junior Limited
Holding company
MU Finance Limited
Dormant company
MU RAML Limited
Retail and licensing company
MUTV Limited
Media company
RAML USA LLC
Retail company
* Direct investment of Manchester United plc, others are held by subsidiary undertakings.</t>
  </si>
  <si>
    <t>Restatement of prior periods following implementation of IFRS 15 (Tables)</t>
  </si>
  <si>
    <t>Schedule of restatement of prior periods following implementation of IFRS 15</t>
  </si>
  <si>
    <t>Consolidated balance sheet as at 1 July 2017
As previously
Adjustment
Restated
ASSETS
Non-current assets
Property, plant and equipment
—
Investment property
—
Intangible assets
—
Derivative financial instruments
—
Trade and other receivables
—
Deferred tax asset
)
)
Current assets
Inventories
—
Derivative financial instruments
—
Trade and other receivables
—
Cash and cash equivalents
—
—
Total assets
)
EQUITY AND LIABILITIES
Equity
Share capital
—
Share premium
—
Merger reserve
—
Hedging reserve
)
)
Retained earnings
Non-current liabilities
Derivative financial instruments
—
Trade and other payables
—
Borrowings
—
Deferred revenue
—
Deferred tax liabilities
Current liabilities
Derivative financial instruments
—
Tax liabilities
—
Trade and other payables
—
Borrowings
—
Deferred revenue
)
)
Total equity and liabilities
)
Consolidated income statement for the three months ended 31 December 2017
As previously
Adjustment
Restated
Commercial revenue
)
Broadcasting revenue
Matchday revenue
—
Total revenue
Operating expenses
)
—
)
Profit on disposal of intangible assets
—
Operating profit
Finance costs
)
—
)
Finance income
—
Net finance costs
)
—
)
Profit before tax
Tax expense
)
)
)
Loss for the period
)
)
Earnings per share during the period:
Basic earnings per share (pence)
)
)
Diluted earnings per share (pence)
)
)
Consolidated statement of comprehensive income for the three months ended 31 December 2017
As previously
Adjustment
Restated
Loss for the period
)
)
Other comprehensive income/(loss):
Items that may be subsequently reclassified to profit or loss
Cash flow hedges
)
Tax expense relating to cash flow hedges
)
)
Other comprehensive income/(loss) for the period, net of tax
)
)
Total comprehensive loss for the period
)
)
Consolidated income statement for the six months ended 31 December 2017
As previously
Adjustment
Restated
Commercial revenue
)
Broadcasting revenue
Matchday revenue
—
Total revenue
Operating expenses
)
—
)
Profit on disposal of intangible assets
—
Operating profit
Finance costs
)
—
)
Finance income
—
Net finance costs
)
—
)
Profit before tax
Tax expense
)
)
)
Loss for the period
)
)
Earnings per share during the period:
Basic earnings per share (pence)
)
)
Diluted earnings per share (pence)
)
)
Consolidated statement of comprehensive income for the six months ended 31 December 2017
As previously
Adjustment
Restated
Loss for the period
)
)
Other comprehensive income:
Items that may be subsequently reclassified to profit or loss
Cash flow hedges
)
Tax expense relating to cash flow hedges
)
)
Other comprehensive income for the period, net of tax
)
Total comprehensive loss for the period
)
)
Consolidated balance sheet as at 31 December 2017
As previously
Adjustment
Restated
ASSETS
Non-current assets
Property, plant and equipment
—
Investment property
—
Intangible assets
—
Derivative financial instruments
—
Trade and other receivables
—
Tax receivable
—
Deferred tax asset
)
)
Current assets
Inventories
—
Derivative financial instruments
—
Trade and other receivables
Cash and cash equivalents
—
Total assets
EQUITY AND LIABILITIES
Equity
Share capital
—
Share premium
—
Merger reserve
—
Hedging reserve
)
)
Retained earnings
Non-current liabilities
Trade and other payables
—
Borrowings
—
Deferred revenue
—
Deferred tax liabilities
Current liabilities
Tax liabilities
—
Trade and other payables
—
Borrowings
—
Deferred revenue
)
)
Total equity and liabilities
Cash used in operations for the three months ended 31 December 2017
As previously
Adjustment
Restated
Profit before tax
Depreciation
—
Amortization
—
Profit on disposal of intangible assets
)
—
)
Net finance costs
—
Profit on disposal of property, plant and equipment
)
)
Equity-settled share-based payments
—
Foreign exchange losses on operating activities
—
Reclassified from hedging reserve
)
Changes in working capital:
Inventories
—
Trade and other receivables
)
)
)
Trade and other payables and deferred revenue
)
)
)
Cash used in operations
)
—
)
Cash used in operations for the six months ended 31 December 2017
As previously
Adjustment
Restated
Profit before tax
Depreciation
—
Amortization
—
Profit on disposal of intangible assets
)
—
)
Net finance costs
—
Profit on disposal of property, plant and equipment
)
)
Equity-settled share-based payments
—
Foreign exchange losses on operating activities
—
Reclassified from hedging reserve
)
Changes in working capital:
Inventories
)
—
)
Trade and other receivables
)
)
)
Trade and other payables and deferred revenue
)
)
Cash used in operations
)
—
)
Consolidated balance sheet as at 30 June 2018
As previously
Adjustment
Restated
ASSETS
Non-current assets
Property, plant and equipment
—
Investment property
—
Intangible assets
—
Derivative financial instruments
—
Trade and other receivables
—
Tax receivable
—
Deferred tax asset
)
)
Current assets
Inventories
—
Derivative financial instruments
—
Trade and other receivables
—
Tax receivable
—
Cash and cash equivalents
—
—
Total assets
)
EQUITY AND LIABILITIES
Equity
Share capital
—
Share premium
—
Merger reserve
—
Hedging reserve
)
)
Retained earnings
Non-current liabilities
Trade and other payables
—
Borrowings
—
Deferred revenue
—
Deferred tax liabilities
Current liabilities
Tax liabilities
—
Trade and other payables
—
Borrowings
—
Deferred revenue
)
)
Total equity and liabilities
)</t>
  </si>
  <si>
    <t>Accounting policies (Details) - GBP (£) £ in Thousands</t>
  </si>
  <si>
    <t>12 Months Ended</t>
  </si>
  <si>
    <t>Jun. 30, 2020</t>
  </si>
  <si>
    <t>Jun. 30, 2019</t>
  </si>
  <si>
    <t>Disclosure of expected impact of initial application of new standards or interpretations</t>
  </si>
  <si>
    <t>Operating cash flows</t>
  </si>
  <si>
    <t>Financing cash flows</t>
  </si>
  <si>
    <t>Forecast</t>
  </si>
  <si>
    <t>Right-of-use assets</t>
  </si>
  <si>
    <t>Forecast | Increase (decrease) due to application of IFRS 16</t>
  </si>
  <si>
    <t>Adjusted EBITDA</t>
  </si>
  <si>
    <t>Seasonality of revenue (Details)</t>
  </si>
  <si>
    <t>Dec. 31, 2018item</t>
  </si>
  <si>
    <t>adidas</t>
  </si>
  <si>
    <t>Information about adidas agreement</t>
  </si>
  <si>
    <t>Number of consecutive seasons of non-participation in Champions League that would impact guarantee payable by adidas</t>
  </si>
  <si>
    <t>Segment information (Details) £ in Thousands</t>
  </si>
  <si>
    <t>Dec. 31, 2018GBP (£)</t>
  </si>
  <si>
    <t>Dec. 31, 2017GBP (£)</t>
  </si>
  <si>
    <t>Dec. 31, 2018GBP (£)componentsegment</t>
  </si>
  <si>
    <t>Number of material segments | segment</t>
  </si>
  <si>
    <t>Number of main components of revenue | component</t>
  </si>
  <si>
    <t>Commercial</t>
  </si>
  <si>
    <t>Broadcasting</t>
  </si>
  <si>
    <t>Matchday</t>
  </si>
  <si>
    <t>Operating expenses (Details) - GBP (£) £ in Thousands</t>
  </si>
  <si>
    <t>Employee benefit expenses</t>
  </si>
  <si>
    <t>Depreciation-property, plant and equipment (note 14)</t>
  </si>
  <si>
    <t>Depreciation-investment property (note 15)</t>
  </si>
  <si>
    <t>Amortization (note 16)</t>
  </si>
  <si>
    <t>Other operating expenses</t>
  </si>
  <si>
    <t>Exceptional items (note 8)</t>
  </si>
  <si>
    <t>Total operating expenses</t>
  </si>
  <si>
    <t>Exceptional items (Details) - GBP (£) £ in Thousands</t>
  </si>
  <si>
    <t>Compensation paid for loss of office</t>
  </si>
  <si>
    <t>Total exceptional items</t>
  </si>
  <si>
    <t>(Loss)/profit on disposal of intangible assets (Details) - GBP (£) £ in Thousands</t>
  </si>
  <si>
    <t>(Loss)/profit on disposal of registrations</t>
  </si>
  <si>
    <t>Player loan income</t>
  </si>
  <si>
    <t>Total (loss)/profit on disposal of intangible assets</t>
  </si>
  <si>
    <t>Net finance costs (Details) - GBP (£) £ in Thousands</t>
  </si>
  <si>
    <t>Interest payable on bank loans and overdrafts</t>
  </si>
  <si>
    <t>Interest payable on secured term loan facility and senior secured notes</t>
  </si>
  <si>
    <t>Amortization of issue costs on secured term loan facility and senior secured notes</t>
  </si>
  <si>
    <t>Foreign exchange (losses)/gains on unhedged US dollar borrowings</t>
  </si>
  <si>
    <t>Unwinding of discount relating to registrations</t>
  </si>
  <si>
    <t>Fair value movements on derivative financial instruments:</t>
  </si>
  <si>
    <t>Embedded foreign exchange derivatives</t>
  </si>
  <si>
    <t>Total finance costs</t>
  </si>
  <si>
    <t>Total finance income-interest receivable on short-term bank deposits</t>
  </si>
  <si>
    <t>Tax expense - Current tax and Deferred tax (Details) - GBP (£) £ in Thousands</t>
  </si>
  <si>
    <t>Dec. 21, 2017</t>
  </si>
  <si>
    <t>Current tax:</t>
  </si>
  <si>
    <t>Total current tax (expense)/credit</t>
  </si>
  <si>
    <t>Deferred tax:</t>
  </si>
  <si>
    <t>Origination and reversal of temporary differences</t>
  </si>
  <si>
    <t>Adjustment in respect of previous years</t>
  </si>
  <si>
    <t>Impact of change in US federal corporate income tax rate</t>
  </si>
  <si>
    <t>Total deferred tax expense</t>
  </si>
  <si>
    <t>Total tax expense</t>
  </si>
  <si>
    <t>Corporate tax rate</t>
  </si>
  <si>
    <t>30.90%</t>
  </si>
  <si>
    <t>28.20%</t>
  </si>
  <si>
    <t>UK and US</t>
  </si>
  <si>
    <t>Current tax on profit for the period</t>
  </si>
  <si>
    <t>US</t>
  </si>
  <si>
    <t>21.00%</t>
  </si>
  <si>
    <t>35.00%</t>
  </si>
  <si>
    <t>Other than UK and US</t>
  </si>
  <si>
    <t>Tax expense - Additional information related to tax (Details) - GBP (£) £ in Thousands</t>
  </si>
  <si>
    <t>Current tax</t>
  </si>
  <si>
    <t>Deferred tax (note 25)</t>
  </si>
  <si>
    <t>Total tax (expense)/credit recognized in other comprehensive income</t>
  </si>
  <si>
    <t>Earnings/(loss) per share (Details) £ / shares in Units, £ in Thousands, shares in Thousands</t>
  </si>
  <si>
    <t>Dec. 31, 2018GBP (£)£ / sharesitemshares</t>
  </si>
  <si>
    <t>Dec. 31, 2017GBP (£)£ / sharesshares</t>
  </si>
  <si>
    <t>Profit/(loss) for the period | £</t>
  </si>
  <si>
    <t>Basic earnings/(loss) per share | £ / shares</t>
  </si>
  <si>
    <t>Diluted earnings/(loss) per share | £ / shares</t>
  </si>
  <si>
    <t>Number of categories of dilutive potential ordinary shares | item</t>
  </si>
  <si>
    <t>Class A ordinary shares</t>
  </si>
  <si>
    <t>Weighted average number of ordinary shares outstanding, basic</t>
  </si>
  <si>
    <t>Adjustment for assumed conversion into Class A ordinary shares</t>
  </si>
  <si>
    <t>Class B ordinary shares</t>
  </si>
  <si>
    <t>Dividends (Details)</t>
  </si>
  <si>
    <t>Jun. 05, 2019$ / shares</t>
  </si>
  <si>
    <t>Jan. 04, 2019USD ($)$ / shares</t>
  </si>
  <si>
    <t>Jan. 04, 2019GBP (£)</t>
  </si>
  <si>
    <t>Jun. 30, 2018GBP (£)</t>
  </si>
  <si>
    <t>Disclosure of classes of share capital</t>
  </si>
  <si>
    <t>Dividends paid | £</t>
  </si>
  <si>
    <t>Dividends paid before financial statements authorised for issue but not recognised as distribution to owners</t>
  </si>
  <si>
    <t>Dividends paid before financial statements authorised for issue but not recognised as distribution to owners per share</t>
  </si>
  <si>
    <t>Dividends paid per share</t>
  </si>
  <si>
    <t>Property, plant and equipment (Details) - GBP (£) £ in Thousands</t>
  </si>
  <si>
    <t>Reconciliation of changes in property, plant and equipment</t>
  </si>
  <si>
    <t>Opening amount</t>
  </si>
  <si>
    <t>Disposals</t>
  </si>
  <si>
    <t>Depreciation charge</t>
  </si>
  <si>
    <t>Closing amount</t>
  </si>
  <si>
    <t>Cost / gross value</t>
  </si>
  <si>
    <t>Accumulated depreciation, amortization and impairment</t>
  </si>
  <si>
    <t>Freehold property</t>
  </si>
  <si>
    <t>Transfers</t>
  </si>
  <si>
    <t>Freehold property | Cost / gross value</t>
  </si>
  <si>
    <t>Freehold property | Accumulated depreciation, amortization and impairment</t>
  </si>
  <si>
    <t>Plant and machinery</t>
  </si>
  <si>
    <t>Plant and machinery | Cost / gross value</t>
  </si>
  <si>
    <t>Plant and machinery | Accumulated depreciation, amortization and impairment</t>
  </si>
  <si>
    <t>Fixtures and fittings</t>
  </si>
  <si>
    <t>Fixtures and fittings | Cost / gross value</t>
  </si>
  <si>
    <t>Fixtures and fittings | Accumulated depreciation, amortization and impairment</t>
  </si>
  <si>
    <t>Investment property (Details) - GBP (£) £ in Thousands</t>
  </si>
  <si>
    <t>Intangible assets - Reconciliation of intangible assets (Details) - GBP (£)</t>
  </si>
  <si>
    <t>Reconciliation of intangible assets</t>
  </si>
  <si>
    <t>Amortization charge</t>
  </si>
  <si>
    <t>Goodwill</t>
  </si>
  <si>
    <t>Goodwill | Cost / gross value</t>
  </si>
  <si>
    <t>Registrations | Cost / gross value</t>
  </si>
  <si>
    <t>Registrations | Accumulated depreciation, amortization and impairment</t>
  </si>
  <si>
    <t>Other intangible assets</t>
  </si>
  <si>
    <t>Other intangible assets | Cost / gross value</t>
  </si>
  <si>
    <t>Other intangible assets | Accumulated depreciation, amortization and impairment</t>
  </si>
  <si>
    <t>Intangible assets - Other intangible assets (Details) - GBP (£)</t>
  </si>
  <si>
    <t>Intangible assets and goodwill</t>
  </si>
  <si>
    <t>Other intangible assets | Cost / gross value | Internally generated</t>
  </si>
  <si>
    <t>Other intangible assets | Accumulated depreciation, amortization and impairment | Internally generated</t>
  </si>
  <si>
    <t>Inventories (Details) - GBP (£)</t>
  </si>
  <si>
    <t>Finished goods</t>
  </si>
  <si>
    <t>Cost of inventory recognized during the period</t>
  </si>
  <si>
    <t>Derivative financial instruments (Details) - GBP (£) £ in Thousands</t>
  </si>
  <si>
    <t>Disclosure of detailed information about financial instruments</t>
  </si>
  <si>
    <t>Derivative financial instruments, assets</t>
  </si>
  <si>
    <t>Derivative financial instruments, non-current assets</t>
  </si>
  <si>
    <t>Derivative financial instruments, non-current liabilities</t>
  </si>
  <si>
    <t>Derivative financial instruments, current assets</t>
  </si>
  <si>
    <t>Derivative financial instruments, current liabilities</t>
  </si>
  <si>
    <t>Interest rate swap | Derivatives used for hedging:</t>
  </si>
  <si>
    <t>Embedded foreign exchange derivatives | At fair value through profit and loss</t>
  </si>
  <si>
    <t>Forward foreign currency contracts | At fair value through profit and loss</t>
  </si>
  <si>
    <t>Trade and other receivables (Details) - GBP (£)</t>
  </si>
  <si>
    <t>Trade receivables</t>
  </si>
  <si>
    <t>Other receivables</t>
  </si>
  <si>
    <t>Accrued revenue</t>
  </si>
  <si>
    <t>Trade and other receivables before prepayments</t>
  </si>
  <si>
    <t>Prepayments</t>
  </si>
  <si>
    <t>Total trade and other receivables</t>
  </si>
  <si>
    <t>Less: non-current portion</t>
  </si>
  <si>
    <t>Non-current trade and other receivables</t>
  </si>
  <si>
    <t>Current trade and other receivables</t>
  </si>
  <si>
    <t>Transfer fees receivable</t>
  </si>
  <si>
    <t>Due after 1 year</t>
  </si>
  <si>
    <t>Accumulated impairment</t>
  </si>
  <si>
    <t>Not measured at fair value in statement of financial position but for which fair value is disclosed</t>
  </si>
  <si>
    <t>Cash and cash equivalents (Details) - GBP (£) £ in Thousands</t>
  </si>
  <si>
    <t>Cash at bank and in hand</t>
  </si>
  <si>
    <t>Share capital (Details) £ in Thousands</t>
  </si>
  <si>
    <t>Dec. 31, 2018GBP (£)Voteitemshares</t>
  </si>
  <si>
    <t>Jun. 30, 2018GBP (£)shares</t>
  </si>
  <si>
    <t>Dec. 31, 2017GBP (£)shares</t>
  </si>
  <si>
    <t>Dec. 31, 2018$ / sharesshares</t>
  </si>
  <si>
    <t>Ordinary shares</t>
  </si>
  <si>
    <t>Balance at the beginning | £</t>
  </si>
  <si>
    <t>Balance at the end | £</t>
  </si>
  <si>
    <t>Number of class of ordinary shares | item</t>
  </si>
  <si>
    <t>Number of class A shares to which one B share is convertible</t>
  </si>
  <si>
    <t>Proportion of votes required for special resolutions</t>
  </si>
  <si>
    <t>66.67%</t>
  </si>
  <si>
    <t>Number of shares</t>
  </si>
  <si>
    <t>Balance at the beginning (in shares)</t>
  </si>
  <si>
    <t>Employee share-based compensation awards - issue of shares (in shares)</t>
  </si>
  <si>
    <t>Balance at the end (in shares)</t>
  </si>
  <si>
    <t>Employee share-based compensation awards - issue of shares | £</t>
  </si>
  <si>
    <t>Par value per ordinary share (in dollars per share) | $ / shares</t>
  </si>
  <si>
    <t>Number of voting right per share | Vote</t>
  </si>
  <si>
    <t>Number of shares issued</t>
  </si>
  <si>
    <t>Percentage of ordinary shares outstanding below which Class B shares will convert to Class A</t>
  </si>
  <si>
    <t>10.00%</t>
  </si>
  <si>
    <t>Percentage of voting power of shareholders</t>
  </si>
  <si>
    <t>67.00%</t>
  </si>
  <si>
    <t>Trade and other payables (Details) - GBP (£)</t>
  </si>
  <si>
    <t>Trade payables</t>
  </si>
  <si>
    <t>Other payables</t>
  </si>
  <si>
    <t>Accrued expenses</t>
  </si>
  <si>
    <t>Trade and other payables before social security and other taxes</t>
  </si>
  <si>
    <t>Social security and other taxes</t>
  </si>
  <si>
    <t>Total trade and other payables</t>
  </si>
  <si>
    <t>Non-current trade and other payables</t>
  </si>
  <si>
    <t>Current trade and other payables</t>
  </si>
  <si>
    <t>Transfer fees and other associated costs</t>
  </si>
  <si>
    <t>Between 1 and 2 years</t>
  </si>
  <si>
    <t>Between 2 and 5 years</t>
  </si>
  <si>
    <t>Borrowings (Details)</t>
  </si>
  <si>
    <t>Dec. 31, 2018USD ($)</t>
  </si>
  <si>
    <t>Jul. 09, 2018</t>
  </si>
  <si>
    <t>Jun. 30, 2018USD ($)</t>
  </si>
  <si>
    <t>Dec. 31, 2017USD ($)</t>
  </si>
  <si>
    <t>Jun. 30, 2017GBP (£)</t>
  </si>
  <si>
    <t>Disclosure of detailed information about borrowings</t>
  </si>
  <si>
    <t>Total borrowings</t>
  </si>
  <si>
    <t>Non-current borrowings</t>
  </si>
  <si>
    <t>Current borrowings</t>
  </si>
  <si>
    <t>Senior secured notes</t>
  </si>
  <si>
    <t>Unamortized issue costs on borrowings</t>
  </si>
  <si>
    <t>Principal amount / Notional amount | $</t>
  </si>
  <si>
    <t>Secured term loan facility</t>
  </si>
  <si>
    <t>Secured bank loan</t>
  </si>
  <si>
    <t>Accrued interest on senior secured notes</t>
  </si>
  <si>
    <t>Undrawn committed revolving borrowing facility</t>
  </si>
  <si>
    <t>Undrawn committed revolving borrowings facility</t>
  </si>
  <si>
    <t>Incremental borrowings</t>
  </si>
  <si>
    <t>Amount drawn down from borrowing facilities</t>
  </si>
  <si>
    <t>Fixed interest rate | Senior secured notes</t>
  </si>
  <si>
    <t>Borrowings, interest rate</t>
  </si>
  <si>
    <t>3.79%</t>
  </si>
  <si>
    <t>Floating interest rate | Secured term loan facility</t>
  </si>
  <si>
    <t>Borrowings, interest rate basis</t>
  </si>
  <si>
    <t>US dollar LIBOR</t>
  </si>
  <si>
    <t>Floating interest rate | Secured bank loan</t>
  </si>
  <si>
    <t>LIBOR</t>
  </si>
  <si>
    <t>Adjustment to interest rate basis</t>
  </si>
  <si>
    <t>1.00%</t>
  </si>
  <si>
    <t>Floating interest rate | Undrawn committed revolving borrowing facility</t>
  </si>
  <si>
    <t>LIBOR or EURIBOR</t>
  </si>
  <si>
    <t>Minimum | Floating interest rate | Secured term loan facility</t>
  </si>
  <si>
    <t>1.25%</t>
  </si>
  <si>
    <t>Minimum | Floating interest rate | Undrawn committed revolving borrowing facility</t>
  </si>
  <si>
    <t>Maximum | Floating interest rate | Secured term loan facility</t>
  </si>
  <si>
    <t>1.75%</t>
  </si>
  <si>
    <t>Maximum | Floating interest rate | Undrawn committed revolving borrowing facility</t>
  </si>
  <si>
    <t>Deferred revenue (Details) - GBP (£) £ in Thousands</t>
  </si>
  <si>
    <t>Less non-current deferred revenue</t>
  </si>
  <si>
    <t>Current deferred revenue</t>
  </si>
  <si>
    <t>Deferred tax - Analysis of the deferred tax (Details) - GBP (£) £ in Thousands</t>
  </si>
  <si>
    <t>Analysis of deferred tax</t>
  </si>
  <si>
    <t>Deferred tax assets</t>
  </si>
  <si>
    <t>Net deferred tax asset</t>
  </si>
  <si>
    <t>UK</t>
  </si>
  <si>
    <t>Deferred tax - Movements in net deferred tax asset (Details) - GBP (£) £ in Thousands</t>
  </si>
  <si>
    <t>Movements in net deferred tax asset</t>
  </si>
  <si>
    <t>Net deferred tax asset at beginning of period</t>
  </si>
  <si>
    <t>Expensed to the income statement</t>
  </si>
  <si>
    <t>(Credited)/expensed to other comprehensive income</t>
  </si>
  <si>
    <t>Reclassification to tax receivable</t>
  </si>
  <si>
    <t>Net deferred tax asset at end of period</t>
  </si>
  <si>
    <t>Cash generated from operations (Details) - GBP (£) £ in Thousands</t>
  </si>
  <si>
    <t>Depreciation</t>
  </si>
  <si>
    <t>Amortization</t>
  </si>
  <si>
    <t>Loss/(profit) on disposal of intangible assets</t>
  </si>
  <si>
    <t>Profit on disposal of property, plant and equipment</t>
  </si>
  <si>
    <t>Foreign exchange (gains)/losses on operating activities</t>
  </si>
  <si>
    <t>Reclassified from hedging reserve</t>
  </si>
  <si>
    <t>Changes in working capital:</t>
  </si>
  <si>
    <t>Trade and other payables and deferred revenue</t>
  </si>
  <si>
    <t>Contingencies (Details)</t>
  </si>
  <si>
    <t>Estimated financial effect of contingent liabilities</t>
  </si>
  <si>
    <t>Commitments - Capital commitments (Details) - GBP (£)</t>
  </si>
  <si>
    <t>Capital commitments</t>
  </si>
  <si>
    <t>Commitments - Contingent fees (Details) - GBP (£)</t>
  </si>
  <si>
    <t>Contingent fees</t>
  </si>
  <si>
    <t>Additional fees payable, first team squad</t>
  </si>
  <si>
    <t>Additional fees payable, other</t>
  </si>
  <si>
    <t>Additional fees payable</t>
  </si>
  <si>
    <t>Probable effect of contingent assets</t>
  </si>
  <si>
    <t>MUFC appearances/team success/new contract</t>
  </si>
  <si>
    <t>International appearances</t>
  </si>
  <si>
    <t>Other</t>
  </si>
  <si>
    <t>Pension arrangements (Details) - Football League Pension and Life Assurance Scheme</t>
  </si>
  <si>
    <t>1 Months Ended</t>
  </si>
  <si>
    <t>Sep. 30, 2019</t>
  </si>
  <si>
    <t>Dec. 31, 2018GBP (£)item</t>
  </si>
  <si>
    <t>Jun. 30, 2019GBP (£)</t>
  </si>
  <si>
    <t>Aug. 31, 2017GBP (£)</t>
  </si>
  <si>
    <t>Number of participating employers | item</t>
  </si>
  <si>
    <t>Total deficit on actuarial valuation</t>
  </si>
  <si>
    <t>Contribution to current accrual of benefits</t>
  </si>
  <si>
    <t>Total contributions paid by Group based on actuarial valuation</t>
  </si>
  <si>
    <t>Percentage of increase in contributions</t>
  </si>
  <si>
    <t>5.00%</t>
  </si>
  <si>
    <t>Present value of outstanding contributions to pension arrangements</t>
  </si>
  <si>
    <t>Less than 1 year</t>
  </si>
  <si>
    <t>Financial risk management - Hedging activities (Details) $ in Thousands</t>
  </si>
  <si>
    <t>Dec. 31, 2018USD ($)$ / £</t>
  </si>
  <si>
    <t>Jun. 30, 2018USD ($)$ / £</t>
  </si>
  <si>
    <t>Dec. 31, 2017USD ($)$ / £</t>
  </si>
  <si>
    <t>Financial risk management activities</t>
  </si>
  <si>
    <t>Closing exchange rate | $ / £</t>
  </si>
  <si>
    <t>US dollar</t>
  </si>
  <si>
    <t>Net debt</t>
  </si>
  <si>
    <t>Hedged future USD revenues</t>
  </si>
  <si>
    <t>Unhedged USD borrowings</t>
  </si>
  <si>
    <t>Borrowings | US dollar</t>
  </si>
  <si>
    <t>Cash and cash equivalents | US dollar</t>
  </si>
  <si>
    <t>Financial risk management - Swaps (Details) - Interest rate swap $ in Thousands</t>
  </si>
  <si>
    <t>Current hedged principal value of loan outstanding | $</t>
  </si>
  <si>
    <t>Fair value of interest rate swaps, asset | £</t>
  </si>
  <si>
    <t>Long position</t>
  </si>
  <si>
    <t>Rate paid</t>
  </si>
  <si>
    <t>2.032%</t>
  </si>
  <si>
    <t>Financial risk management - Fair value estimation (Details) - Level 2 - Carried at fair value - GBP (£) £ in Thousands</t>
  </si>
  <si>
    <t>Capital risk management and fair value estimation</t>
  </si>
  <si>
    <t>Financial assets, at fair value</t>
  </si>
  <si>
    <t>Related party transactions (Details) - Trusts and other entities controlled by descendants of Malcolm Glazer</t>
  </si>
  <si>
    <t>Number of lineal descendants of Mr. Malcolm Glazer</t>
  </si>
  <si>
    <t>Voting power on outstanding capital stock (as a percent)</t>
  </si>
  <si>
    <t>97.07%</t>
  </si>
  <si>
    <t>Ownership interest on issued and outstanding ordinary shares (as a percent)</t>
  </si>
  <si>
    <t>7.45%</t>
  </si>
  <si>
    <t>100.00%</t>
  </si>
  <si>
    <t>Subsidiaries (Details)</t>
  </si>
  <si>
    <t>Red Football Finance Limited</t>
  </si>
  <si>
    <t>Percentage of ownership interest</t>
  </si>
  <si>
    <t>Red Football Holdings Limited</t>
  </si>
  <si>
    <t>Red Football Shareholder Limited</t>
  </si>
  <si>
    <t>Red Football Joint Venture Limited</t>
  </si>
  <si>
    <t>Red Football Limited</t>
  </si>
  <si>
    <t>Red Football Junior Limited</t>
  </si>
  <si>
    <t>Manchester United Limited</t>
  </si>
  <si>
    <t>Alderley Urban Investments Limited</t>
  </si>
  <si>
    <t>Manchester United Commercial Enterprises (Ireland) Limited</t>
  </si>
  <si>
    <t>Manchester United Football Club Limited</t>
  </si>
  <si>
    <t>Manchester United Women's Football Club Limited</t>
  </si>
  <si>
    <t>Manchester United Interactive Limited</t>
  </si>
  <si>
    <t>MU 099 Limited</t>
  </si>
  <si>
    <t>MU Commercial Holdings Limited</t>
  </si>
  <si>
    <t>MU Commercial Holdings Junior Limited</t>
  </si>
  <si>
    <t>MU Finance Limited</t>
  </si>
  <si>
    <t>MU RAML Limited</t>
  </si>
  <si>
    <t>MUTV Limited</t>
  </si>
  <si>
    <t>RAML USA LLC</t>
  </si>
  <si>
    <t>Events after the reporting period (Details)</t>
  </si>
  <si>
    <t>Jan. 04, 2019$ / shares</t>
  </si>
  <si>
    <t>Feb. 14, 2019GBP (£)</t>
  </si>
  <si>
    <t>Events after the reporting date</t>
  </si>
  <si>
    <t>Proceeds from disposal of intangible assets, net of associated costs</t>
  </si>
  <si>
    <t>Net book value of disposals of intangible assets</t>
  </si>
  <si>
    <t>Additions or extensions of intangible assets</t>
  </si>
  <si>
    <t>Dividends paid per share | $ / shares</t>
  </si>
  <si>
    <t>Disposal of playing registrations | Registrations</t>
  </si>
  <si>
    <t>Solidarity contributions, sell-on fees and contingent consideration receivable</t>
  </si>
  <si>
    <t>Acquisition or extension of playing registrations | Registrations</t>
  </si>
  <si>
    <t>Restatement of prior periods following implementation of IFRS 15 - Consolidated balance sheet (Details) - GBP (£) £ in Thousands</t>
  </si>
  <si>
    <t>As previously reported</t>
  </si>
  <si>
    <t>Adjustment</t>
  </si>
  <si>
    <t>Restatement of prior periods following implementation of IFRS 15 - Consolidated income statement (Details) - GBP (£) £ / shares in Units, £ in Thousands</t>
  </si>
  <si>
    <t>Income statement</t>
  </si>
  <si>
    <t>Earnings per share during the period:</t>
  </si>
  <si>
    <t>Basic earnings per share</t>
  </si>
  <si>
    <t>Diluted earnings per share</t>
  </si>
  <si>
    <t>Commercial | As previously reported</t>
  </si>
  <si>
    <t>Commercial | Adjustment</t>
  </si>
  <si>
    <t>Broadcasting | As previously reported</t>
  </si>
  <si>
    <t>Broadcasting | Adjustment</t>
  </si>
  <si>
    <t>Matchday | As previously reported</t>
  </si>
  <si>
    <t>Restatement of prior periods following implementation of IFRS 15 - Consolidated statement of comprehensive income (Details) - GBP (£) £ in Thousands</t>
  </si>
  <si>
    <t>Statement of comprehensive income</t>
  </si>
  <si>
    <t>Restatement of prior periods following implementation of IFRS 15 - Consolidated statement of cash flows (Details) - GBP (£) £ in Thousa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_);_(&quot;$ &quot;(#,##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549107</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9</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572</v>
      </c>
      <c r="B1" s="2" t="s">
        <v>282</v>
      </c>
    </row>
    <row r="2" spans="1:2">
      <c r="A2" s="3" t="s">
        <v>177</v>
      </c>
    </row>
    <row r="3" spans="1:2">
      <c r="A3" s="4" t="s">
        <v>573</v>
      </c>
      <c r="B3" s="5" t="n">
        <v>6</v>
      </c>
    </row>
    <row r="4" spans="1:2">
      <c r="A4" s="4" t="s">
        <v>574</v>
      </c>
      <c r="B4" s="4" t="s">
        <v>575</v>
      </c>
    </row>
    <row r="5" spans="1:2">
      <c r="A5" s="4" t="s">
        <v>350</v>
      </c>
    </row>
    <row r="6" spans="1:2">
      <c r="A6" s="3" t="s">
        <v>177</v>
      </c>
    </row>
    <row r="7" spans="1:2">
      <c r="A7" s="4" t="s">
        <v>576</v>
      </c>
      <c r="B7" s="4" t="s">
        <v>577</v>
      </c>
    </row>
    <row r="8" spans="1:2">
      <c r="A8" s="4" t="s">
        <v>353</v>
      </c>
    </row>
    <row r="9" spans="1:2">
      <c r="A9" s="3" t="s">
        <v>177</v>
      </c>
    </row>
    <row r="10" spans="1:2">
      <c r="A10" s="4" t="s">
        <v>576</v>
      </c>
      <c r="B10" s="4" t="s">
        <v>5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9"/>
    <col customWidth="1" max="2" min="2" width="14"/>
  </cols>
  <sheetData>
    <row r="1" spans="1:2">
      <c r="A1" s="1" t="s">
        <v>579</v>
      </c>
      <c r="B1" s="2" t="s">
        <v>2</v>
      </c>
    </row>
    <row r="2" spans="1:2">
      <c r="A2" s="4" t="s">
        <v>580</v>
      </c>
    </row>
    <row r="3" spans="1:2">
      <c r="A3" s="3" t="s">
        <v>179</v>
      </c>
    </row>
    <row r="4" spans="1:2">
      <c r="A4" s="4" t="s">
        <v>581</v>
      </c>
      <c r="B4" s="4" t="s">
        <v>578</v>
      </c>
    </row>
    <row r="5" spans="1:2">
      <c r="A5" s="4" t="s">
        <v>582</v>
      </c>
    </row>
    <row r="6" spans="1:2">
      <c r="A6" s="3" t="s">
        <v>179</v>
      </c>
    </row>
    <row r="7" spans="1:2">
      <c r="A7" s="4" t="s">
        <v>581</v>
      </c>
      <c r="B7" s="4" t="s">
        <v>578</v>
      </c>
    </row>
    <row r="8" spans="1:2">
      <c r="A8" s="4" t="s">
        <v>583</v>
      </c>
    </row>
    <row r="9" spans="1:2">
      <c r="A9" s="3" t="s">
        <v>179</v>
      </c>
    </row>
    <row r="10" spans="1:2">
      <c r="A10" s="4" t="s">
        <v>581</v>
      </c>
      <c r="B10" s="4" t="s">
        <v>578</v>
      </c>
    </row>
    <row r="11" spans="1:2">
      <c r="A11" s="4" t="s">
        <v>584</v>
      </c>
    </row>
    <row r="12" spans="1:2">
      <c r="A12" s="3" t="s">
        <v>179</v>
      </c>
    </row>
    <row r="13" spans="1:2">
      <c r="A13" s="4" t="s">
        <v>581</v>
      </c>
      <c r="B13" s="4" t="s">
        <v>578</v>
      </c>
    </row>
    <row r="14" spans="1:2">
      <c r="A14" s="4" t="s">
        <v>585</v>
      </c>
    </row>
    <row r="15" spans="1:2">
      <c r="A15" s="3" t="s">
        <v>179</v>
      </c>
    </row>
    <row r="16" spans="1:2">
      <c r="A16" s="4" t="s">
        <v>581</v>
      </c>
      <c r="B16" s="4" t="s">
        <v>578</v>
      </c>
    </row>
    <row r="17" spans="1:2">
      <c r="A17" s="4" t="s">
        <v>586</v>
      </c>
    </row>
    <row r="18" spans="1:2">
      <c r="A18" s="3" t="s">
        <v>179</v>
      </c>
    </row>
    <row r="19" spans="1:2">
      <c r="A19" s="4" t="s">
        <v>581</v>
      </c>
      <c r="B19" s="4" t="s">
        <v>578</v>
      </c>
    </row>
    <row r="20" spans="1:2">
      <c r="A20" s="4" t="s">
        <v>587</v>
      </c>
    </row>
    <row r="21" spans="1:2">
      <c r="A21" s="3" t="s">
        <v>179</v>
      </c>
    </row>
    <row r="22" spans="1:2">
      <c r="A22" s="4" t="s">
        <v>581</v>
      </c>
      <c r="B22" s="4" t="s">
        <v>578</v>
      </c>
    </row>
    <row r="23" spans="1:2">
      <c r="A23" s="4" t="s">
        <v>588</v>
      </c>
    </row>
    <row r="24" spans="1:2">
      <c r="A24" s="3" t="s">
        <v>179</v>
      </c>
    </row>
    <row r="25" spans="1:2">
      <c r="A25" s="4" t="s">
        <v>581</v>
      </c>
      <c r="B25" s="4" t="s">
        <v>578</v>
      </c>
    </row>
    <row r="26" spans="1:2">
      <c r="A26" s="4" t="s">
        <v>589</v>
      </c>
    </row>
    <row r="27" spans="1:2">
      <c r="A27" s="3" t="s">
        <v>179</v>
      </c>
    </row>
    <row r="28" spans="1:2">
      <c r="A28" s="4" t="s">
        <v>581</v>
      </c>
      <c r="B28" s="4" t="s">
        <v>578</v>
      </c>
    </row>
    <row r="29" spans="1:2">
      <c r="A29" s="4" t="s">
        <v>590</v>
      </c>
    </row>
    <row r="30" spans="1:2">
      <c r="A30" s="3" t="s">
        <v>179</v>
      </c>
    </row>
    <row r="31" spans="1:2">
      <c r="A31" s="4" t="s">
        <v>581</v>
      </c>
      <c r="B31" s="4" t="s">
        <v>578</v>
      </c>
    </row>
    <row r="32" spans="1:2">
      <c r="A32" s="4" t="s">
        <v>591</v>
      </c>
    </row>
    <row r="33" spans="1:2">
      <c r="A33" s="3" t="s">
        <v>179</v>
      </c>
    </row>
    <row r="34" spans="1:2">
      <c r="A34" s="4" t="s">
        <v>581</v>
      </c>
      <c r="B34" s="4" t="s">
        <v>578</v>
      </c>
    </row>
    <row r="35" spans="1:2">
      <c r="A35" s="4" t="s">
        <v>592</v>
      </c>
    </row>
    <row r="36" spans="1:2">
      <c r="A36" s="3" t="s">
        <v>179</v>
      </c>
    </row>
    <row r="37" spans="1:2">
      <c r="A37" s="4" t="s">
        <v>581</v>
      </c>
      <c r="B37" s="4" t="s">
        <v>578</v>
      </c>
    </row>
    <row r="38" spans="1:2">
      <c r="A38" s="4" t="s">
        <v>593</v>
      </c>
    </row>
    <row r="39" spans="1:2">
      <c r="A39" s="3" t="s">
        <v>179</v>
      </c>
    </row>
    <row r="40" spans="1:2">
      <c r="A40" s="4" t="s">
        <v>581</v>
      </c>
      <c r="B40" s="4" t="s">
        <v>578</v>
      </c>
    </row>
    <row r="41" spans="1:2">
      <c r="A41" s="4" t="s">
        <v>594</v>
      </c>
    </row>
    <row r="42" spans="1:2">
      <c r="A42" s="3" t="s">
        <v>179</v>
      </c>
    </row>
    <row r="43" spans="1:2">
      <c r="A43" s="4" t="s">
        <v>581</v>
      </c>
      <c r="B43" s="4" t="s">
        <v>578</v>
      </c>
    </row>
    <row r="44" spans="1:2">
      <c r="A44" s="4" t="s">
        <v>595</v>
      </c>
    </row>
    <row r="45" spans="1:2">
      <c r="A45" s="3" t="s">
        <v>179</v>
      </c>
    </row>
    <row r="46" spans="1:2">
      <c r="A46" s="4" t="s">
        <v>581</v>
      </c>
      <c r="B46" s="4" t="s">
        <v>578</v>
      </c>
    </row>
    <row r="47" spans="1:2">
      <c r="A47" s="4" t="s">
        <v>596</v>
      </c>
    </row>
    <row r="48" spans="1:2">
      <c r="A48" s="3" t="s">
        <v>179</v>
      </c>
    </row>
    <row r="49" spans="1:2">
      <c r="A49" s="4" t="s">
        <v>581</v>
      </c>
      <c r="B49" s="4" t="s">
        <v>578</v>
      </c>
    </row>
    <row r="50" spans="1:2">
      <c r="A50" s="4" t="s">
        <v>597</v>
      </c>
    </row>
    <row r="51" spans="1:2">
      <c r="A51" s="3" t="s">
        <v>179</v>
      </c>
    </row>
    <row r="52" spans="1:2">
      <c r="A52" s="4" t="s">
        <v>581</v>
      </c>
      <c r="B52" s="4" t="s">
        <v>578</v>
      </c>
    </row>
    <row r="53" spans="1:2">
      <c r="A53" s="4" t="s">
        <v>598</v>
      </c>
    </row>
    <row r="54" spans="1:2">
      <c r="A54" s="3" t="s">
        <v>179</v>
      </c>
    </row>
    <row r="55" spans="1:2">
      <c r="A55" s="4" t="s">
        <v>581</v>
      </c>
      <c r="B55" s="4" t="s">
        <v>578</v>
      </c>
    </row>
    <row r="56" spans="1:2">
      <c r="A56" s="4" t="s">
        <v>599</v>
      </c>
    </row>
    <row r="57" spans="1:2">
      <c r="A57" s="3" t="s">
        <v>179</v>
      </c>
    </row>
    <row r="58" spans="1:2">
      <c r="A58" s="4" t="s">
        <v>581</v>
      </c>
      <c r="B58" s="4" t="s">
        <v>5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0</v>
      </c>
      <c r="B1" s="2" t="s">
        <v>601</v>
      </c>
      <c r="C1" s="2" t="s">
        <v>357</v>
      </c>
      <c r="D1" s="2" t="s">
        <v>602</v>
      </c>
      <c r="E1" s="2" t="s">
        <v>287</v>
      </c>
      <c r="F1" s="2" t="s">
        <v>288</v>
      </c>
      <c r="G1" s="2" t="s">
        <v>287</v>
      </c>
      <c r="H1" s="2" t="s">
        <v>358</v>
      </c>
      <c r="I1" s="2" t="s">
        <v>288</v>
      </c>
    </row>
    <row r="2" spans="1:9">
      <c r="A2" s="3" t="s">
        <v>603</v>
      </c>
    </row>
    <row r="3" spans="1:9">
      <c r="A3" s="4" t="s">
        <v>96</v>
      </c>
      <c r="G3" s="7" t="n">
        <v>0</v>
      </c>
      <c r="H3" s="7" t="n">
        <v>21982000</v>
      </c>
      <c r="I3" s="7" t="n">
        <v>0</v>
      </c>
    </row>
    <row r="4" spans="1:9">
      <c r="A4" s="4" t="s">
        <v>604</v>
      </c>
      <c r="E4" s="7" t="n">
        <v>255000</v>
      </c>
      <c r="F4" s="7" t="n">
        <v>256000</v>
      </c>
      <c r="G4" s="5" t="n">
        <v>25183000</v>
      </c>
      <c r="I4" s="5" t="n">
        <v>32442000</v>
      </c>
    </row>
    <row r="5" spans="1:9">
      <c r="A5" s="4" t="s">
        <v>605</v>
      </c>
      <c r="G5" s="5" t="n">
        <v>7929000</v>
      </c>
      <c r="I5" s="5" t="n">
        <v>2844000</v>
      </c>
    </row>
    <row r="6" spans="1:9">
      <c r="A6" s="4" t="s">
        <v>606</v>
      </c>
      <c r="G6" s="5" t="n">
        <v>16332000</v>
      </c>
      <c r="I6" s="5" t="n">
        <v>128765000</v>
      </c>
    </row>
    <row r="7" spans="1:9">
      <c r="A7" s="4" t="s">
        <v>128</v>
      </c>
    </row>
    <row r="8" spans="1:9">
      <c r="A8" s="3" t="s">
        <v>603</v>
      </c>
    </row>
    <row r="9" spans="1:9">
      <c r="A9" s="4" t="s">
        <v>605</v>
      </c>
      <c r="G9" s="5" t="n">
        <v>7929000</v>
      </c>
      <c r="I9" s="5" t="n">
        <v>2844000</v>
      </c>
    </row>
    <row r="10" spans="1:9">
      <c r="A10" s="4" t="s">
        <v>606</v>
      </c>
      <c r="G10" s="7" t="n">
        <v>14461000</v>
      </c>
      <c r="I10" s="7" t="n">
        <v>126912000</v>
      </c>
    </row>
    <row r="11" spans="1:9">
      <c r="A11" s="4" t="s">
        <v>149</v>
      </c>
    </row>
    <row r="12" spans="1:9">
      <c r="A12" s="3" t="s">
        <v>603</v>
      </c>
    </row>
    <row r="13" spans="1:9">
      <c r="A13" s="4" t="s">
        <v>607</v>
      </c>
      <c r="B13" s="10" t="n">
        <v>0.09</v>
      </c>
    </row>
    <row r="14" spans="1:9">
      <c r="A14" s="4" t="s">
        <v>96</v>
      </c>
      <c r="C14" s="7" t="n">
        <v>11610000</v>
      </c>
    </row>
    <row r="15" spans="1:9">
      <c r="A15" s="4" t="s">
        <v>608</v>
      </c>
    </row>
    <row r="16" spans="1:9">
      <c r="A16" s="3" t="s">
        <v>603</v>
      </c>
    </row>
    <row r="17" spans="1:9">
      <c r="A17" s="4" t="s">
        <v>604</v>
      </c>
      <c r="D17" s="7" t="n">
        <v>6499000</v>
      </c>
    </row>
    <row r="18" spans="1:9">
      <c r="A18" s="4" t="s">
        <v>605</v>
      </c>
      <c r="D18" s="5" t="n">
        <v>608000</v>
      </c>
    </row>
    <row r="19" spans="1:9">
      <c r="A19" s="4" t="s">
        <v>609</v>
      </c>
      <c r="D19" s="5" t="n">
        <v>219000</v>
      </c>
    </row>
    <row r="20" spans="1:9">
      <c r="A20" s="4" t="s">
        <v>610</v>
      </c>
    </row>
    <row r="21" spans="1:9">
      <c r="A21" s="3" t="s">
        <v>603</v>
      </c>
    </row>
    <row r="22" spans="1:9">
      <c r="A22" s="4" t="s">
        <v>606</v>
      </c>
      <c r="D22" s="7" t="n">
        <v>6729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611</v>
      </c>
      <c r="B1" s="2" t="s">
        <v>2</v>
      </c>
      <c r="C1" s="2" t="s">
        <v>47</v>
      </c>
      <c r="D1" s="2" t="s">
        <v>20</v>
      </c>
      <c r="F1" s="2" t="s">
        <v>19</v>
      </c>
      <c r="H1" s="2" t="s">
        <v>48</v>
      </c>
      <c r="I1" s="2" t="s">
        <v>49</v>
      </c>
    </row>
    <row r="2" spans="1:10">
      <c r="A2" s="3" t="s">
        <v>50</v>
      </c>
    </row>
    <row r="3" spans="1:10">
      <c r="A3" s="4" t="s">
        <v>51</v>
      </c>
      <c r="B3" s="7" t="n">
        <v>246910</v>
      </c>
      <c r="D3" s="7" t="n">
        <v>245401</v>
      </c>
      <c r="F3" s="7" t="n">
        <v>246673</v>
      </c>
      <c r="I3" s="7" t="n">
        <v>244738</v>
      </c>
    </row>
    <row r="4" spans="1:10">
      <c r="A4" s="4" t="s">
        <v>52</v>
      </c>
      <c r="B4" s="5" t="n">
        <v>13772</v>
      </c>
      <c r="D4" s="5" t="n">
        <v>13836</v>
      </c>
      <c r="F4" s="5" t="n">
        <v>13901</v>
      </c>
      <c r="I4" s="5" t="n">
        <v>13966</v>
      </c>
    </row>
    <row r="5" spans="1:10">
      <c r="A5" s="4" t="s">
        <v>53</v>
      </c>
      <c r="B5" s="5" t="n">
        <v>739472</v>
      </c>
      <c r="D5" s="5" t="n">
        <v>799640</v>
      </c>
      <c r="F5" s="5" t="n">
        <v>770076</v>
      </c>
      <c r="I5" s="5" t="n">
        <v>717544</v>
      </c>
    </row>
    <row r="6" spans="1:10">
      <c r="A6" s="4" t="s">
        <v>54</v>
      </c>
      <c r="B6" s="5" t="n">
        <v>2559</v>
      </c>
      <c r="D6" s="5" t="n">
        <v>4807</v>
      </c>
      <c r="F6" s="5" t="n">
        <v>1192</v>
      </c>
      <c r="I6" s="5" t="n">
        <v>1666</v>
      </c>
    </row>
    <row r="7" spans="1:10">
      <c r="A7" s="4" t="s">
        <v>55</v>
      </c>
      <c r="B7" s="5" t="n">
        <v>10387</v>
      </c>
      <c r="D7" s="5" t="n">
        <v>4724</v>
      </c>
      <c r="F7" s="5" t="n">
        <v>10560</v>
      </c>
      <c r="I7" s="5" t="n">
        <v>15399</v>
      </c>
    </row>
    <row r="8" spans="1:10">
      <c r="A8" s="4" t="s">
        <v>56</v>
      </c>
      <c r="B8" s="5" t="n">
        <v>547</v>
      </c>
      <c r="D8" s="5" t="n">
        <v>547</v>
      </c>
      <c r="F8" s="5" t="n">
        <v>1882</v>
      </c>
    </row>
    <row r="9" spans="1:10">
      <c r="A9" s="4" t="s">
        <v>57</v>
      </c>
      <c r="B9" s="5" t="n">
        <v>57636</v>
      </c>
      <c r="D9" s="5" t="n">
        <v>63332</v>
      </c>
      <c r="E9" s="4" t="s">
        <v>23</v>
      </c>
      <c r="F9" s="5" t="n">
        <v>77500</v>
      </c>
      <c r="G9" s="4" t="s">
        <v>23</v>
      </c>
      <c r="I9" s="5" t="n">
        <v>141485</v>
      </c>
      <c r="J9" s="4" t="s">
        <v>23</v>
      </c>
    </row>
    <row r="10" spans="1:10">
      <c r="A10" s="4" t="s">
        <v>58</v>
      </c>
      <c r="B10" s="5" t="n">
        <v>1071283</v>
      </c>
      <c r="D10" s="5" t="n">
        <v>1132287</v>
      </c>
      <c r="E10" s="4" t="s">
        <v>23</v>
      </c>
      <c r="F10" s="5" t="n">
        <v>1121784</v>
      </c>
      <c r="G10" s="4" t="s">
        <v>23</v>
      </c>
      <c r="I10" s="5" t="n">
        <v>1134798</v>
      </c>
      <c r="J10" s="4" t="s">
        <v>23</v>
      </c>
    </row>
    <row r="11" spans="1:10">
      <c r="A11" s="3" t="s">
        <v>59</v>
      </c>
    </row>
    <row r="12" spans="1:10">
      <c r="A12" s="4" t="s">
        <v>60</v>
      </c>
      <c r="B12" s="5" t="n">
        <v>2610</v>
      </c>
      <c r="D12" s="5" t="n">
        <v>1416</v>
      </c>
      <c r="F12" s="5" t="n">
        <v>1918</v>
      </c>
      <c r="I12" s="5" t="n">
        <v>1637</v>
      </c>
    </row>
    <row r="13" spans="1:10">
      <c r="A13" s="4" t="s">
        <v>54</v>
      </c>
      <c r="B13" s="5" t="n">
        <v>625</v>
      </c>
      <c r="D13" s="5" t="n">
        <v>1159</v>
      </c>
      <c r="F13" s="5" t="n">
        <v>2704</v>
      </c>
      <c r="I13" s="5" t="n">
        <v>3218</v>
      </c>
    </row>
    <row r="14" spans="1:10">
      <c r="A14" s="4" t="s">
        <v>55</v>
      </c>
      <c r="B14" s="5" t="n">
        <v>124232</v>
      </c>
      <c r="D14" s="5" t="n">
        <v>168060</v>
      </c>
      <c r="F14" s="5" t="n">
        <v>123027</v>
      </c>
      <c r="G14" s="4" t="s">
        <v>23</v>
      </c>
      <c r="I14" s="5" t="n">
        <v>103732</v>
      </c>
    </row>
    <row r="15" spans="1:10">
      <c r="A15" s="4" t="s">
        <v>56</v>
      </c>
      <c r="B15" s="5" t="n">
        <v>598</v>
      </c>
      <c r="D15" s="5" t="n">
        <v>800</v>
      </c>
    </row>
    <row r="16" spans="1:10">
      <c r="A16" s="4" t="s">
        <v>61</v>
      </c>
      <c r="B16" s="5" t="n">
        <v>190395</v>
      </c>
      <c r="C16" s="7" t="n">
        <v>247505</v>
      </c>
      <c r="D16" s="5" t="n">
        <v>242022</v>
      </c>
      <c r="F16" s="5" t="n">
        <v>155312</v>
      </c>
      <c r="H16" s="7" t="n">
        <v>216236</v>
      </c>
      <c r="I16" s="5" t="n">
        <v>290267</v>
      </c>
    </row>
    <row r="17" spans="1:10">
      <c r="A17" s="4" t="s">
        <v>62</v>
      </c>
      <c r="B17" s="5" t="n">
        <v>318460</v>
      </c>
      <c r="D17" s="5" t="n">
        <v>413457</v>
      </c>
      <c r="F17" s="5" t="n">
        <v>282961</v>
      </c>
      <c r="G17" s="4" t="s">
        <v>23</v>
      </c>
      <c r="I17" s="5" t="n">
        <v>398854</v>
      </c>
    </row>
    <row r="18" spans="1:10">
      <c r="A18" s="4" t="s">
        <v>63</v>
      </c>
      <c r="B18" s="5" t="n">
        <v>1389743</v>
      </c>
      <c r="D18" s="5" t="n">
        <v>1545744</v>
      </c>
      <c r="E18" s="4" t="s">
        <v>23</v>
      </c>
      <c r="F18" s="5" t="n">
        <v>1404745</v>
      </c>
      <c r="G18" s="4" t="s">
        <v>23</v>
      </c>
      <c r="I18" s="5" t="n">
        <v>1533652</v>
      </c>
      <c r="J18" s="4" t="s">
        <v>23</v>
      </c>
    </row>
    <row r="19" spans="1:10">
      <c r="A19" s="3" t="s">
        <v>64</v>
      </c>
    </row>
    <row r="20" spans="1:10">
      <c r="A20" s="4" t="s">
        <v>65</v>
      </c>
      <c r="B20" s="5" t="n">
        <v>53</v>
      </c>
      <c r="D20" s="5" t="n">
        <v>53</v>
      </c>
      <c r="F20" s="5" t="n">
        <v>53</v>
      </c>
      <c r="I20" s="5" t="n">
        <v>53</v>
      </c>
    </row>
    <row r="21" spans="1:10">
      <c r="A21" s="4" t="s">
        <v>66</v>
      </c>
      <c r="B21" s="5" t="n">
        <v>68822</v>
      </c>
      <c r="D21" s="5" t="n">
        <v>68822</v>
      </c>
      <c r="F21" s="5" t="n">
        <v>68822</v>
      </c>
      <c r="I21" s="5" t="n">
        <v>68822</v>
      </c>
    </row>
    <row r="22" spans="1:10">
      <c r="A22" s="4" t="s">
        <v>67</v>
      </c>
      <c r="B22" s="5" t="n">
        <v>249030</v>
      </c>
      <c r="D22" s="5" t="n">
        <v>249030</v>
      </c>
      <c r="F22" s="5" t="n">
        <v>249030</v>
      </c>
      <c r="I22" s="5" t="n">
        <v>249030</v>
      </c>
    </row>
    <row r="23" spans="1:10">
      <c r="A23" s="4" t="s">
        <v>68</v>
      </c>
      <c r="B23" s="5" t="n">
        <v>-35693</v>
      </c>
      <c r="D23" s="5" t="n">
        <v>-27558</v>
      </c>
      <c r="E23" s="4" t="s">
        <v>23</v>
      </c>
      <c r="F23" s="5" t="n">
        <v>-23944</v>
      </c>
      <c r="G23" s="4" t="s">
        <v>23</v>
      </c>
      <c r="I23" s="5" t="n">
        <v>-31271</v>
      </c>
      <c r="J23" s="4" t="s">
        <v>23</v>
      </c>
    </row>
    <row r="24" spans="1:10">
      <c r="A24" s="4" t="s">
        <v>69</v>
      </c>
      <c r="B24" s="5" t="n">
        <v>170544</v>
      </c>
      <c r="D24" s="5" t="n">
        <v>136757</v>
      </c>
      <c r="E24" s="4" t="s">
        <v>23</v>
      </c>
      <c r="F24" s="5" t="n">
        <v>184529</v>
      </c>
      <c r="G24" s="4" t="s">
        <v>23</v>
      </c>
      <c r="I24" s="5" t="n">
        <v>193453</v>
      </c>
      <c r="J24" s="4" t="s">
        <v>23</v>
      </c>
    </row>
    <row r="25" spans="1:10">
      <c r="A25" s="4" t="s">
        <v>70</v>
      </c>
      <c r="B25" s="5" t="n">
        <v>452756</v>
      </c>
      <c r="D25" s="5" t="n">
        <v>427104</v>
      </c>
      <c r="E25" s="4" t="s">
        <v>23</v>
      </c>
      <c r="F25" s="5" t="n">
        <v>478490</v>
      </c>
      <c r="G25" s="4" t="s">
        <v>23</v>
      </c>
      <c r="I25" s="5" t="n">
        <v>480087</v>
      </c>
      <c r="J25" s="4" t="s">
        <v>23</v>
      </c>
    </row>
    <row r="26" spans="1:10">
      <c r="A26" s="3" t="s">
        <v>71</v>
      </c>
    </row>
    <row r="27" spans="1:10">
      <c r="A27" s="4" t="s">
        <v>54</v>
      </c>
      <c r="I27" s="5" t="n">
        <v>655</v>
      </c>
    </row>
    <row r="28" spans="1:10">
      <c r="A28" s="4" t="s">
        <v>72</v>
      </c>
      <c r="B28" s="5" t="n">
        <v>46644</v>
      </c>
      <c r="D28" s="5" t="n">
        <v>104271</v>
      </c>
      <c r="F28" s="5" t="n">
        <v>70331</v>
      </c>
      <c r="I28" s="5" t="n">
        <v>83587</v>
      </c>
    </row>
    <row r="29" spans="1:10">
      <c r="A29" s="4" t="s">
        <v>73</v>
      </c>
      <c r="B29" s="5" t="n">
        <v>502576</v>
      </c>
      <c r="D29" s="5" t="n">
        <v>486694</v>
      </c>
      <c r="F29" s="5" t="n">
        <v>474748</v>
      </c>
      <c r="I29" s="5" t="n">
        <v>497630</v>
      </c>
    </row>
    <row r="30" spans="1:10">
      <c r="A30" s="4" t="s">
        <v>74</v>
      </c>
      <c r="B30" s="5" t="n">
        <v>32952</v>
      </c>
      <c r="D30" s="5" t="n">
        <v>37085</v>
      </c>
      <c r="F30" s="5" t="n">
        <v>32704</v>
      </c>
      <c r="I30" s="5" t="n">
        <v>39648</v>
      </c>
    </row>
    <row r="31" spans="1:10">
      <c r="A31" s="4" t="s">
        <v>75</v>
      </c>
      <c r="B31" s="5" t="n">
        <v>33302</v>
      </c>
      <c r="D31" s="5" t="n">
        <v>29134</v>
      </c>
      <c r="E31" s="4" t="s">
        <v>23</v>
      </c>
      <c r="F31" s="5" t="n">
        <v>35801</v>
      </c>
      <c r="G31" s="4" t="s">
        <v>23</v>
      </c>
      <c r="I31" s="5" t="n">
        <v>21536</v>
      </c>
      <c r="J31" s="4" t="s">
        <v>23</v>
      </c>
    </row>
    <row r="32" spans="1:10">
      <c r="A32" s="4" t="s">
        <v>76</v>
      </c>
      <c r="B32" s="5" t="n">
        <v>615474</v>
      </c>
      <c r="D32" s="5" t="n">
        <v>657184</v>
      </c>
      <c r="E32" s="4" t="s">
        <v>23</v>
      </c>
      <c r="F32" s="5" t="n">
        <v>613584</v>
      </c>
      <c r="G32" s="4" t="s">
        <v>23</v>
      </c>
      <c r="I32" s="5" t="n">
        <v>643056</v>
      </c>
      <c r="J32" s="4" t="s">
        <v>23</v>
      </c>
    </row>
    <row r="33" spans="1:10">
      <c r="A33" s="3" t="s">
        <v>77</v>
      </c>
    </row>
    <row r="34" spans="1:10">
      <c r="A34" s="4" t="s">
        <v>54</v>
      </c>
      <c r="I34" s="5" t="n">
        <v>1253</v>
      </c>
    </row>
    <row r="35" spans="1:10">
      <c r="A35" s="4" t="s">
        <v>78</v>
      </c>
      <c r="B35" s="5" t="n">
        <v>5771</v>
      </c>
      <c r="D35" s="5" t="n">
        <v>3874</v>
      </c>
      <c r="F35" s="5" t="n">
        <v>3704</v>
      </c>
      <c r="I35" s="5" t="n">
        <v>9772</v>
      </c>
    </row>
    <row r="36" spans="1:10">
      <c r="A36" s="4" t="s">
        <v>72</v>
      </c>
      <c r="B36" s="5" t="n">
        <v>180588</v>
      </c>
      <c r="D36" s="5" t="n">
        <v>267996</v>
      </c>
      <c r="F36" s="5" t="n">
        <v>182965</v>
      </c>
      <c r="I36" s="5" t="n">
        <v>190315</v>
      </c>
    </row>
    <row r="37" spans="1:10">
      <c r="A37" s="4" t="s">
        <v>73</v>
      </c>
      <c r="B37" s="5" t="n">
        <v>5492</v>
      </c>
      <c r="D37" s="5" t="n">
        <v>9074</v>
      </c>
      <c r="F37" s="5" t="n">
        <v>9160</v>
      </c>
      <c r="I37" s="5" t="n">
        <v>5724</v>
      </c>
    </row>
    <row r="38" spans="1:10">
      <c r="A38" s="4" t="s">
        <v>74</v>
      </c>
      <c r="B38" s="5" t="n">
        <v>129662</v>
      </c>
      <c r="D38" s="5" t="n">
        <v>180512</v>
      </c>
      <c r="E38" s="4" t="s">
        <v>23</v>
      </c>
      <c r="F38" s="5" t="n">
        <v>116842</v>
      </c>
      <c r="G38" s="4" t="s">
        <v>23</v>
      </c>
      <c r="I38" s="5" t="n">
        <v>203445</v>
      </c>
      <c r="J38" s="4" t="s">
        <v>23</v>
      </c>
    </row>
    <row r="39" spans="1:10">
      <c r="A39" s="4" t="s">
        <v>79</v>
      </c>
      <c r="B39" s="5" t="n">
        <v>321513</v>
      </c>
      <c r="D39" s="5" t="n">
        <v>461456</v>
      </c>
      <c r="E39" s="4" t="s">
        <v>23</v>
      </c>
      <c r="F39" s="5" t="n">
        <v>312671</v>
      </c>
      <c r="G39" s="4" t="s">
        <v>23</v>
      </c>
      <c r="I39" s="5" t="n">
        <v>410509</v>
      </c>
      <c r="J39" s="4" t="s">
        <v>23</v>
      </c>
    </row>
    <row r="40" spans="1:10">
      <c r="A40" s="4" t="s">
        <v>80</v>
      </c>
      <c r="B40" s="7" t="n">
        <v>1389743</v>
      </c>
      <c r="D40" s="5" t="n">
        <v>1545744</v>
      </c>
      <c r="E40" s="4" t="s">
        <v>23</v>
      </c>
      <c r="F40" s="5" t="n">
        <v>1404745</v>
      </c>
      <c r="G40" s="4" t="s">
        <v>23</v>
      </c>
      <c r="I40" s="5" t="n">
        <v>1533652</v>
      </c>
      <c r="J40" s="4" t="s">
        <v>23</v>
      </c>
    </row>
    <row r="41" spans="1:10">
      <c r="A41" s="4" t="s">
        <v>612</v>
      </c>
    </row>
    <row r="42" spans="1:10">
      <c r="A42" s="3" t="s">
        <v>50</v>
      </c>
    </row>
    <row r="43" spans="1:10">
      <c r="A43" s="4" t="s">
        <v>51</v>
      </c>
      <c r="D43" s="5" t="n">
        <v>245401</v>
      </c>
      <c r="F43" s="5" t="n">
        <v>246673</v>
      </c>
      <c r="I43" s="5" t="n">
        <v>244738</v>
      </c>
    </row>
    <row r="44" spans="1:10">
      <c r="A44" s="4" t="s">
        <v>52</v>
      </c>
      <c r="D44" s="5" t="n">
        <v>13836</v>
      </c>
      <c r="F44" s="5" t="n">
        <v>13901</v>
      </c>
      <c r="I44" s="5" t="n">
        <v>13966</v>
      </c>
    </row>
    <row r="45" spans="1:10">
      <c r="A45" s="4" t="s">
        <v>53</v>
      </c>
      <c r="D45" s="5" t="n">
        <v>799640</v>
      </c>
      <c r="F45" s="5" t="n">
        <v>770076</v>
      </c>
      <c r="I45" s="5" t="n">
        <v>717544</v>
      </c>
    </row>
    <row r="46" spans="1:10">
      <c r="A46" s="4" t="s">
        <v>54</v>
      </c>
      <c r="D46" s="5" t="n">
        <v>4807</v>
      </c>
      <c r="F46" s="5" t="n">
        <v>1192</v>
      </c>
      <c r="I46" s="5" t="n">
        <v>1666</v>
      </c>
    </row>
    <row r="47" spans="1:10">
      <c r="A47" s="4" t="s">
        <v>55</v>
      </c>
      <c r="D47" s="5" t="n">
        <v>4724</v>
      </c>
      <c r="F47" s="5" t="n">
        <v>10560</v>
      </c>
      <c r="I47" s="5" t="n">
        <v>15399</v>
      </c>
    </row>
    <row r="48" spans="1:10">
      <c r="A48" s="4" t="s">
        <v>56</v>
      </c>
      <c r="D48" s="5" t="n">
        <v>547</v>
      </c>
      <c r="F48" s="5" t="n">
        <v>1882</v>
      </c>
    </row>
    <row r="49" spans="1:10">
      <c r="A49" s="4" t="s">
        <v>57</v>
      </c>
      <c r="D49" s="5" t="n">
        <v>63974</v>
      </c>
      <c r="F49" s="5" t="n">
        <v>80341</v>
      </c>
      <c r="I49" s="5" t="n">
        <v>142107</v>
      </c>
    </row>
    <row r="50" spans="1:10">
      <c r="A50" s="4" t="s">
        <v>58</v>
      </c>
      <c r="D50" s="5" t="n">
        <v>1132929</v>
      </c>
      <c r="F50" s="5" t="n">
        <v>1124625</v>
      </c>
      <c r="I50" s="5" t="n">
        <v>1135420</v>
      </c>
    </row>
    <row r="51" spans="1:10">
      <c r="A51" s="3" t="s">
        <v>59</v>
      </c>
    </row>
    <row r="52" spans="1:10">
      <c r="A52" s="4" t="s">
        <v>60</v>
      </c>
      <c r="D52" s="5" t="n">
        <v>1416</v>
      </c>
      <c r="F52" s="5" t="n">
        <v>1918</v>
      </c>
      <c r="I52" s="5" t="n">
        <v>1637</v>
      </c>
    </row>
    <row r="53" spans="1:10">
      <c r="A53" s="4" t="s">
        <v>54</v>
      </c>
      <c r="D53" s="5" t="n">
        <v>1159</v>
      </c>
      <c r="F53" s="5" t="n">
        <v>2704</v>
      </c>
      <c r="I53" s="5" t="n">
        <v>3218</v>
      </c>
    </row>
    <row r="54" spans="1:10">
      <c r="A54" s="4" t="s">
        <v>55</v>
      </c>
      <c r="D54" s="5" t="n">
        <v>168060</v>
      </c>
      <c r="F54" s="5" t="n">
        <v>105753</v>
      </c>
      <c r="I54" s="5" t="n">
        <v>103732</v>
      </c>
    </row>
    <row r="55" spans="1:10">
      <c r="A55" s="4" t="s">
        <v>56</v>
      </c>
      <c r="D55" s="5" t="n">
        <v>800</v>
      </c>
    </row>
    <row r="56" spans="1:10">
      <c r="A56" s="4" t="s">
        <v>61</v>
      </c>
      <c r="D56" s="5" t="n">
        <v>242022</v>
      </c>
      <c r="F56" s="5" t="n">
        <v>155312</v>
      </c>
      <c r="I56" s="5" t="n">
        <v>290267</v>
      </c>
    </row>
    <row r="57" spans="1:10">
      <c r="A57" s="4" t="s">
        <v>62</v>
      </c>
      <c r="D57" s="5" t="n">
        <v>413457</v>
      </c>
      <c r="F57" s="5" t="n">
        <v>265687</v>
      </c>
      <c r="I57" s="5" t="n">
        <v>398854</v>
      </c>
    </row>
    <row r="58" spans="1:10">
      <c r="A58" s="4" t="s">
        <v>63</v>
      </c>
      <c r="D58" s="5" t="n">
        <v>1546386</v>
      </c>
      <c r="F58" s="5" t="n">
        <v>1390312</v>
      </c>
      <c r="I58" s="5" t="n">
        <v>1534274</v>
      </c>
    </row>
    <row r="59" spans="1:10">
      <c r="A59" s="3" t="s">
        <v>64</v>
      </c>
    </row>
    <row r="60" spans="1:10">
      <c r="A60" s="4" t="s">
        <v>65</v>
      </c>
      <c r="D60" s="5" t="n">
        <v>53</v>
      </c>
      <c r="F60" s="5" t="n">
        <v>53</v>
      </c>
      <c r="I60" s="5" t="n">
        <v>53</v>
      </c>
    </row>
    <row r="61" spans="1:10">
      <c r="A61" s="4" t="s">
        <v>66</v>
      </c>
      <c r="D61" s="5" t="n">
        <v>68822</v>
      </c>
      <c r="F61" s="5" t="n">
        <v>68822</v>
      </c>
      <c r="I61" s="5" t="n">
        <v>68822</v>
      </c>
    </row>
    <row r="62" spans="1:10">
      <c r="A62" s="4" t="s">
        <v>67</v>
      </c>
      <c r="D62" s="5" t="n">
        <v>249030</v>
      </c>
      <c r="F62" s="5" t="n">
        <v>249030</v>
      </c>
      <c r="I62" s="5" t="n">
        <v>249030</v>
      </c>
    </row>
    <row r="63" spans="1:10">
      <c r="A63" s="4" t="s">
        <v>68</v>
      </c>
      <c r="D63" s="5" t="n">
        <v>-27738</v>
      </c>
      <c r="F63" s="5" t="n">
        <v>-24209</v>
      </c>
      <c r="I63" s="5" t="n">
        <v>-31724</v>
      </c>
    </row>
    <row r="64" spans="1:10">
      <c r="A64" s="4" t="s">
        <v>69</v>
      </c>
      <c r="D64" s="5" t="n">
        <v>135099</v>
      </c>
      <c r="F64" s="5" t="n">
        <v>171500</v>
      </c>
      <c r="I64" s="5" t="n">
        <v>191436</v>
      </c>
    </row>
    <row r="65" spans="1:10">
      <c r="A65" s="4" t="s">
        <v>70</v>
      </c>
      <c r="D65" s="5" t="n">
        <v>425266</v>
      </c>
      <c r="F65" s="5" t="n">
        <v>465196</v>
      </c>
      <c r="I65" s="5" t="n">
        <v>477617</v>
      </c>
    </row>
    <row r="66" spans="1:10">
      <c r="A66" s="3" t="s">
        <v>71</v>
      </c>
    </row>
    <row r="67" spans="1:10">
      <c r="A67" s="4" t="s">
        <v>54</v>
      </c>
      <c r="I67" s="5" t="n">
        <v>655</v>
      </c>
    </row>
    <row r="68" spans="1:10">
      <c r="A68" s="4" t="s">
        <v>72</v>
      </c>
      <c r="D68" s="5" t="n">
        <v>104271</v>
      </c>
      <c r="F68" s="5" t="n">
        <v>70331</v>
      </c>
      <c r="I68" s="5" t="n">
        <v>83587</v>
      </c>
    </row>
    <row r="69" spans="1:10">
      <c r="A69" s="4" t="s">
        <v>73</v>
      </c>
      <c r="D69" s="5" t="n">
        <v>486694</v>
      </c>
      <c r="F69" s="5" t="n">
        <v>474748</v>
      </c>
      <c r="I69" s="5" t="n">
        <v>497630</v>
      </c>
    </row>
    <row r="70" spans="1:10">
      <c r="A70" s="4" t="s">
        <v>74</v>
      </c>
      <c r="D70" s="5" t="n">
        <v>37085</v>
      </c>
      <c r="F70" s="5" t="n">
        <v>32704</v>
      </c>
      <c r="I70" s="5" t="n">
        <v>39648</v>
      </c>
    </row>
    <row r="71" spans="1:10">
      <c r="A71" s="4" t="s">
        <v>75</v>
      </c>
      <c r="D71" s="5" t="n">
        <v>28559</v>
      </c>
      <c r="F71" s="5" t="n">
        <v>31834</v>
      </c>
      <c r="I71" s="5" t="n">
        <v>20828</v>
      </c>
    </row>
    <row r="72" spans="1:10">
      <c r="A72" s="4" t="s">
        <v>76</v>
      </c>
      <c r="D72" s="5" t="n">
        <v>656609</v>
      </c>
      <c r="F72" s="5" t="n">
        <v>609617</v>
      </c>
      <c r="I72" s="5" t="n">
        <v>642348</v>
      </c>
    </row>
    <row r="73" spans="1:10">
      <c r="A73" s="3" t="s">
        <v>77</v>
      </c>
    </row>
    <row r="74" spans="1:10">
      <c r="A74" s="4" t="s">
        <v>54</v>
      </c>
      <c r="I74" s="5" t="n">
        <v>1253</v>
      </c>
    </row>
    <row r="75" spans="1:10">
      <c r="A75" s="4" t="s">
        <v>78</v>
      </c>
      <c r="D75" s="5" t="n">
        <v>3874</v>
      </c>
      <c r="F75" s="5" t="n">
        <v>3704</v>
      </c>
      <c r="I75" s="5" t="n">
        <v>9772</v>
      </c>
    </row>
    <row r="76" spans="1:10">
      <c r="A76" s="4" t="s">
        <v>72</v>
      </c>
      <c r="D76" s="5" t="n">
        <v>267996</v>
      </c>
      <c r="F76" s="5" t="n">
        <v>182965</v>
      </c>
      <c r="I76" s="5" t="n">
        <v>190315</v>
      </c>
    </row>
    <row r="77" spans="1:10">
      <c r="A77" s="4" t="s">
        <v>73</v>
      </c>
      <c r="D77" s="5" t="n">
        <v>9074</v>
      </c>
      <c r="F77" s="5" t="n">
        <v>9160</v>
      </c>
      <c r="I77" s="5" t="n">
        <v>5724</v>
      </c>
    </row>
    <row r="78" spans="1:10">
      <c r="A78" s="4" t="s">
        <v>74</v>
      </c>
      <c r="D78" s="5" t="n">
        <v>183567</v>
      </c>
      <c r="F78" s="5" t="n">
        <v>119670</v>
      </c>
      <c r="I78" s="5" t="n">
        <v>207245</v>
      </c>
    </row>
    <row r="79" spans="1:10">
      <c r="A79" s="4" t="s">
        <v>79</v>
      </c>
      <c r="D79" s="5" t="n">
        <v>464511</v>
      </c>
      <c r="F79" s="5" t="n">
        <v>315499</v>
      </c>
      <c r="I79" s="5" t="n">
        <v>414309</v>
      </c>
    </row>
    <row r="80" spans="1:10">
      <c r="A80" s="4" t="s">
        <v>80</v>
      </c>
      <c r="D80" s="5" t="n">
        <v>1546386</v>
      </c>
      <c r="F80" s="5" t="n">
        <v>1390312</v>
      </c>
      <c r="I80" s="5" t="n">
        <v>1534274</v>
      </c>
    </row>
    <row r="81" spans="1:10">
      <c r="A81" s="4" t="s">
        <v>613</v>
      </c>
    </row>
    <row r="82" spans="1:10">
      <c r="A82" s="3" t="s">
        <v>50</v>
      </c>
    </row>
    <row r="83" spans="1:10">
      <c r="A83" s="4" t="s">
        <v>57</v>
      </c>
      <c r="D83" s="5" t="n">
        <v>-642</v>
      </c>
      <c r="F83" s="5" t="n">
        <v>-2841</v>
      </c>
      <c r="I83" s="5" t="n">
        <v>-622</v>
      </c>
    </row>
    <row r="84" spans="1:10">
      <c r="A84" s="4" t="s">
        <v>58</v>
      </c>
      <c r="D84" s="5" t="n">
        <v>-642</v>
      </c>
      <c r="F84" s="5" t="n">
        <v>-2841</v>
      </c>
      <c r="I84" s="5" t="n">
        <v>-622</v>
      </c>
    </row>
    <row r="85" spans="1:10">
      <c r="A85" s="3" t="s">
        <v>59</v>
      </c>
    </row>
    <row r="86" spans="1:10">
      <c r="A86" s="4" t="s">
        <v>55</v>
      </c>
      <c r="F86" s="5" t="n">
        <v>17274</v>
      </c>
    </row>
    <row r="87" spans="1:10">
      <c r="A87" s="4" t="s">
        <v>62</v>
      </c>
      <c r="F87" s="5" t="n">
        <v>17274</v>
      </c>
    </row>
    <row r="88" spans="1:10">
      <c r="A88" s="4" t="s">
        <v>63</v>
      </c>
      <c r="D88" s="5" t="n">
        <v>-642</v>
      </c>
      <c r="F88" s="5" t="n">
        <v>14433</v>
      </c>
      <c r="I88" s="5" t="n">
        <v>-622</v>
      </c>
    </row>
    <row r="89" spans="1:10">
      <c r="A89" s="3" t="s">
        <v>64</v>
      </c>
    </row>
    <row r="90" spans="1:10">
      <c r="A90" s="4" t="s">
        <v>68</v>
      </c>
      <c r="D90" s="5" t="n">
        <v>180</v>
      </c>
      <c r="F90" s="5" t="n">
        <v>265</v>
      </c>
      <c r="I90" s="5" t="n">
        <v>453</v>
      </c>
    </row>
    <row r="91" spans="1:10">
      <c r="A91" s="4" t="s">
        <v>69</v>
      </c>
      <c r="D91" s="5" t="n">
        <v>1658</v>
      </c>
      <c r="F91" s="5" t="n">
        <v>13029</v>
      </c>
      <c r="I91" s="5" t="n">
        <v>2017</v>
      </c>
    </row>
    <row r="92" spans="1:10">
      <c r="A92" s="4" t="s">
        <v>70</v>
      </c>
      <c r="D92" s="5" t="n">
        <v>1838</v>
      </c>
      <c r="F92" s="5" t="n">
        <v>13294</v>
      </c>
      <c r="I92" s="5" t="n">
        <v>2470</v>
      </c>
    </row>
    <row r="93" spans="1:10">
      <c r="A93" s="3" t="s">
        <v>71</v>
      </c>
    </row>
    <row r="94" spans="1:10">
      <c r="A94" s="4" t="s">
        <v>75</v>
      </c>
      <c r="D94" s="5" t="n">
        <v>575</v>
      </c>
      <c r="F94" s="5" t="n">
        <v>3967</v>
      </c>
      <c r="I94" s="5" t="n">
        <v>708</v>
      </c>
    </row>
    <row r="95" spans="1:10">
      <c r="A95" s="4" t="s">
        <v>76</v>
      </c>
      <c r="D95" s="5" t="n">
        <v>575</v>
      </c>
      <c r="F95" s="5" t="n">
        <v>3967</v>
      </c>
      <c r="I95" s="5" t="n">
        <v>708</v>
      </c>
    </row>
    <row r="96" spans="1:10">
      <c r="A96" s="3" t="s">
        <v>77</v>
      </c>
    </row>
    <row r="97" spans="1:10">
      <c r="A97" s="4" t="s">
        <v>74</v>
      </c>
      <c r="D97" s="5" t="n">
        <v>-3055</v>
      </c>
      <c r="F97" s="5" t="n">
        <v>-2828</v>
      </c>
      <c r="I97" s="5" t="n">
        <v>-3800</v>
      </c>
    </row>
    <row r="98" spans="1:10">
      <c r="A98" s="4" t="s">
        <v>79</v>
      </c>
      <c r="D98" s="5" t="n">
        <v>-3055</v>
      </c>
      <c r="F98" s="5" t="n">
        <v>-2828</v>
      </c>
      <c r="I98" s="5" t="n">
        <v>-3800</v>
      </c>
    </row>
    <row r="99" spans="1:10">
      <c r="A99" s="4" t="s">
        <v>80</v>
      </c>
      <c r="D99" s="7" t="n">
        <v>-642</v>
      </c>
      <c r="F99" s="7" t="n">
        <v>14433</v>
      </c>
      <c r="I99" s="7" t="n">
        <v>-622</v>
      </c>
    </row>
    <row r="100" spans="1:10"/>
    <row r="101" spans="1:10">
      <c r="A101" s="4" t="s">
        <v>23</v>
      </c>
      <c r="B101" s="4" t="s">
        <v>37</v>
      </c>
    </row>
  </sheetData>
  <mergeCells count="5">
    <mergeCell ref="D1:E1"/>
    <mergeCell ref="F1:G1"/>
    <mergeCell ref="I1:J1"/>
    <mergeCell ref="A100:J100"/>
    <mergeCell ref="B101:J10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14"/>
    <col customWidth="1" max="9" min="9" width="4"/>
  </cols>
  <sheetData>
    <row r="1" spans="1:9">
      <c r="A1" s="1" t="s">
        <v>614</v>
      </c>
      <c r="C1" s="2" t="s">
        <v>18</v>
      </c>
      <c r="F1" s="2" t="s">
        <v>1</v>
      </c>
    </row>
    <row r="2" spans="1:9">
      <c r="C2" s="2" t="s">
        <v>2</v>
      </c>
      <c r="D2" s="2" t="s">
        <v>19</v>
      </c>
      <c r="F2" s="2" t="s">
        <v>2</v>
      </c>
      <c r="G2" s="2" t="s">
        <v>20</v>
      </c>
      <c r="H2" s="2" t="s">
        <v>19</v>
      </c>
    </row>
    <row r="3" spans="1:9">
      <c r="A3" s="3" t="s">
        <v>615</v>
      </c>
    </row>
    <row r="4" spans="1:9">
      <c r="A4" s="4" t="s">
        <v>22</v>
      </c>
      <c r="C4" s="7" t="n">
        <v>208612</v>
      </c>
      <c r="D4" s="7" t="n">
        <v>177415</v>
      </c>
      <c r="E4" s="4" t="s">
        <v>23</v>
      </c>
      <c r="F4" s="7" t="n">
        <v>343638</v>
      </c>
      <c r="H4" s="7" t="n">
        <v>321080</v>
      </c>
      <c r="I4" s="4" t="s">
        <v>23</v>
      </c>
    </row>
    <row r="5" spans="1:9">
      <c r="A5" s="4" t="s">
        <v>24</v>
      </c>
      <c r="C5" s="5" t="n">
        <v>-160269</v>
      </c>
      <c r="D5" s="5" t="n">
        <v>-136252</v>
      </c>
      <c r="F5" s="5" t="n">
        <v>-303849</v>
      </c>
      <c r="H5" s="5" t="n">
        <v>-279288</v>
      </c>
    </row>
    <row r="6" spans="1:9">
      <c r="A6" s="4" t="s">
        <v>25</v>
      </c>
      <c r="C6" s="5" t="n">
        <v>-4349</v>
      </c>
      <c r="D6" s="5" t="n">
        <v>1013</v>
      </c>
      <c r="F6" s="5" t="n">
        <v>18079</v>
      </c>
      <c r="H6" s="5" t="n">
        <v>18292</v>
      </c>
    </row>
    <row r="7" spans="1:9">
      <c r="A7" s="4" t="s">
        <v>26</v>
      </c>
      <c r="C7" s="5" t="n">
        <v>43994</v>
      </c>
      <c r="D7" s="5" t="n">
        <v>42176</v>
      </c>
      <c r="E7" s="4" t="s">
        <v>23</v>
      </c>
      <c r="F7" s="5" t="n">
        <v>57868</v>
      </c>
      <c r="H7" s="5" t="n">
        <v>60084</v>
      </c>
      <c r="I7" s="4" t="s">
        <v>23</v>
      </c>
    </row>
    <row r="8" spans="1:9">
      <c r="A8" s="4" t="s">
        <v>27</v>
      </c>
      <c r="C8" s="5" t="n">
        <v>-7131</v>
      </c>
      <c r="D8" s="5" t="n">
        <v>-4533</v>
      </c>
      <c r="F8" s="5" t="n">
        <v>-12946</v>
      </c>
      <c r="H8" s="5" t="n">
        <v>-5534</v>
      </c>
    </row>
    <row r="9" spans="1:9">
      <c r="A9" s="4" t="s">
        <v>28</v>
      </c>
      <c r="C9" s="5" t="n">
        <v>785</v>
      </c>
      <c r="D9" s="5" t="n">
        <v>170</v>
      </c>
      <c r="F9" s="5" t="n">
        <v>1474</v>
      </c>
      <c r="H9" s="5" t="n">
        <v>388</v>
      </c>
    </row>
    <row r="10" spans="1:9">
      <c r="A10" s="4" t="s">
        <v>29</v>
      </c>
      <c r="C10" s="5" t="n">
        <v>-6346</v>
      </c>
      <c r="D10" s="5" t="n">
        <v>-4363</v>
      </c>
      <c r="F10" s="5" t="n">
        <v>-11472</v>
      </c>
      <c r="H10" s="5" t="n">
        <v>-5146</v>
      </c>
    </row>
    <row r="11" spans="1:9">
      <c r="A11" s="4" t="s">
        <v>30</v>
      </c>
      <c r="C11" s="5" t="n">
        <v>37648</v>
      </c>
      <c r="D11" s="5" t="n">
        <v>37813</v>
      </c>
      <c r="E11" s="4" t="s">
        <v>23</v>
      </c>
      <c r="F11" s="5" t="n">
        <v>46396</v>
      </c>
      <c r="H11" s="5" t="n">
        <v>54938</v>
      </c>
      <c r="I11" s="4" t="s">
        <v>23</v>
      </c>
    </row>
    <row r="12" spans="1:9">
      <c r="A12" s="4" t="s">
        <v>31</v>
      </c>
      <c r="C12" s="5" t="n">
        <v>-10878</v>
      </c>
      <c r="D12" s="5" t="n">
        <v>-57510</v>
      </c>
      <c r="E12" s="4" t="s">
        <v>23</v>
      </c>
      <c r="F12" s="5" t="n">
        <v>-12980</v>
      </c>
      <c r="H12" s="5" t="n">
        <v>-65065</v>
      </c>
      <c r="I12" s="4" t="s">
        <v>23</v>
      </c>
    </row>
    <row r="13" spans="1:9">
      <c r="A13" s="4" t="s">
        <v>32</v>
      </c>
      <c r="C13" s="7" t="n">
        <v>26770</v>
      </c>
      <c r="D13" s="7" t="n">
        <v>-19697</v>
      </c>
      <c r="E13" s="4" t="s">
        <v>23</v>
      </c>
      <c r="F13" s="7" t="n">
        <v>33416</v>
      </c>
      <c r="G13" s="7" t="n">
        <v>-27502</v>
      </c>
      <c r="H13" s="7" t="n">
        <v>-10127</v>
      </c>
      <c r="I13" s="4" t="s">
        <v>23</v>
      </c>
    </row>
    <row r="14" spans="1:9">
      <c r="A14" s="3" t="s">
        <v>616</v>
      </c>
    </row>
    <row r="15" spans="1:9">
      <c r="A15" s="4" t="s">
        <v>617</v>
      </c>
      <c r="C15" s="8" t="n">
        <v>0.1627</v>
      </c>
      <c r="D15" s="8" t="n">
        <v>-0.12</v>
      </c>
      <c r="E15" s="4" t="s">
        <v>23</v>
      </c>
      <c r="F15" s="8" t="n">
        <v>0.2031</v>
      </c>
      <c r="H15" s="8" t="n">
        <v>-0.0617</v>
      </c>
      <c r="I15" s="4" t="s">
        <v>23</v>
      </c>
    </row>
    <row r="16" spans="1:9">
      <c r="A16" s="4" t="s">
        <v>618</v>
      </c>
      <c r="B16" s="4" t="s">
        <v>36</v>
      </c>
      <c r="C16" s="8" t="n">
        <v>0.1626</v>
      </c>
      <c r="D16" s="8" t="n">
        <v>-0.12</v>
      </c>
      <c r="E16" s="4" t="s">
        <v>23</v>
      </c>
      <c r="F16" s="8" t="n">
        <v>0.2029</v>
      </c>
      <c r="H16" s="8" t="n">
        <v>-0.0617</v>
      </c>
      <c r="I16" s="4" t="s">
        <v>23</v>
      </c>
    </row>
    <row r="17" spans="1:9">
      <c r="A17" s="4" t="s">
        <v>612</v>
      </c>
    </row>
    <row r="18" spans="1:9">
      <c r="A18" s="3" t="s">
        <v>615</v>
      </c>
    </row>
    <row r="19" spans="1:9">
      <c r="A19" s="4" t="s">
        <v>22</v>
      </c>
      <c r="D19" s="7" t="n">
        <v>163962</v>
      </c>
      <c r="H19" s="7" t="n">
        <v>304942</v>
      </c>
    </row>
    <row r="20" spans="1:9">
      <c r="A20" s="4" t="s">
        <v>24</v>
      </c>
      <c r="D20" s="5" t="n">
        <v>-136252</v>
      </c>
      <c r="H20" s="5" t="n">
        <v>-279288</v>
      </c>
    </row>
    <row r="21" spans="1:9">
      <c r="A21" s="4" t="s">
        <v>25</v>
      </c>
      <c r="D21" s="5" t="n">
        <v>1013</v>
      </c>
      <c r="H21" s="5" t="n">
        <v>18292</v>
      </c>
    </row>
    <row r="22" spans="1:9">
      <c r="A22" s="4" t="s">
        <v>26</v>
      </c>
      <c r="D22" s="5" t="n">
        <v>28723</v>
      </c>
      <c r="H22" s="5" t="n">
        <v>43946</v>
      </c>
    </row>
    <row r="23" spans="1:9">
      <c r="A23" s="4" t="s">
        <v>27</v>
      </c>
      <c r="D23" s="5" t="n">
        <v>-4533</v>
      </c>
      <c r="H23" s="5" t="n">
        <v>-5534</v>
      </c>
    </row>
    <row r="24" spans="1:9">
      <c r="A24" s="4" t="s">
        <v>28</v>
      </c>
      <c r="D24" s="5" t="n">
        <v>170</v>
      </c>
      <c r="H24" s="5" t="n">
        <v>388</v>
      </c>
    </row>
    <row r="25" spans="1:9">
      <c r="A25" s="4" t="s">
        <v>29</v>
      </c>
      <c r="D25" s="5" t="n">
        <v>-4363</v>
      </c>
      <c r="H25" s="5" t="n">
        <v>-5146</v>
      </c>
    </row>
    <row r="26" spans="1:9">
      <c r="A26" s="4" t="s">
        <v>30</v>
      </c>
      <c r="D26" s="5" t="n">
        <v>24360</v>
      </c>
      <c r="H26" s="5" t="n">
        <v>38800</v>
      </c>
    </row>
    <row r="27" spans="1:9">
      <c r="A27" s="4" t="s">
        <v>31</v>
      </c>
      <c r="D27" s="5" t="n">
        <v>-53446</v>
      </c>
      <c r="H27" s="5" t="n">
        <v>-59939</v>
      </c>
    </row>
    <row r="28" spans="1:9">
      <c r="A28" s="4" t="s">
        <v>32</v>
      </c>
      <c r="D28" s="7" t="n">
        <v>-29086</v>
      </c>
      <c r="H28" s="7" t="n">
        <v>-21139</v>
      </c>
    </row>
    <row r="29" spans="1:9">
      <c r="A29" s="3" t="s">
        <v>616</v>
      </c>
    </row>
    <row r="30" spans="1:9">
      <c r="A30" s="4" t="s">
        <v>617</v>
      </c>
      <c r="D30" s="8" t="n">
        <v>-0.1771</v>
      </c>
      <c r="H30" s="8" t="n">
        <v>-0.1287</v>
      </c>
    </row>
    <row r="31" spans="1:9">
      <c r="A31" s="4" t="s">
        <v>618</v>
      </c>
      <c r="D31" s="8" t="n">
        <v>-0.1771</v>
      </c>
      <c r="H31" s="8" t="n">
        <v>-0.1287</v>
      </c>
    </row>
    <row r="32" spans="1:9">
      <c r="A32" s="4" t="s">
        <v>613</v>
      </c>
    </row>
    <row r="33" spans="1:9">
      <c r="A33" s="3" t="s">
        <v>615</v>
      </c>
    </row>
    <row r="34" spans="1:9">
      <c r="A34" s="4" t="s">
        <v>22</v>
      </c>
      <c r="D34" s="7" t="n">
        <v>13453</v>
      </c>
      <c r="H34" s="7" t="n">
        <v>16138</v>
      </c>
    </row>
    <row r="35" spans="1:9">
      <c r="A35" s="4" t="s">
        <v>26</v>
      </c>
      <c r="D35" s="5" t="n">
        <v>13453</v>
      </c>
      <c r="H35" s="5" t="n">
        <v>16138</v>
      </c>
    </row>
    <row r="36" spans="1:9">
      <c r="A36" s="4" t="s">
        <v>30</v>
      </c>
      <c r="D36" s="5" t="n">
        <v>13453</v>
      </c>
      <c r="H36" s="5" t="n">
        <v>16138</v>
      </c>
    </row>
    <row r="37" spans="1:9">
      <c r="A37" s="4" t="s">
        <v>31</v>
      </c>
      <c r="D37" s="5" t="n">
        <v>-4064</v>
      </c>
      <c r="H37" s="5" t="n">
        <v>-5126</v>
      </c>
    </row>
    <row r="38" spans="1:9">
      <c r="A38" s="4" t="s">
        <v>32</v>
      </c>
      <c r="D38" s="7" t="n">
        <v>9389</v>
      </c>
      <c r="H38" s="7" t="n">
        <v>11012</v>
      </c>
    </row>
    <row r="39" spans="1:9">
      <c r="A39" s="3" t="s">
        <v>616</v>
      </c>
    </row>
    <row r="40" spans="1:9">
      <c r="A40" s="4" t="s">
        <v>617</v>
      </c>
      <c r="D40" s="8" t="n">
        <v>0.0571</v>
      </c>
      <c r="H40" s="8" t="n">
        <v>0.067</v>
      </c>
    </row>
    <row r="41" spans="1:9">
      <c r="A41" s="4" t="s">
        <v>618</v>
      </c>
      <c r="D41" s="8" t="n">
        <v>0.0571</v>
      </c>
      <c r="H41" s="8" t="n">
        <v>0.067</v>
      </c>
    </row>
    <row r="42" spans="1:9">
      <c r="A42" s="4" t="s">
        <v>292</v>
      </c>
    </row>
    <row r="43" spans="1:9">
      <c r="A43" s="3" t="s">
        <v>615</v>
      </c>
    </row>
    <row r="44" spans="1:9">
      <c r="A44" s="4" t="s">
        <v>22</v>
      </c>
      <c r="C44" s="7" t="n">
        <v>65944</v>
      </c>
      <c r="D44" s="7" t="n">
        <v>65300</v>
      </c>
      <c r="E44" s="4" t="s">
        <v>23</v>
      </c>
      <c r="F44" s="7" t="n">
        <v>141844</v>
      </c>
      <c r="H44" s="7" t="n">
        <v>145778</v>
      </c>
      <c r="I44" s="4" t="s">
        <v>23</v>
      </c>
    </row>
    <row r="45" spans="1:9">
      <c r="A45" s="4" t="s">
        <v>619</v>
      </c>
    </row>
    <row r="46" spans="1:9">
      <c r="A46" s="3" t="s">
        <v>615</v>
      </c>
    </row>
    <row r="47" spans="1:9">
      <c r="A47" s="4" t="s">
        <v>22</v>
      </c>
      <c r="D47" s="5" t="n">
        <v>65366</v>
      </c>
      <c r="H47" s="5" t="n">
        <v>145910</v>
      </c>
    </row>
    <row r="48" spans="1:9">
      <c r="A48" s="4" t="s">
        <v>620</v>
      </c>
    </row>
    <row r="49" spans="1:9">
      <c r="A49" s="3" t="s">
        <v>615</v>
      </c>
    </row>
    <row r="50" spans="1:9">
      <c r="A50" s="4" t="s">
        <v>22</v>
      </c>
      <c r="D50" s="5" t="n">
        <v>-66</v>
      </c>
      <c r="H50" s="5" t="n">
        <v>-132</v>
      </c>
    </row>
    <row r="51" spans="1:9">
      <c r="A51" s="4" t="s">
        <v>293</v>
      </c>
    </row>
    <row r="52" spans="1:9">
      <c r="A52" s="3" t="s">
        <v>615</v>
      </c>
    </row>
    <row r="53" spans="1:9">
      <c r="A53" s="4" t="s">
        <v>22</v>
      </c>
      <c r="C53" s="5" t="n">
        <v>103676</v>
      </c>
      <c r="D53" s="5" t="n">
        <v>75147</v>
      </c>
      <c r="E53" s="4" t="s">
        <v>23</v>
      </c>
      <c r="F53" s="5" t="n">
        <v>146518</v>
      </c>
      <c r="H53" s="5" t="n">
        <v>115980</v>
      </c>
      <c r="I53" s="4" t="s">
        <v>23</v>
      </c>
    </row>
    <row r="54" spans="1:9">
      <c r="A54" s="4" t="s">
        <v>621</v>
      </c>
    </row>
    <row r="55" spans="1:9">
      <c r="A55" s="3" t="s">
        <v>615</v>
      </c>
    </row>
    <row r="56" spans="1:9">
      <c r="A56" s="4" t="s">
        <v>22</v>
      </c>
      <c r="D56" s="5" t="n">
        <v>61628</v>
      </c>
      <c r="H56" s="5" t="n">
        <v>99710</v>
      </c>
    </row>
    <row r="57" spans="1:9">
      <c r="A57" s="4" t="s">
        <v>622</v>
      </c>
    </row>
    <row r="58" spans="1:9">
      <c r="A58" s="3" t="s">
        <v>615</v>
      </c>
    </row>
    <row r="59" spans="1:9">
      <c r="A59" s="4" t="s">
        <v>22</v>
      </c>
      <c r="D59" s="5" t="n">
        <v>13519</v>
      </c>
      <c r="H59" s="5" t="n">
        <v>16270</v>
      </c>
    </row>
    <row r="60" spans="1:9">
      <c r="A60" s="4" t="s">
        <v>294</v>
      </c>
    </row>
    <row r="61" spans="1:9">
      <c r="A61" s="3" t="s">
        <v>615</v>
      </c>
    </row>
    <row r="62" spans="1:9">
      <c r="A62" s="4" t="s">
        <v>22</v>
      </c>
      <c r="C62" s="7" t="n">
        <v>38992</v>
      </c>
      <c r="D62" s="5" t="n">
        <v>36968</v>
      </c>
      <c r="F62" s="7" t="n">
        <v>55276</v>
      </c>
      <c r="H62" s="5" t="n">
        <v>59322</v>
      </c>
    </row>
    <row r="63" spans="1:9">
      <c r="A63" s="4" t="s">
        <v>623</v>
      </c>
    </row>
    <row r="64" spans="1:9">
      <c r="A64" s="3" t="s">
        <v>615</v>
      </c>
    </row>
    <row r="65" spans="1:9">
      <c r="A65" s="4" t="s">
        <v>22</v>
      </c>
      <c r="D65" s="7" t="n">
        <v>36968</v>
      </c>
      <c r="H65" s="7" t="n">
        <v>59322</v>
      </c>
    </row>
    <row r="66" spans="1:9"/>
    <row r="67" spans="1:9">
      <c r="A67" s="4" t="s">
        <v>23</v>
      </c>
      <c r="B67" s="4" t="s">
        <v>37</v>
      </c>
    </row>
    <row r="68" spans="1:9">
      <c r="A68" s="4" t="s">
        <v>36</v>
      </c>
      <c r="B68" s="4" t="s">
        <v>38</v>
      </c>
    </row>
  </sheetData>
  <mergeCells count="8">
    <mergeCell ref="A1:B2"/>
    <mergeCell ref="C1:E1"/>
    <mergeCell ref="F1:I1"/>
    <mergeCell ref="D2:E2"/>
    <mergeCell ref="H2:I2"/>
    <mergeCell ref="A66:H66"/>
    <mergeCell ref="B67:H67"/>
    <mergeCell ref="B68:H6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4"/>
    <col customWidth="1" max="8" min="8" width="4"/>
  </cols>
  <sheetData>
    <row r="1" spans="1:8">
      <c r="A1" s="1" t="s">
        <v>624</v>
      </c>
      <c r="B1" s="2" t="s">
        <v>18</v>
      </c>
      <c r="E1" s="2" t="s">
        <v>1</v>
      </c>
    </row>
    <row r="2" spans="1:8">
      <c r="B2" s="2" t="s">
        <v>2</v>
      </c>
      <c r="C2" s="2" t="s">
        <v>19</v>
      </c>
      <c r="E2" s="2" t="s">
        <v>2</v>
      </c>
      <c r="F2" s="2" t="s">
        <v>20</v>
      </c>
      <c r="G2" s="2" t="s">
        <v>19</v>
      </c>
    </row>
    <row r="3" spans="1:8">
      <c r="A3" s="3" t="s">
        <v>625</v>
      </c>
    </row>
    <row r="4" spans="1:8">
      <c r="A4" s="4" t="s">
        <v>32</v>
      </c>
      <c r="B4" s="7" t="n">
        <v>26770</v>
      </c>
      <c r="C4" s="7" t="n">
        <v>-19697</v>
      </c>
      <c r="D4" s="4" t="s">
        <v>23</v>
      </c>
      <c r="E4" s="7" t="n">
        <v>33416</v>
      </c>
      <c r="F4" s="7" t="n">
        <v>-27502</v>
      </c>
      <c r="G4" s="7" t="n">
        <v>-10127</v>
      </c>
      <c r="H4" s="4" t="s">
        <v>23</v>
      </c>
    </row>
    <row r="5" spans="1:8">
      <c r="A5" s="3" t="s">
        <v>41</v>
      </c>
    </row>
    <row r="6" spans="1:8">
      <c r="A6" s="4" t="s">
        <v>42</v>
      </c>
      <c r="B6" s="5" t="n">
        <v>-6429</v>
      </c>
      <c r="C6" s="5" t="n">
        <v>6564</v>
      </c>
      <c r="D6" s="4" t="s">
        <v>23</v>
      </c>
      <c r="E6" s="5" t="n">
        <v>-7286</v>
      </c>
      <c r="F6" s="5" t="n">
        <v>7477</v>
      </c>
      <c r="G6" s="5" t="n">
        <v>17920</v>
      </c>
      <c r="H6" s="4" t="s">
        <v>23</v>
      </c>
    </row>
    <row r="7" spans="1:8">
      <c r="A7" s="4" t="s">
        <v>43</v>
      </c>
      <c r="B7" s="5" t="n">
        <v>-199</v>
      </c>
      <c r="C7" s="5" t="n">
        <v>-6618</v>
      </c>
      <c r="D7" s="4" t="s">
        <v>23</v>
      </c>
      <c r="E7" s="5" t="n">
        <v>-849</v>
      </c>
      <c r="F7" s="5" t="n">
        <v>-11091</v>
      </c>
      <c r="G7" s="5" t="n">
        <v>-10593</v>
      </c>
      <c r="H7" s="4" t="s">
        <v>23</v>
      </c>
    </row>
    <row r="8" spans="1:8">
      <c r="A8" s="4" t="s">
        <v>44</v>
      </c>
      <c r="B8" s="5" t="n">
        <v>-6628</v>
      </c>
      <c r="C8" s="5" t="n">
        <v>-54</v>
      </c>
      <c r="D8" s="4" t="s">
        <v>23</v>
      </c>
      <c r="E8" s="5" t="n">
        <v>-8135</v>
      </c>
      <c r="G8" s="5" t="n">
        <v>7327</v>
      </c>
      <c r="H8" s="4" t="s">
        <v>23</v>
      </c>
    </row>
    <row r="9" spans="1:8">
      <c r="A9" s="4" t="s">
        <v>45</v>
      </c>
      <c r="B9" s="7" t="n">
        <v>20142</v>
      </c>
      <c r="C9" s="5" t="n">
        <v>-19751</v>
      </c>
      <c r="D9" s="4" t="s">
        <v>23</v>
      </c>
      <c r="E9" s="7" t="n">
        <v>25281</v>
      </c>
      <c r="F9" s="7" t="n">
        <v>-31116</v>
      </c>
      <c r="G9" s="5" t="n">
        <v>-2800</v>
      </c>
      <c r="H9" s="4" t="s">
        <v>23</v>
      </c>
    </row>
    <row r="10" spans="1:8">
      <c r="A10" s="4" t="s">
        <v>612</v>
      </c>
    </row>
    <row r="11" spans="1:8">
      <c r="A11" s="3" t="s">
        <v>625</v>
      </c>
    </row>
    <row r="12" spans="1:8">
      <c r="A12" s="4" t="s">
        <v>32</v>
      </c>
      <c r="C12" s="5" t="n">
        <v>-29086</v>
      </c>
      <c r="G12" s="5" t="n">
        <v>-21139</v>
      </c>
    </row>
    <row r="13" spans="1:8">
      <c r="A13" s="3" t="s">
        <v>41</v>
      </c>
    </row>
    <row r="14" spans="1:8">
      <c r="A14" s="4" t="s">
        <v>42</v>
      </c>
      <c r="C14" s="5" t="n">
        <v>6684</v>
      </c>
      <c r="G14" s="5" t="n">
        <v>18160</v>
      </c>
    </row>
    <row r="15" spans="1:8">
      <c r="A15" s="4" t="s">
        <v>43</v>
      </c>
      <c r="C15" s="5" t="n">
        <v>-6629</v>
      </c>
      <c r="G15" s="5" t="n">
        <v>-10645</v>
      </c>
    </row>
    <row r="16" spans="1:8">
      <c r="A16" s="4" t="s">
        <v>44</v>
      </c>
      <c r="C16" s="5" t="n">
        <v>55</v>
      </c>
      <c r="G16" s="5" t="n">
        <v>7515</v>
      </c>
    </row>
    <row r="17" spans="1:8">
      <c r="A17" s="4" t="s">
        <v>45</v>
      </c>
      <c r="C17" s="5" t="n">
        <v>-29031</v>
      </c>
      <c r="G17" s="5" t="n">
        <v>-13624</v>
      </c>
    </row>
    <row r="18" spans="1:8">
      <c r="A18" s="4" t="s">
        <v>613</v>
      </c>
    </row>
    <row r="19" spans="1:8">
      <c r="A19" s="3" t="s">
        <v>625</v>
      </c>
    </row>
    <row r="20" spans="1:8">
      <c r="A20" s="4" t="s">
        <v>32</v>
      </c>
      <c r="C20" s="5" t="n">
        <v>9389</v>
      </c>
      <c r="G20" s="5" t="n">
        <v>11012</v>
      </c>
    </row>
    <row r="21" spans="1:8">
      <c r="A21" s="3" t="s">
        <v>41</v>
      </c>
    </row>
    <row r="22" spans="1:8">
      <c r="A22" s="4" t="s">
        <v>42</v>
      </c>
      <c r="C22" s="5" t="n">
        <v>-120</v>
      </c>
      <c r="G22" s="5" t="n">
        <v>-240</v>
      </c>
    </row>
    <row r="23" spans="1:8">
      <c r="A23" s="4" t="s">
        <v>43</v>
      </c>
      <c r="C23" s="5" t="n">
        <v>11</v>
      </c>
      <c r="G23" s="5" t="n">
        <v>52</v>
      </c>
    </row>
    <row r="24" spans="1:8">
      <c r="A24" s="4" t="s">
        <v>44</v>
      </c>
      <c r="C24" s="5" t="n">
        <v>-109</v>
      </c>
      <c r="G24" s="5" t="n">
        <v>-188</v>
      </c>
    </row>
    <row r="25" spans="1:8">
      <c r="A25" s="4" t="s">
        <v>45</v>
      </c>
      <c r="C25" s="7" t="n">
        <v>9280</v>
      </c>
      <c r="G25" s="7" t="n">
        <v>10824</v>
      </c>
    </row>
    <row r="26" spans="1:8"/>
    <row r="27" spans="1:8">
      <c r="A27" s="4" t="s">
        <v>23</v>
      </c>
      <c r="B27" s="4" t="s">
        <v>37</v>
      </c>
    </row>
  </sheetData>
  <mergeCells count="7">
    <mergeCell ref="A1:A2"/>
    <mergeCell ref="B1:D1"/>
    <mergeCell ref="E1:H1"/>
    <mergeCell ref="C2:D2"/>
    <mergeCell ref="G2:H2"/>
    <mergeCell ref="A26:H26"/>
    <mergeCell ref="B27:H2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26</v>
      </c>
      <c r="B1" s="2" t="s">
        <v>18</v>
      </c>
      <c r="E1" s="2" t="s">
        <v>1</v>
      </c>
    </row>
    <row r="2" spans="1:7">
      <c r="B2" s="2" t="s">
        <v>2</v>
      </c>
      <c r="C2" s="2" t="s">
        <v>19</v>
      </c>
      <c r="E2" s="2" t="s">
        <v>2</v>
      </c>
      <c r="F2" s="2" t="s">
        <v>19</v>
      </c>
    </row>
    <row r="3" spans="1:7">
      <c r="A3" s="3" t="s">
        <v>126</v>
      </c>
    </row>
    <row r="4" spans="1:7">
      <c r="A4" s="4" t="s">
        <v>30</v>
      </c>
      <c r="B4" s="7" t="n">
        <v>37648</v>
      </c>
      <c r="C4" s="7" t="n">
        <v>37813</v>
      </c>
      <c r="D4" s="4" t="s">
        <v>23</v>
      </c>
      <c r="E4" s="7" t="n">
        <v>46396</v>
      </c>
      <c r="F4" s="7" t="n">
        <v>54938</v>
      </c>
      <c r="G4" s="4" t="s">
        <v>23</v>
      </c>
    </row>
    <row r="5" spans="1:7">
      <c r="A5" s="4" t="s">
        <v>516</v>
      </c>
      <c r="B5" s="5" t="n">
        <v>2970</v>
      </c>
      <c r="C5" s="5" t="n">
        <v>2755</v>
      </c>
      <c r="E5" s="5" t="n">
        <v>5779</v>
      </c>
      <c r="F5" s="5" t="n">
        <v>5329</v>
      </c>
    </row>
    <row r="6" spans="1:7">
      <c r="A6" s="4" t="s">
        <v>517</v>
      </c>
      <c r="B6" s="5" t="n">
        <v>33440</v>
      </c>
      <c r="C6" s="5" t="n">
        <v>37335</v>
      </c>
      <c r="E6" s="5" t="n">
        <v>68571</v>
      </c>
      <c r="F6" s="5" t="n">
        <v>73389</v>
      </c>
    </row>
    <row r="7" spans="1:7">
      <c r="A7" s="4" t="s">
        <v>518</v>
      </c>
      <c r="B7" s="5" t="n">
        <v>4349</v>
      </c>
      <c r="C7" s="5" t="n">
        <v>-1013</v>
      </c>
      <c r="E7" s="5" t="n">
        <v>-18079</v>
      </c>
      <c r="F7" s="5" t="n">
        <v>-18292</v>
      </c>
    </row>
    <row r="8" spans="1:7">
      <c r="A8" s="4" t="s">
        <v>29</v>
      </c>
      <c r="B8" s="5" t="n">
        <v>6346</v>
      </c>
      <c r="C8" s="5" t="n">
        <v>4363</v>
      </c>
      <c r="E8" s="5" t="n">
        <v>11472</v>
      </c>
      <c r="F8" s="5" t="n">
        <v>5146</v>
      </c>
    </row>
    <row r="9" spans="1:7">
      <c r="A9" s="4" t="s">
        <v>519</v>
      </c>
      <c r="C9" s="5" t="n">
        <v>-75</v>
      </c>
      <c r="F9" s="5" t="n">
        <v>-75</v>
      </c>
    </row>
    <row r="10" spans="1:7">
      <c r="A10" s="4" t="s">
        <v>95</v>
      </c>
      <c r="B10" s="5" t="n">
        <v>161</v>
      </c>
      <c r="C10" s="5" t="n">
        <v>618</v>
      </c>
      <c r="E10" s="5" t="n">
        <v>371</v>
      </c>
      <c r="F10" s="5" t="n">
        <v>1203</v>
      </c>
    </row>
    <row r="11" spans="1:7">
      <c r="A11" s="4" t="s">
        <v>520</v>
      </c>
      <c r="B11" s="5" t="n">
        <v>-95</v>
      </c>
      <c r="C11" s="5" t="n">
        <v>9</v>
      </c>
      <c r="E11" s="5" t="n">
        <v>182</v>
      </c>
      <c r="F11" s="5" t="n">
        <v>1000</v>
      </c>
    </row>
    <row r="12" spans="1:7">
      <c r="A12" s="4" t="s">
        <v>521</v>
      </c>
      <c r="B12" s="5" t="n">
        <v>1536</v>
      </c>
      <c r="C12" s="5" t="n">
        <v>3587</v>
      </c>
      <c r="D12" s="4" t="s">
        <v>23</v>
      </c>
      <c r="E12" s="5" t="n">
        <v>2844</v>
      </c>
      <c r="F12" s="5" t="n">
        <v>7468</v>
      </c>
      <c r="G12" s="4" t="s">
        <v>23</v>
      </c>
    </row>
    <row r="13" spans="1:7">
      <c r="A13" s="3" t="s">
        <v>522</v>
      </c>
    </row>
    <row r="14" spans="1:7">
      <c r="A14" s="4" t="s">
        <v>60</v>
      </c>
      <c r="B14" s="5" t="n">
        <v>56</v>
      </c>
      <c r="C14" s="5" t="n">
        <v>156</v>
      </c>
      <c r="E14" s="5" t="n">
        <v>-1194</v>
      </c>
      <c r="F14" s="5" t="n">
        <v>-281</v>
      </c>
    </row>
    <row r="15" spans="1:7">
      <c r="A15" s="4" t="s">
        <v>55</v>
      </c>
      <c r="B15" s="5" t="n">
        <v>-30303</v>
      </c>
      <c r="C15" s="5" t="n">
        <v>-37282</v>
      </c>
      <c r="D15" s="4" t="s">
        <v>23</v>
      </c>
      <c r="E15" s="5" t="n">
        <v>39293</v>
      </c>
      <c r="F15" s="5" t="n">
        <v>-25437</v>
      </c>
      <c r="G15" s="4" t="s">
        <v>23</v>
      </c>
    </row>
    <row r="16" spans="1:7">
      <c r="A16" s="4" t="s">
        <v>523</v>
      </c>
      <c r="B16" s="5" t="n">
        <v>-97127</v>
      </c>
      <c r="C16" s="5" t="n">
        <v>-86706</v>
      </c>
      <c r="D16" s="4" t="s">
        <v>23</v>
      </c>
      <c r="E16" s="5" t="n">
        <v>-73298</v>
      </c>
      <c r="F16" s="5" t="n">
        <v>-115877</v>
      </c>
      <c r="G16" s="4" t="s">
        <v>23</v>
      </c>
    </row>
    <row r="17" spans="1:7">
      <c r="A17" s="4" t="s">
        <v>106</v>
      </c>
      <c r="B17" s="7" t="n">
        <v>-41019</v>
      </c>
      <c r="C17" s="5" t="n">
        <v>-38440</v>
      </c>
      <c r="E17" s="7" t="n">
        <v>82337</v>
      </c>
      <c r="F17" s="5" t="n">
        <v>-11489</v>
      </c>
    </row>
    <row r="18" spans="1:7">
      <c r="A18" s="4" t="s">
        <v>612</v>
      </c>
    </row>
    <row r="19" spans="1:7">
      <c r="A19" s="3" t="s">
        <v>126</v>
      </c>
    </row>
    <row r="20" spans="1:7">
      <c r="A20" s="4" t="s">
        <v>30</v>
      </c>
      <c r="C20" s="5" t="n">
        <v>24360</v>
      </c>
      <c r="F20" s="5" t="n">
        <v>38800</v>
      </c>
    </row>
    <row r="21" spans="1:7">
      <c r="A21" s="4" t="s">
        <v>516</v>
      </c>
      <c r="C21" s="5" t="n">
        <v>2755</v>
      </c>
      <c r="F21" s="5" t="n">
        <v>5329</v>
      </c>
    </row>
    <row r="22" spans="1:7">
      <c r="A22" s="4" t="s">
        <v>517</v>
      </c>
      <c r="C22" s="5" t="n">
        <v>37335</v>
      </c>
      <c r="F22" s="5" t="n">
        <v>73389</v>
      </c>
    </row>
    <row r="23" spans="1:7">
      <c r="A23" s="4" t="s">
        <v>518</v>
      </c>
      <c r="C23" s="5" t="n">
        <v>-1013</v>
      </c>
      <c r="F23" s="5" t="n">
        <v>-18292</v>
      </c>
    </row>
    <row r="24" spans="1:7">
      <c r="A24" s="4" t="s">
        <v>29</v>
      </c>
      <c r="C24" s="5" t="n">
        <v>4363</v>
      </c>
      <c r="F24" s="5" t="n">
        <v>5146</v>
      </c>
    </row>
    <row r="25" spans="1:7">
      <c r="A25" s="4" t="s">
        <v>519</v>
      </c>
      <c r="C25" s="5" t="n">
        <v>-75</v>
      </c>
      <c r="F25" s="5" t="n">
        <v>-75</v>
      </c>
    </row>
    <row r="26" spans="1:7">
      <c r="A26" s="4" t="s">
        <v>95</v>
      </c>
      <c r="C26" s="5" t="n">
        <v>618</v>
      </c>
      <c r="F26" s="5" t="n">
        <v>1203</v>
      </c>
    </row>
    <row r="27" spans="1:7">
      <c r="A27" s="4" t="s">
        <v>520</v>
      </c>
      <c r="C27" s="5" t="n">
        <v>9</v>
      </c>
      <c r="F27" s="5" t="n">
        <v>1000</v>
      </c>
    </row>
    <row r="28" spans="1:7">
      <c r="A28" s="4" t="s">
        <v>521</v>
      </c>
      <c r="C28" s="5" t="n">
        <v>3707</v>
      </c>
      <c r="F28" s="5" t="n">
        <v>7708</v>
      </c>
    </row>
    <row r="29" spans="1:7">
      <c r="A29" s="3" t="s">
        <v>522</v>
      </c>
    </row>
    <row r="30" spans="1:7">
      <c r="A30" s="4" t="s">
        <v>60</v>
      </c>
      <c r="C30" s="5" t="n">
        <v>156</v>
      </c>
      <c r="F30" s="5" t="n">
        <v>-281</v>
      </c>
    </row>
    <row r="31" spans="1:7">
      <c r="A31" s="4" t="s">
        <v>55</v>
      </c>
      <c r="C31" s="5" t="n">
        <v>-24836</v>
      </c>
      <c r="F31" s="5" t="n">
        <v>-8163</v>
      </c>
    </row>
    <row r="32" spans="1:7">
      <c r="A32" s="4" t="s">
        <v>523</v>
      </c>
      <c r="C32" s="5" t="n">
        <v>-85819</v>
      </c>
      <c r="F32" s="5" t="n">
        <v>-117253</v>
      </c>
    </row>
    <row r="33" spans="1:7">
      <c r="A33" s="4" t="s">
        <v>106</v>
      </c>
      <c r="C33" s="5" t="n">
        <v>-38440</v>
      </c>
      <c r="F33" s="5" t="n">
        <v>-11489</v>
      </c>
    </row>
    <row r="34" spans="1:7">
      <c r="A34" s="4" t="s">
        <v>613</v>
      </c>
    </row>
    <row r="35" spans="1:7">
      <c r="A35" s="3" t="s">
        <v>126</v>
      </c>
    </row>
    <row r="36" spans="1:7">
      <c r="A36" s="4" t="s">
        <v>30</v>
      </c>
      <c r="C36" s="5" t="n">
        <v>13453</v>
      </c>
      <c r="F36" s="5" t="n">
        <v>16138</v>
      </c>
    </row>
    <row r="37" spans="1:7">
      <c r="A37" s="4" t="s">
        <v>521</v>
      </c>
      <c r="C37" s="5" t="n">
        <v>-120</v>
      </c>
      <c r="F37" s="5" t="n">
        <v>-240</v>
      </c>
    </row>
    <row r="38" spans="1:7">
      <c r="A38" s="3" t="s">
        <v>522</v>
      </c>
    </row>
    <row r="39" spans="1:7">
      <c r="A39" s="4" t="s">
        <v>55</v>
      </c>
      <c r="C39" s="5" t="n">
        <v>-12446</v>
      </c>
      <c r="F39" s="5" t="n">
        <v>-17274</v>
      </c>
    </row>
    <row r="40" spans="1:7">
      <c r="A40" s="4" t="s">
        <v>523</v>
      </c>
      <c r="C40" s="7" t="n">
        <v>-887</v>
      </c>
      <c r="F40" s="7" t="n">
        <v>1376</v>
      </c>
    </row>
    <row r="41" spans="1:7"/>
    <row r="42" spans="1:7">
      <c r="A42" s="4" t="s">
        <v>23</v>
      </c>
      <c r="B42" s="4" t="s">
        <v>37</v>
      </c>
    </row>
  </sheetData>
  <mergeCells count="7">
    <mergeCell ref="A1:A2"/>
    <mergeCell ref="B1:D1"/>
    <mergeCell ref="E1:G1"/>
    <mergeCell ref="C2:D2"/>
    <mergeCell ref="F2:G2"/>
    <mergeCell ref="A41:G41"/>
    <mergeCell ref="B42:G4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v>
      </c>
      <c r="B1" s="2" t="s">
        <v>1</v>
      </c>
    </row>
    <row r="2" spans="1:2">
      <c r="B2" s="2" t="s">
        <v>2</v>
      </c>
    </row>
    <row r="3" spans="1:2">
      <c r="A3" s="3" t="s">
        <v>24</v>
      </c>
    </row>
    <row r="4" spans="1:2">
      <c r="A4" s="4" t="s">
        <v>24</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v>
      </c>
      <c r="B1" s="2" t="s">
        <v>1</v>
      </c>
    </row>
    <row r="2" spans="1:2">
      <c r="B2" s="2" t="s">
        <v>2</v>
      </c>
    </row>
    <row r="3" spans="1:2">
      <c r="A3" s="3" t="s">
        <v>25</v>
      </c>
    </row>
    <row r="4" spans="1:2">
      <c r="A4" s="4" t="s">
        <v>25</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v>
      </c>
      <c r="B1" s="2" t="s">
        <v>1</v>
      </c>
    </row>
    <row r="2" spans="1:2">
      <c r="B2" s="2" t="s">
        <v>2</v>
      </c>
    </row>
    <row r="3" spans="1:2">
      <c r="A3" s="3" t="s">
        <v>29</v>
      </c>
    </row>
    <row r="4" spans="1:2">
      <c r="A4" s="4" t="s">
        <v>29</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4"/>
    <col customWidth="1" max="6" min="6" width="15"/>
    <col customWidth="1" max="7" min="7" width="14"/>
    <col customWidth="1" max="8" min="8" width="14"/>
    <col customWidth="1" max="9" min="9" width="4"/>
  </cols>
  <sheetData>
    <row r="1" spans="1:9">
      <c r="A1" s="1" t="s">
        <v>17</v>
      </c>
      <c r="C1" s="2" t="s">
        <v>18</v>
      </c>
      <c r="F1" s="2" t="s">
        <v>1</v>
      </c>
    </row>
    <row r="2" spans="1:9">
      <c r="C2" s="2" t="s">
        <v>2</v>
      </c>
      <c r="D2" s="2" t="s">
        <v>19</v>
      </c>
      <c r="F2" s="2" t="s">
        <v>2</v>
      </c>
      <c r="G2" s="2" t="s">
        <v>20</v>
      </c>
      <c r="H2" s="2" t="s">
        <v>19</v>
      </c>
    </row>
    <row r="3" spans="1:9">
      <c r="A3" s="3" t="s">
        <v>21</v>
      </c>
    </row>
    <row r="4" spans="1:9">
      <c r="A4" s="4" t="s">
        <v>22</v>
      </c>
      <c r="C4" s="7" t="n">
        <v>208612</v>
      </c>
      <c r="D4" s="7" t="n">
        <v>177415</v>
      </c>
      <c r="E4" s="4" t="s">
        <v>23</v>
      </c>
      <c r="F4" s="7" t="n">
        <v>343638</v>
      </c>
      <c r="H4" s="7" t="n">
        <v>321080</v>
      </c>
      <c r="I4" s="4" t="s">
        <v>23</v>
      </c>
    </row>
    <row r="5" spans="1:9">
      <c r="A5" s="4" t="s">
        <v>24</v>
      </c>
      <c r="C5" s="5" t="n">
        <v>-160269</v>
      </c>
      <c r="D5" s="5" t="n">
        <v>-136252</v>
      </c>
      <c r="F5" s="5" t="n">
        <v>-303849</v>
      </c>
      <c r="H5" s="5" t="n">
        <v>-279288</v>
      </c>
    </row>
    <row r="6" spans="1:9">
      <c r="A6" s="4" t="s">
        <v>25</v>
      </c>
      <c r="C6" s="5" t="n">
        <v>-4349</v>
      </c>
      <c r="D6" s="5" t="n">
        <v>1013</v>
      </c>
      <c r="F6" s="5" t="n">
        <v>18079</v>
      </c>
      <c r="H6" s="5" t="n">
        <v>18292</v>
      </c>
    </row>
    <row r="7" spans="1:9">
      <c r="A7" s="4" t="s">
        <v>26</v>
      </c>
      <c r="C7" s="5" t="n">
        <v>43994</v>
      </c>
      <c r="D7" s="5" t="n">
        <v>42176</v>
      </c>
      <c r="E7" s="4" t="s">
        <v>23</v>
      </c>
      <c r="F7" s="5" t="n">
        <v>57868</v>
      </c>
      <c r="H7" s="5" t="n">
        <v>60084</v>
      </c>
      <c r="I7" s="4" t="s">
        <v>23</v>
      </c>
    </row>
    <row r="8" spans="1:9">
      <c r="A8" s="4" t="s">
        <v>27</v>
      </c>
      <c r="C8" s="5" t="n">
        <v>-7131</v>
      </c>
      <c r="D8" s="5" t="n">
        <v>-4533</v>
      </c>
      <c r="F8" s="5" t="n">
        <v>-12946</v>
      </c>
      <c r="H8" s="5" t="n">
        <v>-5534</v>
      </c>
    </row>
    <row r="9" spans="1:9">
      <c r="A9" s="4" t="s">
        <v>28</v>
      </c>
      <c r="C9" s="5" t="n">
        <v>785</v>
      </c>
      <c r="D9" s="5" t="n">
        <v>170</v>
      </c>
      <c r="F9" s="5" t="n">
        <v>1474</v>
      </c>
      <c r="H9" s="5" t="n">
        <v>388</v>
      </c>
    </row>
    <row r="10" spans="1:9">
      <c r="A10" s="4" t="s">
        <v>29</v>
      </c>
      <c r="C10" s="5" t="n">
        <v>-6346</v>
      </c>
      <c r="D10" s="5" t="n">
        <v>-4363</v>
      </c>
      <c r="F10" s="5" t="n">
        <v>-11472</v>
      </c>
      <c r="H10" s="5" t="n">
        <v>-5146</v>
      </c>
    </row>
    <row r="11" spans="1:9">
      <c r="A11" s="4" t="s">
        <v>30</v>
      </c>
      <c r="C11" s="5" t="n">
        <v>37648</v>
      </c>
      <c r="D11" s="5" t="n">
        <v>37813</v>
      </c>
      <c r="E11" s="4" t="s">
        <v>23</v>
      </c>
      <c r="F11" s="5" t="n">
        <v>46396</v>
      </c>
      <c r="H11" s="5" t="n">
        <v>54938</v>
      </c>
      <c r="I11" s="4" t="s">
        <v>23</v>
      </c>
    </row>
    <row r="12" spans="1:9">
      <c r="A12" s="4" t="s">
        <v>31</v>
      </c>
      <c r="C12" s="5" t="n">
        <v>-10878</v>
      </c>
      <c r="D12" s="5" t="n">
        <v>-57510</v>
      </c>
      <c r="E12" s="4" t="s">
        <v>23</v>
      </c>
      <c r="F12" s="5" t="n">
        <v>-12980</v>
      </c>
      <c r="H12" s="5" t="n">
        <v>-65065</v>
      </c>
      <c r="I12" s="4" t="s">
        <v>23</v>
      </c>
    </row>
    <row r="13" spans="1:9">
      <c r="A13" s="4" t="s">
        <v>32</v>
      </c>
      <c r="C13" s="7" t="n">
        <v>26770</v>
      </c>
      <c r="D13" s="7" t="n">
        <v>-19697</v>
      </c>
      <c r="E13" s="4" t="s">
        <v>23</v>
      </c>
      <c r="F13" s="7" t="n">
        <v>33416</v>
      </c>
      <c r="G13" s="7" t="n">
        <v>-27502</v>
      </c>
      <c r="H13" s="7" t="n">
        <v>-10127</v>
      </c>
      <c r="I13" s="4" t="s">
        <v>23</v>
      </c>
    </row>
    <row r="14" spans="1:9">
      <c r="A14" s="3" t="s">
        <v>33</v>
      </c>
    </row>
    <row r="15" spans="1:9">
      <c r="A15" s="4" t="s">
        <v>34</v>
      </c>
      <c r="C15" s="8" t="n">
        <v>0.1627</v>
      </c>
      <c r="D15" s="8" t="n">
        <v>-0.12</v>
      </c>
      <c r="E15" s="4" t="s">
        <v>23</v>
      </c>
      <c r="F15" s="8" t="n">
        <v>0.2031</v>
      </c>
      <c r="H15" s="8" t="n">
        <v>-0.0617</v>
      </c>
      <c r="I15" s="4" t="s">
        <v>23</v>
      </c>
    </row>
    <row r="16" spans="1:9">
      <c r="A16" s="4" t="s">
        <v>35</v>
      </c>
      <c r="B16" s="4" t="s">
        <v>36</v>
      </c>
      <c r="C16" s="8" t="n">
        <v>0.1626</v>
      </c>
      <c r="D16" s="8" t="n">
        <v>-0.12</v>
      </c>
      <c r="E16" s="4" t="s">
        <v>23</v>
      </c>
      <c r="F16" s="8" t="n">
        <v>0.2029</v>
      </c>
      <c r="H16" s="8" t="n">
        <v>-0.0617</v>
      </c>
      <c r="I16" s="4" t="s">
        <v>23</v>
      </c>
    </row>
    <row r="17" spans="1:9"/>
    <row r="18" spans="1:9">
      <c r="A18" s="4" t="s">
        <v>23</v>
      </c>
      <c r="B18" s="4" t="s">
        <v>37</v>
      </c>
    </row>
    <row r="19" spans="1:9">
      <c r="A19" s="4" t="s">
        <v>36</v>
      </c>
      <c r="B19" s="4" t="s">
        <v>38</v>
      </c>
    </row>
  </sheetData>
  <mergeCells count="8">
    <mergeCell ref="A1:B2"/>
    <mergeCell ref="C1:E1"/>
    <mergeCell ref="F1:I1"/>
    <mergeCell ref="D2:E2"/>
    <mergeCell ref="H2:I2"/>
    <mergeCell ref="A17:H17"/>
    <mergeCell ref="B18:H18"/>
    <mergeCell ref="B19:H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1</v>
      </c>
      <c r="B1" s="2" t="s">
        <v>1</v>
      </c>
    </row>
    <row r="2" spans="1:2">
      <c r="B2" s="2" t="s">
        <v>2</v>
      </c>
    </row>
    <row r="3" spans="1:2">
      <c r="A3" s="3" t="s">
        <v>151</v>
      </c>
    </row>
    <row r="4" spans="1:2">
      <c r="A4" s="4" t="s">
        <v>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v>
      </c>
    </row>
    <row r="3" spans="1:2">
      <c r="A3" s="3" t="s">
        <v>52</v>
      </c>
    </row>
    <row r="4" spans="1:2">
      <c r="A4" s="4" t="s">
        <v>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3</v>
      </c>
      <c r="B1" s="2" t="s">
        <v>1</v>
      </c>
    </row>
    <row r="2" spans="1:2">
      <c r="B2" s="2" t="s">
        <v>2</v>
      </c>
    </row>
    <row r="3" spans="1:2">
      <c r="A3" s="3" t="s">
        <v>154</v>
      </c>
    </row>
    <row r="4" spans="1:2">
      <c r="A4" s="4" t="s">
        <v>53</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0</v>
      </c>
      <c r="B1" s="2" t="s">
        <v>1</v>
      </c>
    </row>
    <row r="2" spans="1:2">
      <c r="B2" s="2" t="s">
        <v>2</v>
      </c>
    </row>
    <row r="3" spans="1:2">
      <c r="A3" s="3" t="s">
        <v>60</v>
      </c>
    </row>
    <row r="4" spans="1:2">
      <c r="A4" s="4" t="s">
        <v>60</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v>
      </c>
    </row>
    <row r="3" spans="1:2">
      <c r="A3" s="3" t="s">
        <v>54</v>
      </c>
    </row>
    <row r="4" spans="1:2">
      <c r="A4" s="4" t="s">
        <v>54</v>
      </c>
      <c r="B4" s="4" t="s">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5</v>
      </c>
      <c r="B1" s="2" t="s">
        <v>1</v>
      </c>
    </row>
    <row r="2" spans="1:2">
      <c r="B2" s="2" t="s">
        <v>2</v>
      </c>
    </row>
    <row r="3" spans="1:2">
      <c r="A3" s="3" t="s">
        <v>55</v>
      </c>
    </row>
    <row r="4" spans="1:2">
      <c r="A4" s="4" t="s">
        <v>55</v>
      </c>
      <c r="B4" s="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1</v>
      </c>
      <c r="B1" s="2" t="s">
        <v>1</v>
      </c>
    </row>
    <row r="2" spans="1:2">
      <c r="B2" s="2" t="s">
        <v>2</v>
      </c>
    </row>
    <row r="3" spans="1:2">
      <c r="A3" s="3" t="s">
        <v>61</v>
      </c>
    </row>
    <row r="4" spans="1:2">
      <c r="A4" s="4" t="s">
        <v>61</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5</v>
      </c>
      <c r="B1" s="2" t="s">
        <v>1</v>
      </c>
    </row>
    <row r="2" spans="1:2">
      <c r="B2" s="2" t="s">
        <v>2</v>
      </c>
    </row>
    <row r="3" spans="1:2">
      <c r="A3" s="3" t="s">
        <v>160</v>
      </c>
    </row>
    <row r="4" spans="1:2">
      <c r="A4" s="4" t="s">
        <v>65</v>
      </c>
      <c r="B4" s="4" t="s">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2</v>
      </c>
      <c r="B1" s="2" t="s">
        <v>1</v>
      </c>
    </row>
    <row r="2" spans="1:2">
      <c r="B2" s="2" t="s">
        <v>2</v>
      </c>
    </row>
    <row r="3" spans="1:2">
      <c r="A3" s="3" t="s">
        <v>72</v>
      </c>
    </row>
    <row r="4" spans="1:2">
      <c r="A4" s="4" t="s">
        <v>72</v>
      </c>
      <c r="B4" s="4" t="s">
        <v>1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4"/>
    <col customWidth="1" max="8" min="8" width="4"/>
  </cols>
  <sheetData>
    <row r="1" spans="1:8">
      <c r="A1" s="1" t="s">
        <v>39</v>
      </c>
      <c r="B1" s="2" t="s">
        <v>18</v>
      </c>
      <c r="E1" s="2" t="s">
        <v>1</v>
      </c>
    </row>
    <row r="2" spans="1:8">
      <c r="B2" s="2" t="s">
        <v>2</v>
      </c>
      <c r="C2" s="2" t="s">
        <v>19</v>
      </c>
      <c r="D2" s="2" t="s">
        <v>23</v>
      </c>
      <c r="E2" s="2" t="s">
        <v>2</v>
      </c>
      <c r="F2" s="2" t="s">
        <v>20</v>
      </c>
      <c r="G2" s="2" t="s">
        <v>19</v>
      </c>
      <c r="H2" s="2" t="s">
        <v>23</v>
      </c>
    </row>
    <row r="3" spans="1:8">
      <c r="A3" s="3" t="s">
        <v>40</v>
      </c>
    </row>
    <row r="4" spans="1:8">
      <c r="A4" s="4" t="s">
        <v>32</v>
      </c>
      <c r="B4" s="7" t="n">
        <v>26770</v>
      </c>
      <c r="C4" s="7" t="n">
        <v>-19697</v>
      </c>
      <c r="E4" s="7" t="n">
        <v>33416</v>
      </c>
      <c r="F4" s="7" t="n">
        <v>-27502</v>
      </c>
      <c r="G4" s="7" t="n">
        <v>-10127</v>
      </c>
    </row>
    <row r="5" spans="1:8">
      <c r="A5" s="3" t="s">
        <v>41</v>
      </c>
    </row>
    <row r="6" spans="1:8">
      <c r="A6" s="4" t="s">
        <v>42</v>
      </c>
      <c r="B6" s="5" t="n">
        <v>-6429</v>
      </c>
      <c r="C6" s="5" t="n">
        <v>6564</v>
      </c>
      <c r="E6" s="5" t="n">
        <v>-7286</v>
      </c>
      <c r="F6" s="5" t="n">
        <v>7477</v>
      </c>
      <c r="G6" s="5" t="n">
        <v>17920</v>
      </c>
    </row>
    <row r="7" spans="1:8">
      <c r="A7" s="4" t="s">
        <v>43</v>
      </c>
      <c r="B7" s="5" t="n">
        <v>-199</v>
      </c>
      <c r="C7" s="5" t="n">
        <v>-6618</v>
      </c>
      <c r="E7" s="5" t="n">
        <v>-849</v>
      </c>
      <c r="F7" s="5" t="n">
        <v>-11091</v>
      </c>
      <c r="G7" s="5" t="n">
        <v>-10593</v>
      </c>
    </row>
    <row r="8" spans="1:8">
      <c r="A8" s="4" t="s">
        <v>44</v>
      </c>
      <c r="B8" s="5" t="n">
        <v>-6628</v>
      </c>
      <c r="C8" s="5" t="n">
        <v>-54</v>
      </c>
      <c r="E8" s="5" t="n">
        <v>-8135</v>
      </c>
      <c r="G8" s="5" t="n">
        <v>7327</v>
      </c>
    </row>
    <row r="9" spans="1:8">
      <c r="A9" s="4" t="s">
        <v>45</v>
      </c>
      <c r="B9" s="7" t="n">
        <v>20142</v>
      </c>
      <c r="C9" s="7" t="n">
        <v>-19751</v>
      </c>
      <c r="E9" s="7" t="n">
        <v>25281</v>
      </c>
      <c r="F9" s="7" t="n">
        <v>-31116</v>
      </c>
      <c r="G9" s="7" t="n">
        <v>-2800</v>
      </c>
    </row>
    <row r="10" spans="1:8"/>
    <row r="11" spans="1:8">
      <c r="A11" s="4" t="s">
        <v>23</v>
      </c>
      <c r="B11" s="4" t="s">
        <v>37</v>
      </c>
    </row>
  </sheetData>
  <mergeCells count="19">
    <mergeCell ref="A1:A2"/>
    <mergeCell ref="B1:D1"/>
    <mergeCell ref="E1:H1"/>
    <mergeCell ref="C3:D3"/>
    <mergeCell ref="G3:H3"/>
    <mergeCell ref="C4:D4"/>
    <mergeCell ref="G4:H4"/>
    <mergeCell ref="C5:D5"/>
    <mergeCell ref="G5:H5"/>
    <mergeCell ref="C6:D6"/>
    <mergeCell ref="G6:H6"/>
    <mergeCell ref="C7:D7"/>
    <mergeCell ref="G7:H7"/>
    <mergeCell ref="C8:D8"/>
    <mergeCell ref="G8:H8"/>
    <mergeCell ref="C9:D9"/>
    <mergeCell ref="G9:H9"/>
    <mergeCell ref="A10:H10"/>
    <mergeCell ref="B11:H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73</v>
      </c>
      <c r="B1" s="2" t="s">
        <v>1</v>
      </c>
    </row>
    <row r="2" spans="1:2">
      <c r="B2" s="2" t="s">
        <v>2</v>
      </c>
    </row>
    <row r="3" spans="1:2">
      <c r="A3" s="3" t="s">
        <v>73</v>
      </c>
    </row>
    <row r="4" spans="1:2">
      <c r="A4" s="4" t="s">
        <v>73</v>
      </c>
      <c r="B4" s="4" t="s">
        <v>1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4</v>
      </c>
      <c r="B1" s="2" t="s">
        <v>1</v>
      </c>
    </row>
    <row r="2" spans="1:2">
      <c r="B2" s="2" t="s">
        <v>2</v>
      </c>
    </row>
    <row r="3" spans="1:2">
      <c r="A3" s="3" t="s">
        <v>74</v>
      </c>
    </row>
    <row r="4" spans="1:2">
      <c r="A4" s="4" t="s">
        <v>74</v>
      </c>
      <c r="B4" s="4" t="s">
        <v>1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46</v>
      </c>
      <c r="B1" s="2" t="s">
        <v>2</v>
      </c>
      <c r="C1" s="2" t="s">
        <v>47</v>
      </c>
      <c r="D1" s="2" t="s">
        <v>20</v>
      </c>
      <c r="F1" s="2" t="s">
        <v>19</v>
      </c>
      <c r="H1" s="2" t="s">
        <v>48</v>
      </c>
      <c r="I1" s="2" t="s">
        <v>49</v>
      </c>
    </row>
    <row r="2" spans="1:10">
      <c r="A2" s="3" t="s">
        <v>50</v>
      </c>
    </row>
    <row r="3" spans="1:10">
      <c r="A3" s="4" t="s">
        <v>51</v>
      </c>
      <c r="B3" s="7" t="n">
        <v>246910</v>
      </c>
      <c r="D3" s="7" t="n">
        <v>245401</v>
      </c>
      <c r="F3" s="7" t="n">
        <v>246673</v>
      </c>
      <c r="I3" s="7" t="n">
        <v>244738</v>
      </c>
    </row>
    <row r="4" spans="1:10">
      <c r="A4" s="4" t="s">
        <v>52</v>
      </c>
      <c r="B4" s="5" t="n">
        <v>13772</v>
      </c>
      <c r="D4" s="5" t="n">
        <v>13836</v>
      </c>
      <c r="F4" s="5" t="n">
        <v>13901</v>
      </c>
      <c r="I4" s="5" t="n">
        <v>13966</v>
      </c>
    </row>
    <row r="5" spans="1:10">
      <c r="A5" s="4" t="s">
        <v>53</v>
      </c>
      <c r="B5" s="5" t="n">
        <v>739472</v>
      </c>
      <c r="D5" s="5" t="n">
        <v>799640</v>
      </c>
      <c r="F5" s="5" t="n">
        <v>770076</v>
      </c>
      <c r="I5" s="5" t="n">
        <v>717544</v>
      </c>
    </row>
    <row r="6" spans="1:10">
      <c r="A6" s="4" t="s">
        <v>54</v>
      </c>
      <c r="B6" s="5" t="n">
        <v>2559</v>
      </c>
      <c r="D6" s="5" t="n">
        <v>4807</v>
      </c>
      <c r="F6" s="5" t="n">
        <v>1192</v>
      </c>
      <c r="I6" s="5" t="n">
        <v>1666</v>
      </c>
    </row>
    <row r="7" spans="1:10">
      <c r="A7" s="4" t="s">
        <v>55</v>
      </c>
      <c r="B7" s="5" t="n">
        <v>10387</v>
      </c>
      <c r="D7" s="5" t="n">
        <v>4724</v>
      </c>
      <c r="F7" s="5" t="n">
        <v>10560</v>
      </c>
      <c r="I7" s="5" t="n">
        <v>15399</v>
      </c>
    </row>
    <row r="8" spans="1:10">
      <c r="A8" s="4" t="s">
        <v>56</v>
      </c>
      <c r="B8" s="5" t="n">
        <v>547</v>
      </c>
      <c r="D8" s="5" t="n">
        <v>547</v>
      </c>
      <c r="F8" s="5" t="n">
        <v>1882</v>
      </c>
    </row>
    <row r="9" spans="1:10">
      <c r="A9" s="4" t="s">
        <v>57</v>
      </c>
      <c r="B9" s="5" t="n">
        <v>57636</v>
      </c>
      <c r="D9" s="5" t="n">
        <v>63332</v>
      </c>
      <c r="E9" s="4" t="s">
        <v>23</v>
      </c>
      <c r="F9" s="5" t="n">
        <v>77500</v>
      </c>
      <c r="G9" s="4" t="s">
        <v>23</v>
      </c>
      <c r="I9" s="5" t="n">
        <v>141485</v>
      </c>
      <c r="J9" s="4" t="s">
        <v>23</v>
      </c>
    </row>
    <row r="10" spans="1:10">
      <c r="A10" s="4" t="s">
        <v>58</v>
      </c>
      <c r="B10" s="5" t="n">
        <v>1071283</v>
      </c>
      <c r="D10" s="5" t="n">
        <v>1132287</v>
      </c>
      <c r="E10" s="4" t="s">
        <v>23</v>
      </c>
      <c r="F10" s="5" t="n">
        <v>1121784</v>
      </c>
      <c r="G10" s="4" t="s">
        <v>23</v>
      </c>
      <c r="I10" s="5" t="n">
        <v>1134798</v>
      </c>
      <c r="J10" s="4" t="s">
        <v>23</v>
      </c>
    </row>
    <row r="11" spans="1:10">
      <c r="A11" s="3" t="s">
        <v>59</v>
      </c>
    </row>
    <row r="12" spans="1:10">
      <c r="A12" s="4" t="s">
        <v>60</v>
      </c>
      <c r="B12" s="5" t="n">
        <v>2610</v>
      </c>
      <c r="D12" s="5" t="n">
        <v>1416</v>
      </c>
      <c r="F12" s="5" t="n">
        <v>1918</v>
      </c>
      <c r="I12" s="5" t="n">
        <v>1637</v>
      </c>
    </row>
    <row r="13" spans="1:10">
      <c r="A13" s="4" t="s">
        <v>54</v>
      </c>
      <c r="B13" s="5" t="n">
        <v>625</v>
      </c>
      <c r="D13" s="5" t="n">
        <v>1159</v>
      </c>
      <c r="F13" s="5" t="n">
        <v>2704</v>
      </c>
      <c r="I13" s="5" t="n">
        <v>3218</v>
      </c>
    </row>
    <row r="14" spans="1:10">
      <c r="A14" s="4" t="s">
        <v>55</v>
      </c>
      <c r="B14" s="5" t="n">
        <v>124232</v>
      </c>
      <c r="D14" s="5" t="n">
        <v>168060</v>
      </c>
      <c r="F14" s="5" t="n">
        <v>123027</v>
      </c>
      <c r="G14" s="4" t="s">
        <v>23</v>
      </c>
      <c r="I14" s="5" t="n">
        <v>103732</v>
      </c>
    </row>
    <row r="15" spans="1:10">
      <c r="A15" s="4" t="s">
        <v>56</v>
      </c>
      <c r="B15" s="5" t="n">
        <v>598</v>
      </c>
      <c r="D15" s="5" t="n">
        <v>800</v>
      </c>
    </row>
    <row r="16" spans="1:10">
      <c r="A16" s="4" t="s">
        <v>61</v>
      </c>
      <c r="B16" s="5" t="n">
        <v>190395</v>
      </c>
      <c r="C16" s="7" t="n">
        <v>247505</v>
      </c>
      <c r="D16" s="5" t="n">
        <v>242022</v>
      </c>
      <c r="F16" s="5" t="n">
        <v>155312</v>
      </c>
      <c r="H16" s="7" t="n">
        <v>216236</v>
      </c>
      <c r="I16" s="5" t="n">
        <v>290267</v>
      </c>
    </row>
    <row r="17" spans="1:10">
      <c r="A17" s="4" t="s">
        <v>62</v>
      </c>
      <c r="B17" s="5" t="n">
        <v>318460</v>
      </c>
      <c r="D17" s="5" t="n">
        <v>413457</v>
      </c>
      <c r="F17" s="5" t="n">
        <v>282961</v>
      </c>
      <c r="G17" s="4" t="s">
        <v>23</v>
      </c>
      <c r="I17" s="5" t="n">
        <v>398854</v>
      </c>
    </row>
    <row r="18" spans="1:10">
      <c r="A18" s="4" t="s">
        <v>63</v>
      </c>
      <c r="B18" s="5" t="n">
        <v>1389743</v>
      </c>
      <c r="D18" s="5" t="n">
        <v>1545744</v>
      </c>
      <c r="E18" s="4" t="s">
        <v>23</v>
      </c>
      <c r="F18" s="5" t="n">
        <v>1404745</v>
      </c>
      <c r="G18" s="4" t="s">
        <v>23</v>
      </c>
      <c r="I18" s="5" t="n">
        <v>1533652</v>
      </c>
      <c r="J18" s="4" t="s">
        <v>23</v>
      </c>
    </row>
    <row r="19" spans="1:10">
      <c r="A19" s="3" t="s">
        <v>64</v>
      </c>
    </row>
    <row r="20" spans="1:10">
      <c r="A20" s="4" t="s">
        <v>65</v>
      </c>
      <c r="B20" s="5" t="n">
        <v>53</v>
      </c>
      <c r="D20" s="5" t="n">
        <v>53</v>
      </c>
      <c r="F20" s="5" t="n">
        <v>53</v>
      </c>
      <c r="I20" s="5" t="n">
        <v>53</v>
      </c>
    </row>
    <row r="21" spans="1:10">
      <c r="A21" s="4" t="s">
        <v>66</v>
      </c>
      <c r="B21" s="5" t="n">
        <v>68822</v>
      </c>
      <c r="D21" s="5" t="n">
        <v>68822</v>
      </c>
      <c r="F21" s="5" t="n">
        <v>68822</v>
      </c>
      <c r="I21" s="5" t="n">
        <v>68822</v>
      </c>
    </row>
    <row r="22" spans="1:10">
      <c r="A22" s="4" t="s">
        <v>67</v>
      </c>
      <c r="B22" s="5" t="n">
        <v>249030</v>
      </c>
      <c r="D22" s="5" t="n">
        <v>249030</v>
      </c>
      <c r="F22" s="5" t="n">
        <v>249030</v>
      </c>
      <c r="I22" s="5" t="n">
        <v>249030</v>
      </c>
    </row>
    <row r="23" spans="1:10">
      <c r="A23" s="4" t="s">
        <v>68</v>
      </c>
      <c r="B23" s="5" t="n">
        <v>-35693</v>
      </c>
      <c r="D23" s="5" t="n">
        <v>-27558</v>
      </c>
      <c r="E23" s="4" t="s">
        <v>23</v>
      </c>
      <c r="F23" s="5" t="n">
        <v>-23944</v>
      </c>
      <c r="G23" s="4" t="s">
        <v>23</v>
      </c>
      <c r="I23" s="5" t="n">
        <v>-31271</v>
      </c>
      <c r="J23" s="4" t="s">
        <v>23</v>
      </c>
    </row>
    <row r="24" spans="1:10">
      <c r="A24" s="4" t="s">
        <v>69</v>
      </c>
      <c r="B24" s="5" t="n">
        <v>170544</v>
      </c>
      <c r="D24" s="5" t="n">
        <v>136757</v>
      </c>
      <c r="E24" s="4" t="s">
        <v>23</v>
      </c>
      <c r="F24" s="5" t="n">
        <v>184529</v>
      </c>
      <c r="G24" s="4" t="s">
        <v>23</v>
      </c>
      <c r="I24" s="5" t="n">
        <v>193453</v>
      </c>
      <c r="J24" s="4" t="s">
        <v>23</v>
      </c>
    </row>
    <row r="25" spans="1:10">
      <c r="A25" s="4" t="s">
        <v>70</v>
      </c>
      <c r="B25" s="5" t="n">
        <v>452756</v>
      </c>
      <c r="D25" s="5" t="n">
        <v>427104</v>
      </c>
      <c r="E25" s="4" t="s">
        <v>23</v>
      </c>
      <c r="F25" s="5" t="n">
        <v>478490</v>
      </c>
      <c r="G25" s="4" t="s">
        <v>23</v>
      </c>
      <c r="I25" s="5" t="n">
        <v>480087</v>
      </c>
      <c r="J25" s="4" t="s">
        <v>23</v>
      </c>
    </row>
    <row r="26" spans="1:10">
      <c r="A26" s="3" t="s">
        <v>71</v>
      </c>
    </row>
    <row r="27" spans="1:10">
      <c r="A27" s="4" t="s">
        <v>54</v>
      </c>
      <c r="I27" s="5" t="n">
        <v>655</v>
      </c>
    </row>
    <row r="28" spans="1:10">
      <c r="A28" s="4" t="s">
        <v>72</v>
      </c>
      <c r="B28" s="5" t="n">
        <v>46644</v>
      </c>
      <c r="D28" s="5" t="n">
        <v>104271</v>
      </c>
      <c r="F28" s="5" t="n">
        <v>70331</v>
      </c>
      <c r="I28" s="5" t="n">
        <v>83587</v>
      </c>
    </row>
    <row r="29" spans="1:10">
      <c r="A29" s="4" t="s">
        <v>73</v>
      </c>
      <c r="B29" s="5" t="n">
        <v>502576</v>
      </c>
      <c r="D29" s="5" t="n">
        <v>486694</v>
      </c>
      <c r="F29" s="5" t="n">
        <v>474748</v>
      </c>
      <c r="I29" s="5" t="n">
        <v>497630</v>
      </c>
    </row>
    <row r="30" spans="1:10">
      <c r="A30" s="4" t="s">
        <v>74</v>
      </c>
      <c r="B30" s="5" t="n">
        <v>32952</v>
      </c>
      <c r="D30" s="5" t="n">
        <v>37085</v>
      </c>
      <c r="F30" s="5" t="n">
        <v>32704</v>
      </c>
      <c r="I30" s="5" t="n">
        <v>39648</v>
      </c>
    </row>
    <row r="31" spans="1:10">
      <c r="A31" s="4" t="s">
        <v>75</v>
      </c>
      <c r="B31" s="5" t="n">
        <v>33302</v>
      </c>
      <c r="D31" s="5" t="n">
        <v>29134</v>
      </c>
      <c r="E31" s="4" t="s">
        <v>23</v>
      </c>
      <c r="F31" s="5" t="n">
        <v>35801</v>
      </c>
      <c r="G31" s="4" t="s">
        <v>23</v>
      </c>
      <c r="I31" s="5" t="n">
        <v>21536</v>
      </c>
      <c r="J31" s="4" t="s">
        <v>23</v>
      </c>
    </row>
    <row r="32" spans="1:10">
      <c r="A32" s="4" t="s">
        <v>76</v>
      </c>
      <c r="B32" s="5" t="n">
        <v>615474</v>
      </c>
      <c r="D32" s="5" t="n">
        <v>657184</v>
      </c>
      <c r="E32" s="4" t="s">
        <v>23</v>
      </c>
      <c r="F32" s="5" t="n">
        <v>613584</v>
      </c>
      <c r="G32" s="4" t="s">
        <v>23</v>
      </c>
      <c r="I32" s="5" t="n">
        <v>643056</v>
      </c>
      <c r="J32" s="4" t="s">
        <v>23</v>
      </c>
    </row>
    <row r="33" spans="1:10">
      <c r="A33" s="3" t="s">
        <v>77</v>
      </c>
    </row>
    <row r="34" spans="1:10">
      <c r="A34" s="4" t="s">
        <v>54</v>
      </c>
      <c r="I34" s="5" t="n">
        <v>1253</v>
      </c>
    </row>
    <row r="35" spans="1:10">
      <c r="A35" s="4" t="s">
        <v>78</v>
      </c>
      <c r="B35" s="5" t="n">
        <v>5771</v>
      </c>
      <c r="D35" s="5" t="n">
        <v>3874</v>
      </c>
      <c r="F35" s="5" t="n">
        <v>3704</v>
      </c>
      <c r="I35" s="5" t="n">
        <v>9772</v>
      </c>
    </row>
    <row r="36" spans="1:10">
      <c r="A36" s="4" t="s">
        <v>72</v>
      </c>
      <c r="B36" s="5" t="n">
        <v>180588</v>
      </c>
      <c r="D36" s="5" t="n">
        <v>267996</v>
      </c>
      <c r="F36" s="5" t="n">
        <v>182965</v>
      </c>
      <c r="I36" s="5" t="n">
        <v>190315</v>
      </c>
    </row>
    <row r="37" spans="1:10">
      <c r="A37" s="4" t="s">
        <v>73</v>
      </c>
      <c r="B37" s="5" t="n">
        <v>5492</v>
      </c>
      <c r="D37" s="5" t="n">
        <v>9074</v>
      </c>
      <c r="F37" s="5" t="n">
        <v>9160</v>
      </c>
      <c r="I37" s="5" t="n">
        <v>5724</v>
      </c>
    </row>
    <row r="38" spans="1:10">
      <c r="A38" s="4" t="s">
        <v>74</v>
      </c>
      <c r="B38" s="5" t="n">
        <v>129662</v>
      </c>
      <c r="D38" s="5" t="n">
        <v>180512</v>
      </c>
      <c r="E38" s="4" t="s">
        <v>23</v>
      </c>
      <c r="F38" s="5" t="n">
        <v>116842</v>
      </c>
      <c r="G38" s="4" t="s">
        <v>23</v>
      </c>
      <c r="I38" s="5" t="n">
        <v>203445</v>
      </c>
      <c r="J38" s="4" t="s">
        <v>23</v>
      </c>
    </row>
    <row r="39" spans="1:10">
      <c r="A39" s="4" t="s">
        <v>79</v>
      </c>
      <c r="B39" s="5" t="n">
        <v>321513</v>
      </c>
      <c r="D39" s="5" t="n">
        <v>461456</v>
      </c>
      <c r="E39" s="4" t="s">
        <v>23</v>
      </c>
      <c r="F39" s="5" t="n">
        <v>312671</v>
      </c>
      <c r="G39" s="4" t="s">
        <v>23</v>
      </c>
      <c r="I39" s="5" t="n">
        <v>410509</v>
      </c>
      <c r="J39" s="4" t="s">
        <v>23</v>
      </c>
    </row>
    <row r="40" spans="1:10">
      <c r="A40" s="4" t="s">
        <v>80</v>
      </c>
      <c r="B40" s="7" t="n">
        <v>1389743</v>
      </c>
      <c r="D40" s="7" t="n">
        <v>1545744</v>
      </c>
      <c r="E40" s="4" t="s">
        <v>23</v>
      </c>
      <c r="F40" s="7" t="n">
        <v>1404745</v>
      </c>
      <c r="G40" s="4" t="s">
        <v>23</v>
      </c>
      <c r="I40" s="7" t="n">
        <v>1533652</v>
      </c>
      <c r="J40" s="4" t="s">
        <v>23</v>
      </c>
    </row>
    <row r="41" spans="1:10"/>
    <row r="42" spans="1:10">
      <c r="A42" s="4" t="s">
        <v>23</v>
      </c>
      <c r="B42" s="4" t="s">
        <v>37</v>
      </c>
    </row>
  </sheetData>
  <mergeCells count="5">
    <mergeCell ref="D1:E1"/>
    <mergeCell ref="F1:G1"/>
    <mergeCell ref="I1:J1"/>
    <mergeCell ref="A41:J41"/>
    <mergeCell ref="B42:J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24</v>
      </c>
    </row>
    <row r="4" spans="1:2">
      <c r="A4" s="4" t="s">
        <v>196</v>
      </c>
      <c r="B4" s="4" t="s">
        <v>1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5</v>
      </c>
    </row>
    <row r="4" spans="1:2">
      <c r="A4" s="4" t="s">
        <v>202</v>
      </c>
      <c r="B4" s="4" t="s">
        <v>2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9</v>
      </c>
    </row>
    <row r="4" spans="1:2">
      <c r="A4" s="4" t="s">
        <v>205</v>
      </c>
      <c r="B4" s="4" t="s">
        <v>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3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6"/>
    <col customWidth="1" max="6" min="6" width="4"/>
    <col customWidth="1" max="7" min="7" width="18"/>
    <col customWidth="1" max="8" min="8" width="4"/>
    <col customWidth="1" max="9" min="9" width="11"/>
    <col customWidth="1" max="10" min="10" width="4"/>
  </cols>
  <sheetData>
    <row r="1" spans="1:10">
      <c r="A1" s="1" t="s">
        <v>81</v>
      </c>
      <c r="B1" s="2" t="s">
        <v>65</v>
      </c>
      <c r="C1" s="2" t="s">
        <v>66</v>
      </c>
      <c r="D1" s="2" t="s">
        <v>67</v>
      </c>
      <c r="E1" s="2" t="s">
        <v>68</v>
      </c>
      <c r="G1" s="2" t="s">
        <v>69</v>
      </c>
      <c r="I1" s="2" t="s">
        <v>82</v>
      </c>
    </row>
    <row r="2" spans="1:10">
      <c r="A2" s="4" t="s">
        <v>83</v>
      </c>
      <c r="B2" s="7" t="n">
        <v>53</v>
      </c>
      <c r="C2" s="7" t="n">
        <v>68822</v>
      </c>
      <c r="D2" s="7" t="n">
        <v>249030</v>
      </c>
      <c r="E2" s="7" t="n">
        <v>-31724</v>
      </c>
      <c r="G2" s="7" t="n">
        <v>191436</v>
      </c>
      <c r="I2" s="7" t="n">
        <v>477617</v>
      </c>
    </row>
    <row r="3" spans="1:10">
      <c r="A3" s="4" t="s">
        <v>84</v>
      </c>
      <c r="E3" s="5" t="n">
        <v>453</v>
      </c>
      <c r="G3" s="5" t="n">
        <v>2017</v>
      </c>
      <c r="I3" s="5" t="n">
        <v>2470</v>
      </c>
    </row>
    <row r="4" spans="1:10">
      <c r="A4" s="4" t="s">
        <v>85</v>
      </c>
      <c r="B4" s="5" t="n">
        <v>53</v>
      </c>
      <c r="C4" s="5" t="n">
        <v>68822</v>
      </c>
      <c r="D4" s="5" t="n">
        <v>249030</v>
      </c>
      <c r="E4" s="5" t="n">
        <v>-31271</v>
      </c>
      <c r="F4" s="4" t="s">
        <v>23</v>
      </c>
      <c r="G4" s="5" t="n">
        <v>193453</v>
      </c>
      <c r="H4" s="4" t="s">
        <v>23</v>
      </c>
      <c r="I4" s="5" t="n">
        <v>480087</v>
      </c>
      <c r="J4" s="4" t="s">
        <v>23</v>
      </c>
    </row>
    <row r="5" spans="1:10">
      <c r="A5" s="3" t="s">
        <v>86</v>
      </c>
    </row>
    <row r="6" spans="1:10">
      <c r="A6" s="4" t="s">
        <v>87</v>
      </c>
      <c r="I6" s="5" t="n">
        <v>-21139</v>
      </c>
    </row>
    <row r="7" spans="1:10">
      <c r="A7" s="4" t="s">
        <v>88</v>
      </c>
      <c r="I7" s="5" t="n">
        <v>11012</v>
      </c>
    </row>
    <row r="8" spans="1:10">
      <c r="A8" s="4" t="s">
        <v>32</v>
      </c>
      <c r="G8" s="5" t="n">
        <v>-10127</v>
      </c>
      <c r="I8" s="5" t="n">
        <v>-10127</v>
      </c>
      <c r="J8" s="4" t="s">
        <v>23</v>
      </c>
    </row>
    <row r="9" spans="1:10">
      <c r="A9" s="4" t="s">
        <v>89</v>
      </c>
      <c r="I9" s="5" t="n">
        <v>18160</v>
      </c>
    </row>
    <row r="10" spans="1:10">
      <c r="A10" s="4" t="s">
        <v>90</v>
      </c>
      <c r="I10" s="5" t="n">
        <v>-240</v>
      </c>
    </row>
    <row r="11" spans="1:10">
      <c r="A11" s="4" t="s">
        <v>42</v>
      </c>
      <c r="E11" s="5" t="n">
        <v>17920</v>
      </c>
      <c r="I11" s="5" t="n">
        <v>17920</v>
      </c>
      <c r="J11" s="4" t="s">
        <v>23</v>
      </c>
    </row>
    <row r="12" spans="1:10">
      <c r="A12" s="4" t="s">
        <v>91</v>
      </c>
      <c r="I12" s="5" t="n">
        <v>-10645</v>
      </c>
    </row>
    <row r="13" spans="1:10">
      <c r="A13" s="4" t="s">
        <v>92</v>
      </c>
      <c r="I13" s="5" t="n">
        <v>52</v>
      </c>
    </row>
    <row r="14" spans="1:10">
      <c r="A14" s="4" t="s">
        <v>43</v>
      </c>
      <c r="E14" s="5" t="n">
        <v>-10593</v>
      </c>
      <c r="I14" s="5" t="n">
        <v>-10593</v>
      </c>
      <c r="J14" s="4" t="s">
        <v>23</v>
      </c>
    </row>
    <row r="15" spans="1:10">
      <c r="A15" s="4" t="s">
        <v>93</v>
      </c>
      <c r="I15" s="5" t="n">
        <v>-13624</v>
      </c>
    </row>
    <row r="16" spans="1:10">
      <c r="A16" s="4" t="s">
        <v>94</v>
      </c>
      <c r="I16" s="5" t="n">
        <v>10824</v>
      </c>
    </row>
    <row r="17" spans="1:10">
      <c r="A17" s="4" t="s">
        <v>45</v>
      </c>
      <c r="E17" s="5" t="n">
        <v>7327</v>
      </c>
      <c r="G17" s="5" t="n">
        <v>-10127</v>
      </c>
      <c r="I17" s="5" t="n">
        <v>-2800</v>
      </c>
      <c r="J17" s="4" t="s">
        <v>23</v>
      </c>
    </row>
    <row r="18" spans="1:10">
      <c r="A18" s="4" t="s">
        <v>95</v>
      </c>
      <c r="G18" s="5" t="n">
        <v>1203</v>
      </c>
      <c r="I18" s="5" t="n">
        <v>1203</v>
      </c>
    </row>
    <row r="19" spans="1:10">
      <c r="A19" s="4" t="s">
        <v>96</v>
      </c>
      <c r="I19" s="5" t="n">
        <v>0</v>
      </c>
    </row>
    <row r="20" spans="1:10">
      <c r="A20" s="4" t="s">
        <v>97</v>
      </c>
      <c r="I20" s="5" t="n">
        <v>465196</v>
      </c>
    </row>
    <row r="21" spans="1:10">
      <c r="A21" s="4" t="s">
        <v>98</v>
      </c>
      <c r="I21" s="5" t="n">
        <v>13294</v>
      </c>
    </row>
    <row r="22" spans="1:10">
      <c r="A22" s="4" t="s">
        <v>99</v>
      </c>
      <c r="B22" s="5" t="n">
        <v>53</v>
      </c>
      <c r="C22" s="5" t="n">
        <v>68822</v>
      </c>
      <c r="D22" s="5" t="n">
        <v>249030</v>
      </c>
      <c r="E22" s="5" t="n">
        <v>-23944</v>
      </c>
      <c r="G22" s="5" t="n">
        <v>184529</v>
      </c>
      <c r="I22" s="5" t="n">
        <v>478490</v>
      </c>
      <c r="J22" s="4" t="s">
        <v>23</v>
      </c>
    </row>
    <row r="23" spans="1:10">
      <c r="A23" s="3" t="s">
        <v>86</v>
      </c>
    </row>
    <row r="24" spans="1:10">
      <c r="A24" s="4" t="s">
        <v>32</v>
      </c>
      <c r="G24" s="5" t="n">
        <v>-27502</v>
      </c>
      <c r="I24" s="5" t="n">
        <v>-27502</v>
      </c>
    </row>
    <row r="25" spans="1:10">
      <c r="A25" s="4" t="s">
        <v>42</v>
      </c>
      <c r="E25" s="5" t="n">
        <v>7477</v>
      </c>
      <c r="I25" s="5" t="n">
        <v>7477</v>
      </c>
    </row>
    <row r="26" spans="1:10">
      <c r="A26" s="4" t="s">
        <v>43</v>
      </c>
      <c r="E26" s="5" t="n">
        <v>-11091</v>
      </c>
      <c r="I26" s="5" t="n">
        <v>-11091</v>
      </c>
    </row>
    <row r="27" spans="1:10">
      <c r="A27" s="4" t="s">
        <v>45</v>
      </c>
      <c r="E27" s="5" t="n">
        <v>-3614</v>
      </c>
      <c r="G27" s="5" t="n">
        <v>-27502</v>
      </c>
      <c r="I27" s="5" t="n">
        <v>-31116</v>
      </c>
    </row>
    <row r="28" spans="1:10">
      <c r="A28" s="4" t="s">
        <v>95</v>
      </c>
      <c r="G28" s="5" t="n">
        <v>1712</v>
      </c>
      <c r="I28" s="5" t="n">
        <v>1712</v>
      </c>
    </row>
    <row r="29" spans="1:10">
      <c r="A29" s="4" t="s">
        <v>96</v>
      </c>
      <c r="G29" s="5" t="n">
        <v>-21982</v>
      </c>
      <c r="I29" s="5" t="n">
        <v>-21982</v>
      </c>
    </row>
    <row r="30" spans="1:10">
      <c r="A30" s="4" t="s">
        <v>100</v>
      </c>
      <c r="I30" s="5" t="n">
        <v>425266</v>
      </c>
    </row>
    <row r="31" spans="1:10">
      <c r="A31" s="4" t="s">
        <v>101</v>
      </c>
      <c r="I31" s="5" t="n">
        <v>1838</v>
      </c>
    </row>
    <row r="32" spans="1:10">
      <c r="A32" s="4" t="s">
        <v>102</v>
      </c>
      <c r="B32" s="5" t="n">
        <v>53</v>
      </c>
      <c r="C32" s="5" t="n">
        <v>68822</v>
      </c>
      <c r="D32" s="5" t="n">
        <v>249030</v>
      </c>
      <c r="E32" s="5" t="n">
        <v>-27558</v>
      </c>
      <c r="G32" s="5" t="n">
        <v>136757</v>
      </c>
      <c r="I32" s="5" t="n">
        <v>427104</v>
      </c>
      <c r="J32" s="4" t="s">
        <v>23</v>
      </c>
    </row>
    <row r="33" spans="1:10">
      <c r="A33" s="3" t="s">
        <v>86</v>
      </c>
    </row>
    <row r="34" spans="1:10">
      <c r="A34" s="4" t="s">
        <v>32</v>
      </c>
      <c r="G34" s="5" t="n">
        <v>33416</v>
      </c>
      <c r="I34" s="5" t="n">
        <v>33416</v>
      </c>
    </row>
    <row r="35" spans="1:10">
      <c r="A35" s="4" t="s">
        <v>42</v>
      </c>
      <c r="E35" s="5" t="n">
        <v>-7286</v>
      </c>
      <c r="I35" s="5" t="n">
        <v>-7286</v>
      </c>
    </row>
    <row r="36" spans="1:10">
      <c r="A36" s="4" t="s">
        <v>43</v>
      </c>
      <c r="E36" s="5" t="n">
        <v>-849</v>
      </c>
      <c r="I36" s="5" t="n">
        <v>-849</v>
      </c>
    </row>
    <row r="37" spans="1:10">
      <c r="A37" s="4" t="s">
        <v>45</v>
      </c>
      <c r="E37" s="5" t="n">
        <v>-8135</v>
      </c>
      <c r="G37" s="5" t="n">
        <v>33416</v>
      </c>
      <c r="I37" s="5" t="n">
        <v>25281</v>
      </c>
    </row>
    <row r="38" spans="1:10">
      <c r="A38" s="4" t="s">
        <v>95</v>
      </c>
      <c r="G38" s="5" t="n">
        <v>371</v>
      </c>
      <c r="I38" s="5" t="n">
        <v>371</v>
      </c>
    </row>
    <row r="39" spans="1:10">
      <c r="A39" s="4" t="s">
        <v>96</v>
      </c>
      <c r="I39" s="5" t="n">
        <v>0</v>
      </c>
    </row>
    <row r="40" spans="1:10">
      <c r="A40" s="4" t="s">
        <v>103</v>
      </c>
      <c r="B40" s="7" t="n">
        <v>53</v>
      </c>
      <c r="C40" s="7" t="n">
        <v>68822</v>
      </c>
      <c r="D40" s="7" t="n">
        <v>249030</v>
      </c>
      <c r="E40" s="7" t="n">
        <v>-35693</v>
      </c>
      <c r="G40" s="7" t="n">
        <v>170544</v>
      </c>
      <c r="I40" s="7" t="n">
        <v>452756</v>
      </c>
    </row>
    <row r="41" spans="1:10"/>
    <row r="42" spans="1:10">
      <c r="A42" s="4" t="s">
        <v>23</v>
      </c>
      <c r="B42" s="4" t="s">
        <v>37</v>
      </c>
    </row>
  </sheetData>
  <mergeCells count="5">
    <mergeCell ref="E1:F1"/>
    <mergeCell ref="G1:H1"/>
    <mergeCell ref="I1:J1"/>
    <mergeCell ref="A41:J41"/>
    <mergeCell ref="B42:J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52</v>
      </c>
    </row>
    <row r="4" spans="1:2">
      <c r="A4" s="4" t="s">
        <v>219</v>
      </c>
      <c r="B4" s="4" t="s">
        <v>2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47"/>
  </cols>
  <sheetData>
    <row r="1" spans="1:2">
      <c r="A1" s="1" t="s">
        <v>224</v>
      </c>
      <c r="B1" s="2" t="s">
        <v>1</v>
      </c>
    </row>
    <row r="2" spans="1:2">
      <c r="B2" s="2" t="s">
        <v>2</v>
      </c>
    </row>
    <row r="3" spans="1:2">
      <c r="A3" s="3" t="s">
        <v>60</v>
      </c>
    </row>
    <row r="4" spans="1:2">
      <c r="A4" s="4" t="s">
        <v>225</v>
      </c>
      <c r="B4" s="4" t="s">
        <v>2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54</v>
      </c>
    </row>
    <row r="4" spans="1:2">
      <c r="A4" s="4" t="s">
        <v>228</v>
      </c>
      <c r="B4" s="4" t="s">
        <v>2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55</v>
      </c>
    </row>
    <row r="4" spans="1:2">
      <c r="A4" s="4" t="s">
        <v>231</v>
      </c>
      <c r="B4" s="4" t="s">
        <v>2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7"/>
  </cols>
  <sheetData>
    <row r="1" spans="1:2">
      <c r="A1" s="1" t="s">
        <v>233</v>
      </c>
      <c r="B1" s="2" t="s">
        <v>1</v>
      </c>
    </row>
    <row r="2" spans="1:2">
      <c r="B2" s="2" t="s">
        <v>2</v>
      </c>
    </row>
    <row r="3" spans="1:2">
      <c r="A3" s="3" t="s">
        <v>61</v>
      </c>
    </row>
    <row r="4" spans="1:2">
      <c r="A4" s="4" t="s">
        <v>234</v>
      </c>
      <c r="B4" s="4" t="s">
        <v>2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72</v>
      </c>
    </row>
    <row r="4" spans="1:2">
      <c r="A4" s="4" t="s">
        <v>240</v>
      </c>
      <c r="B4" s="4" t="s">
        <v>2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73</v>
      </c>
    </row>
    <row r="4" spans="1:2">
      <c r="A4" s="4" t="s">
        <v>243</v>
      </c>
      <c r="B4" s="4" t="s">
        <v>2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104</v>
      </c>
      <c r="C1" s="2" t="s">
        <v>18</v>
      </c>
      <c r="E1" s="2" t="s">
        <v>1</v>
      </c>
    </row>
    <row r="2" spans="1:6">
      <c r="C2" s="2" t="s">
        <v>2</v>
      </c>
      <c r="D2" s="2" t="s">
        <v>19</v>
      </c>
      <c r="E2" s="2" t="s">
        <v>2</v>
      </c>
      <c r="F2" s="2" t="s">
        <v>19</v>
      </c>
    </row>
    <row r="3" spans="1:6">
      <c r="A3" s="3" t="s">
        <v>105</v>
      </c>
    </row>
    <row r="4" spans="1:6">
      <c r="A4" s="4" t="s">
        <v>106</v>
      </c>
      <c r="C4" s="7" t="n">
        <v>-41019</v>
      </c>
      <c r="D4" s="7" t="n">
        <v>-38440</v>
      </c>
      <c r="E4" s="7" t="n">
        <v>82337</v>
      </c>
      <c r="F4" s="7" t="n">
        <v>-11489</v>
      </c>
    </row>
    <row r="5" spans="1:6">
      <c r="A5" s="4" t="s">
        <v>107</v>
      </c>
      <c r="C5" s="5" t="n">
        <v>-1734</v>
      </c>
      <c r="D5" s="5" t="n">
        <v>-1621</v>
      </c>
      <c r="E5" s="5" t="n">
        <v>-9507</v>
      </c>
      <c r="F5" s="5" t="n">
        <v>-9639</v>
      </c>
    </row>
    <row r="6" spans="1:6">
      <c r="A6" s="4" t="s">
        <v>108</v>
      </c>
      <c r="C6" s="5" t="n">
        <v>722</v>
      </c>
      <c r="D6" s="5" t="n">
        <v>170</v>
      </c>
      <c r="E6" s="5" t="n">
        <v>1355</v>
      </c>
      <c r="F6" s="5" t="n">
        <v>388</v>
      </c>
    </row>
    <row r="7" spans="1:6">
      <c r="A7" s="4" t="s">
        <v>109</v>
      </c>
      <c r="C7" s="5" t="n">
        <v>-376</v>
      </c>
      <c r="D7" s="5" t="n">
        <v>-4530</v>
      </c>
      <c r="E7" s="5" t="n">
        <v>-1810</v>
      </c>
      <c r="F7" s="5" t="n">
        <v>-5768</v>
      </c>
    </row>
    <row r="8" spans="1:6">
      <c r="A8" s="4" t="s">
        <v>110</v>
      </c>
      <c r="C8" s="5" t="n">
        <v>-42407</v>
      </c>
      <c r="D8" s="5" t="n">
        <v>-44421</v>
      </c>
      <c r="E8" s="5" t="n">
        <v>72375</v>
      </c>
      <c r="F8" s="5" t="n">
        <v>-26508</v>
      </c>
    </row>
    <row r="9" spans="1:6">
      <c r="A9" s="3" t="s">
        <v>111</v>
      </c>
    </row>
    <row r="10" spans="1:6">
      <c r="A10" s="4" t="s">
        <v>112</v>
      </c>
      <c r="C10" s="5" t="n">
        <v>-2414</v>
      </c>
      <c r="D10" s="5" t="n">
        <v>-4243</v>
      </c>
      <c r="E10" s="5" t="n">
        <v>-7318</v>
      </c>
      <c r="F10" s="5" t="n">
        <v>-8587</v>
      </c>
    </row>
    <row r="11" spans="1:6">
      <c r="A11" s="4" t="s">
        <v>113</v>
      </c>
      <c r="D11" s="5" t="n">
        <v>75</v>
      </c>
      <c r="F11" s="5" t="n">
        <v>75</v>
      </c>
    </row>
    <row r="12" spans="1:6">
      <c r="A12" s="4" t="s">
        <v>114</v>
      </c>
      <c r="B12" s="4" t="s">
        <v>23</v>
      </c>
      <c r="C12" s="5" t="n">
        <v>-16418</v>
      </c>
      <c r="D12" s="5" t="n">
        <v>-12000</v>
      </c>
      <c r="E12" s="5" t="n">
        <v>-145056</v>
      </c>
      <c r="F12" s="5" t="n">
        <v>-129121</v>
      </c>
    </row>
    <row r="13" spans="1:6">
      <c r="A13" s="4" t="s">
        <v>115</v>
      </c>
      <c r="C13" s="5" t="n">
        <v>255</v>
      </c>
      <c r="D13" s="5" t="n">
        <v>256</v>
      </c>
      <c r="E13" s="5" t="n">
        <v>25183</v>
      </c>
      <c r="F13" s="5" t="n">
        <v>32442</v>
      </c>
    </row>
    <row r="14" spans="1:6">
      <c r="A14" s="4" t="s">
        <v>116</v>
      </c>
      <c r="C14" s="5" t="n">
        <v>-18577</v>
      </c>
      <c r="D14" s="5" t="n">
        <v>-15912</v>
      </c>
      <c r="E14" s="5" t="n">
        <v>-127191</v>
      </c>
      <c r="F14" s="5" t="n">
        <v>-105191</v>
      </c>
    </row>
    <row r="15" spans="1:6">
      <c r="A15" s="3" t="s">
        <v>117</v>
      </c>
    </row>
    <row r="16" spans="1:6">
      <c r="A16" s="4" t="s">
        <v>118</v>
      </c>
      <c r="D16" s="5" t="n">
        <v>-106</v>
      </c>
      <c r="E16" s="5" t="n">
        <v>-3750</v>
      </c>
      <c r="F16" s="5" t="n">
        <v>-206</v>
      </c>
    </row>
    <row r="17" spans="1:6">
      <c r="A17" s="4" t="s">
        <v>119</v>
      </c>
      <c r="D17" s="5" t="n">
        <v>-106</v>
      </c>
      <c r="E17" s="5" t="n">
        <v>-3750</v>
      </c>
      <c r="F17" s="5" t="n">
        <v>-206</v>
      </c>
    </row>
    <row r="18" spans="1:6">
      <c r="A18" s="4" t="s">
        <v>120</v>
      </c>
      <c r="C18" s="5" t="n">
        <v>-60984</v>
      </c>
      <c r="D18" s="5" t="n">
        <v>-60439</v>
      </c>
      <c r="E18" s="5" t="n">
        <v>-58566</v>
      </c>
      <c r="F18" s="5" t="n">
        <v>-131905</v>
      </c>
    </row>
    <row r="19" spans="1:6">
      <c r="A19" s="4" t="s">
        <v>121</v>
      </c>
      <c r="C19" s="5" t="n">
        <v>247505</v>
      </c>
      <c r="D19" s="5" t="n">
        <v>216236</v>
      </c>
      <c r="E19" s="5" t="n">
        <v>242022</v>
      </c>
      <c r="F19" s="5" t="n">
        <v>290267</v>
      </c>
    </row>
    <row r="20" spans="1:6">
      <c r="A20" s="4" t="s">
        <v>122</v>
      </c>
      <c r="C20" s="5" t="n">
        <v>3874</v>
      </c>
      <c r="D20" s="5" t="n">
        <v>-485</v>
      </c>
      <c r="E20" s="5" t="n">
        <v>6939</v>
      </c>
      <c r="F20" s="5" t="n">
        <v>-3050</v>
      </c>
    </row>
    <row r="21" spans="1:6">
      <c r="A21" s="4" t="s">
        <v>123</v>
      </c>
      <c r="C21" s="7" t="n">
        <v>190395</v>
      </c>
      <c r="D21" s="7" t="n">
        <v>155312</v>
      </c>
      <c r="E21" s="7" t="n">
        <v>190395</v>
      </c>
      <c r="F21" s="7" t="n">
        <v>155312</v>
      </c>
    </row>
    <row r="22" spans="1:6"/>
    <row r="23" spans="1:6">
      <c r="A23" s="4" t="s">
        <v>23</v>
      </c>
      <c r="B23" s="4" t="s">
        <v>124</v>
      </c>
    </row>
  </sheetData>
  <mergeCells count="5">
    <mergeCell ref="A1:B2"/>
    <mergeCell ref="C1:D1"/>
    <mergeCell ref="E1:F1"/>
    <mergeCell ref="A22:E22"/>
    <mergeCell ref="B23:E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74</v>
      </c>
    </row>
    <row r="4" spans="1:2">
      <c r="A4" s="4" t="s">
        <v>246</v>
      </c>
      <c r="B4" s="4" t="s">
        <v>2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270</v>
      </c>
      <c r="B1" s="2" t="s">
        <v>18</v>
      </c>
      <c r="E1" s="2" t="s">
        <v>1</v>
      </c>
      <c r="H1" s="2" t="s">
        <v>271</v>
      </c>
    </row>
    <row r="2" spans="1:9">
      <c r="B2" s="2" t="s">
        <v>2</v>
      </c>
      <c r="C2" s="2" t="s">
        <v>19</v>
      </c>
      <c r="E2" s="2" t="s">
        <v>2</v>
      </c>
      <c r="F2" s="2" t="s">
        <v>19</v>
      </c>
      <c r="H2" s="2" t="s">
        <v>272</v>
      </c>
      <c r="I2" s="2" t="s">
        <v>273</v>
      </c>
    </row>
    <row r="3" spans="1:9">
      <c r="A3" s="3" t="s">
        <v>274</v>
      </c>
    </row>
    <row r="4" spans="1:9">
      <c r="A4" s="4" t="s">
        <v>30</v>
      </c>
      <c r="B4" s="7" t="n">
        <v>37648</v>
      </c>
      <c r="C4" s="7" t="n">
        <v>37813</v>
      </c>
      <c r="D4" s="4" t="s">
        <v>23</v>
      </c>
      <c r="E4" s="7" t="n">
        <v>46396</v>
      </c>
      <c r="F4" s="7" t="n">
        <v>54938</v>
      </c>
      <c r="G4" s="4" t="s">
        <v>23</v>
      </c>
    </row>
    <row r="5" spans="1:9">
      <c r="A5" s="4" t="s">
        <v>26</v>
      </c>
      <c r="B5" s="5" t="n">
        <v>43994</v>
      </c>
      <c r="C5" s="5" t="n">
        <v>42176</v>
      </c>
      <c r="D5" s="4" t="s">
        <v>23</v>
      </c>
      <c r="E5" s="5" t="n">
        <v>57868</v>
      </c>
      <c r="F5" s="5" t="n">
        <v>60084</v>
      </c>
      <c r="G5" s="4" t="s">
        <v>23</v>
      </c>
    </row>
    <row r="6" spans="1:9">
      <c r="A6" s="4" t="s">
        <v>275</v>
      </c>
      <c r="B6" s="7" t="n">
        <v>-42407</v>
      </c>
      <c r="C6" s="5" t="n">
        <v>-44421</v>
      </c>
      <c r="E6" s="5" t="n">
        <v>72375</v>
      </c>
      <c r="F6" s="5" t="n">
        <v>-26508</v>
      </c>
    </row>
    <row r="7" spans="1:9">
      <c r="A7" s="4" t="s">
        <v>276</v>
      </c>
      <c r="C7" s="7" t="n">
        <v>-106</v>
      </c>
      <c r="E7" s="7" t="n">
        <v>-3750</v>
      </c>
      <c r="F7" s="7" t="n">
        <v>-206</v>
      </c>
    </row>
    <row r="8" spans="1:9">
      <c r="A8" s="4" t="s">
        <v>277</v>
      </c>
    </row>
    <row r="9" spans="1:9">
      <c r="A9" s="3" t="s">
        <v>274</v>
      </c>
    </row>
    <row r="10" spans="1:9">
      <c r="A10" s="4" t="s">
        <v>278</v>
      </c>
      <c r="I10" s="7" t="n">
        <v>4800</v>
      </c>
    </row>
    <row r="11" spans="1:9">
      <c r="A11" s="4" t="s">
        <v>279</v>
      </c>
    </row>
    <row r="12" spans="1:9">
      <c r="A12" s="3" t="s">
        <v>274</v>
      </c>
    </row>
    <row r="13" spans="1:9">
      <c r="A13" s="4" t="s">
        <v>30</v>
      </c>
      <c r="H13" s="7" t="n">
        <v>-100</v>
      </c>
    </row>
    <row r="14" spans="1:9">
      <c r="A14" s="4" t="s">
        <v>280</v>
      </c>
      <c r="H14" s="5" t="n">
        <v>1400</v>
      </c>
    </row>
    <row r="15" spans="1:9">
      <c r="A15" s="4" t="s">
        <v>26</v>
      </c>
      <c r="H15" s="5" t="n">
        <v>1400</v>
      </c>
    </row>
    <row r="16" spans="1:9">
      <c r="A16" s="4" t="s">
        <v>275</v>
      </c>
      <c r="H16" s="5" t="n">
        <v>1300</v>
      </c>
    </row>
    <row r="17" spans="1:9">
      <c r="A17" s="4" t="s">
        <v>276</v>
      </c>
      <c r="H17" s="7" t="n">
        <v>-1300</v>
      </c>
    </row>
    <row r="18" spans="1:9"/>
    <row r="19" spans="1:9">
      <c r="A19" s="4" t="s">
        <v>23</v>
      </c>
      <c r="B19" s="4" t="s">
        <v>37</v>
      </c>
    </row>
  </sheetData>
  <mergeCells count="7">
    <mergeCell ref="A1:A2"/>
    <mergeCell ref="B1:D1"/>
    <mergeCell ref="E1:G1"/>
    <mergeCell ref="C2:D2"/>
    <mergeCell ref="F2:G2"/>
    <mergeCell ref="A18:I18"/>
    <mergeCell ref="B19:I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81</v>
      </c>
      <c r="B1" s="2" t="s">
        <v>282</v>
      </c>
    </row>
    <row r="2" spans="1:2">
      <c r="A2" s="4" t="s">
        <v>283</v>
      </c>
    </row>
    <row r="3" spans="1:2">
      <c r="A3" s="3" t="s">
        <v>284</v>
      </c>
    </row>
    <row r="4" spans="1:2">
      <c r="A4" s="4" t="s">
        <v>285</v>
      </c>
      <c r="B4"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4"/>
    <col customWidth="1" max="5" min="5" width="37"/>
    <col customWidth="1" max="6" min="6" width="21"/>
    <col customWidth="1" max="7" min="7" width="4"/>
  </cols>
  <sheetData>
    <row r="1" spans="1:7">
      <c r="A1" s="1" t="s">
        <v>286</v>
      </c>
      <c r="B1" s="2" t="s">
        <v>18</v>
      </c>
      <c r="E1" s="2" t="s">
        <v>1</v>
      </c>
    </row>
    <row r="2" spans="1:7">
      <c r="B2" s="2" t="s">
        <v>287</v>
      </c>
      <c r="C2" s="2" t="s">
        <v>288</v>
      </c>
      <c r="E2" s="2" t="s">
        <v>289</v>
      </c>
      <c r="F2" s="2" t="s">
        <v>288</v>
      </c>
    </row>
    <row r="3" spans="1:7">
      <c r="A3" s="3" t="s">
        <v>139</v>
      </c>
    </row>
    <row r="4" spans="1:7">
      <c r="A4" s="4" t="s">
        <v>290</v>
      </c>
      <c r="E4" s="5" t="n">
        <v>1</v>
      </c>
    </row>
    <row r="5" spans="1:7">
      <c r="A5" s="4" t="s">
        <v>291</v>
      </c>
      <c r="E5" s="5" t="n">
        <v>3</v>
      </c>
    </row>
    <row r="6" spans="1:7">
      <c r="A6" s="4" t="s">
        <v>22</v>
      </c>
      <c r="B6" s="7" t="n">
        <v>208612</v>
      </c>
      <c r="C6" s="7" t="n">
        <v>177415</v>
      </c>
      <c r="D6" s="4" t="s">
        <v>23</v>
      </c>
      <c r="E6" s="7" t="n">
        <v>343638</v>
      </c>
      <c r="F6" s="7" t="n">
        <v>321080</v>
      </c>
      <c r="G6" s="4" t="s">
        <v>23</v>
      </c>
    </row>
    <row r="7" spans="1:7">
      <c r="A7" s="4" t="s">
        <v>292</v>
      </c>
    </row>
    <row r="8" spans="1:7">
      <c r="A8" s="3" t="s">
        <v>139</v>
      </c>
    </row>
    <row r="9" spans="1:7">
      <c r="A9" s="4" t="s">
        <v>22</v>
      </c>
      <c r="B9" s="5" t="n">
        <v>65944</v>
      </c>
      <c r="C9" s="5" t="n">
        <v>65300</v>
      </c>
      <c r="D9" s="4" t="s">
        <v>23</v>
      </c>
      <c r="E9" s="5" t="n">
        <v>141844</v>
      </c>
      <c r="F9" s="5" t="n">
        <v>145778</v>
      </c>
      <c r="G9" s="4" t="s">
        <v>23</v>
      </c>
    </row>
    <row r="10" spans="1:7">
      <c r="A10" s="4" t="s">
        <v>293</v>
      </c>
    </row>
    <row r="11" spans="1:7">
      <c r="A11" s="3" t="s">
        <v>139</v>
      </c>
    </row>
    <row r="12" spans="1:7">
      <c r="A12" s="4" t="s">
        <v>22</v>
      </c>
      <c r="B12" s="5" t="n">
        <v>103676</v>
      </c>
      <c r="C12" s="5" t="n">
        <v>75147</v>
      </c>
      <c r="D12" s="4" t="s">
        <v>23</v>
      </c>
      <c r="E12" s="5" t="n">
        <v>146518</v>
      </c>
      <c r="F12" s="5" t="n">
        <v>115980</v>
      </c>
      <c r="G12" s="4" t="s">
        <v>23</v>
      </c>
    </row>
    <row r="13" spans="1:7">
      <c r="A13" s="4" t="s">
        <v>294</v>
      </c>
    </row>
    <row r="14" spans="1:7">
      <c r="A14" s="3" t="s">
        <v>139</v>
      </c>
    </row>
    <row r="15" spans="1:7">
      <c r="A15" s="4" t="s">
        <v>22</v>
      </c>
      <c r="B15" s="7" t="n">
        <v>38992</v>
      </c>
      <c r="C15" s="7" t="n">
        <v>36968</v>
      </c>
      <c r="E15" s="7" t="n">
        <v>55276</v>
      </c>
      <c r="F15" s="7" t="n">
        <v>59322</v>
      </c>
    </row>
    <row r="16" spans="1:7"/>
    <row r="17" spans="1:7">
      <c r="A17" s="4" t="s">
        <v>23</v>
      </c>
      <c r="B17" s="4" t="s">
        <v>37</v>
      </c>
    </row>
  </sheetData>
  <mergeCells count="7">
    <mergeCell ref="A1:A2"/>
    <mergeCell ref="B1:D1"/>
    <mergeCell ref="E1:G1"/>
    <mergeCell ref="C2:D2"/>
    <mergeCell ref="F2:G2"/>
    <mergeCell ref="A16:G16"/>
    <mergeCell ref="B17:G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5</v>
      </c>
      <c r="B1" s="2" t="s">
        <v>1</v>
      </c>
    </row>
    <row r="2" spans="1:3">
      <c r="B2" s="2" t="s">
        <v>2</v>
      </c>
      <c r="C2" s="2" t="s">
        <v>19</v>
      </c>
    </row>
    <row r="3" spans="1:3">
      <c r="A3" s="3" t="s">
        <v>126</v>
      </c>
    </row>
    <row r="4" spans="1:3">
      <c r="A4" s="4" t="s">
        <v>127</v>
      </c>
      <c r="B4" s="7" t="n">
        <v>16332000</v>
      </c>
      <c r="C4" s="7" t="n">
        <v>128765000</v>
      </c>
    </row>
    <row r="5" spans="1:3">
      <c r="A5" s="4" t="s">
        <v>128</v>
      </c>
    </row>
    <row r="6" spans="1:3">
      <c r="A6" s="3" t="s">
        <v>126</v>
      </c>
    </row>
    <row r="7" spans="1:3">
      <c r="A7" s="4" t="s">
        <v>127</v>
      </c>
      <c r="B7" s="7" t="n">
        <v>14461000</v>
      </c>
      <c r="C7" s="7" t="n">
        <v>12691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95</v>
      </c>
      <c r="B1" s="2" t="s">
        <v>18</v>
      </c>
      <c r="D1" s="2" t="s">
        <v>1</v>
      </c>
    </row>
    <row r="2" spans="1:5">
      <c r="B2" s="2" t="s">
        <v>2</v>
      </c>
      <c r="C2" s="2" t="s">
        <v>19</v>
      </c>
      <c r="D2" s="2" t="s">
        <v>2</v>
      </c>
      <c r="E2" s="2" t="s">
        <v>19</v>
      </c>
    </row>
    <row r="3" spans="1:5">
      <c r="A3" s="3" t="s">
        <v>24</v>
      </c>
    </row>
    <row r="4" spans="1:5">
      <c r="A4" s="4" t="s">
        <v>296</v>
      </c>
      <c r="B4" s="7" t="n">
        <v>-77903</v>
      </c>
      <c r="C4" s="7" t="n">
        <v>-69676</v>
      </c>
      <c r="D4" s="7" t="n">
        <v>-154946</v>
      </c>
      <c r="E4" s="7" t="n">
        <v>-139561</v>
      </c>
    </row>
    <row r="5" spans="1:5">
      <c r="A5" s="4" t="s">
        <v>297</v>
      </c>
      <c r="B5" s="5" t="n">
        <v>-2938</v>
      </c>
      <c r="C5" s="5" t="n">
        <v>-2722</v>
      </c>
      <c r="D5" s="5" t="n">
        <v>-5715</v>
      </c>
      <c r="E5" s="5" t="n">
        <v>-5264</v>
      </c>
    </row>
    <row r="6" spans="1:5">
      <c r="A6" s="4" t="s">
        <v>298</v>
      </c>
      <c r="B6" s="5" t="n">
        <v>-32</v>
      </c>
      <c r="C6" s="5" t="n">
        <v>-33</v>
      </c>
      <c r="D6" s="5" t="n">
        <v>-64</v>
      </c>
      <c r="E6" s="5" t="n">
        <v>-65</v>
      </c>
    </row>
    <row r="7" spans="1:5">
      <c r="A7" s="4" t="s">
        <v>299</v>
      </c>
      <c r="B7" s="5" t="n">
        <v>-33440</v>
      </c>
      <c r="C7" s="5" t="n">
        <v>-37335</v>
      </c>
      <c r="D7" s="5" t="n">
        <v>-68571</v>
      </c>
      <c r="E7" s="5" t="n">
        <v>-73389</v>
      </c>
    </row>
    <row r="8" spans="1:5">
      <c r="A8" s="4" t="s">
        <v>300</v>
      </c>
      <c r="B8" s="5" t="n">
        <v>-26357</v>
      </c>
      <c r="C8" s="5" t="n">
        <v>-26486</v>
      </c>
      <c r="D8" s="5" t="n">
        <v>-54954</v>
      </c>
      <c r="E8" s="5" t="n">
        <v>-61009</v>
      </c>
    </row>
    <row r="9" spans="1:5">
      <c r="A9" s="4" t="s">
        <v>301</v>
      </c>
      <c r="B9" s="5" t="n">
        <v>-19599</v>
      </c>
      <c r="D9" s="5" t="n">
        <v>-19599</v>
      </c>
    </row>
    <row r="10" spans="1:5">
      <c r="A10" s="4" t="s">
        <v>302</v>
      </c>
      <c r="B10" s="7" t="n">
        <v>-160269</v>
      </c>
      <c r="C10" s="7" t="n">
        <v>-136252</v>
      </c>
      <c r="D10" s="7" t="n">
        <v>-303849</v>
      </c>
      <c r="E10" s="7" t="n">
        <v>-2792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03</v>
      </c>
      <c r="B1" s="2" t="s">
        <v>18</v>
      </c>
      <c r="C1" s="2" t="s">
        <v>1</v>
      </c>
    </row>
    <row r="2" spans="1:3">
      <c r="B2" s="2" t="s">
        <v>2</v>
      </c>
      <c r="C2" s="2" t="s">
        <v>2</v>
      </c>
    </row>
    <row r="3" spans="1:3">
      <c r="A3" s="3" t="s">
        <v>142</v>
      </c>
    </row>
    <row r="4" spans="1:3">
      <c r="A4" s="4" t="s">
        <v>304</v>
      </c>
      <c r="B4" s="7" t="n">
        <v>-19599</v>
      </c>
      <c r="C4" s="7" t="n">
        <v>-19599</v>
      </c>
    </row>
    <row r="5" spans="1:3">
      <c r="A5" s="4" t="s">
        <v>305</v>
      </c>
      <c r="B5" s="7" t="n">
        <v>-19599</v>
      </c>
      <c r="C5" s="7" t="n">
        <v>-195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18</v>
      </c>
      <c r="D1" s="2" t="s">
        <v>1</v>
      </c>
    </row>
    <row r="2" spans="1:5">
      <c r="B2" s="2" t="s">
        <v>2</v>
      </c>
      <c r="C2" s="2" t="s">
        <v>19</v>
      </c>
      <c r="D2" s="2" t="s">
        <v>2</v>
      </c>
      <c r="E2" s="2" t="s">
        <v>19</v>
      </c>
    </row>
    <row r="3" spans="1:5">
      <c r="A3" s="3" t="s">
        <v>25</v>
      </c>
    </row>
    <row r="4" spans="1:5">
      <c r="A4" s="4" t="s">
        <v>307</v>
      </c>
      <c r="B4" s="7" t="n">
        <v>-4508</v>
      </c>
      <c r="C4" s="7" t="n">
        <v>289</v>
      </c>
      <c r="D4" s="7" t="n">
        <v>17841</v>
      </c>
      <c r="E4" s="7" t="n">
        <v>17297</v>
      </c>
    </row>
    <row r="5" spans="1:5">
      <c r="A5" s="4" t="s">
        <v>308</v>
      </c>
      <c r="B5" s="5" t="n">
        <v>159</v>
      </c>
      <c r="C5" s="5" t="n">
        <v>724</v>
      </c>
      <c r="D5" s="5" t="n">
        <v>238</v>
      </c>
      <c r="E5" s="5" t="n">
        <v>995</v>
      </c>
    </row>
    <row r="6" spans="1:5">
      <c r="A6" s="4" t="s">
        <v>309</v>
      </c>
      <c r="B6" s="7" t="n">
        <v>-4349</v>
      </c>
      <c r="C6" s="7" t="n">
        <v>1013</v>
      </c>
      <c r="D6" s="7" t="n">
        <v>18079</v>
      </c>
      <c r="E6" s="7" t="n">
        <v>182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8</v>
      </c>
      <c r="D1" s="2" t="s">
        <v>1</v>
      </c>
    </row>
    <row r="2" spans="1:5">
      <c r="B2" s="2" t="s">
        <v>2</v>
      </c>
      <c r="C2" s="2" t="s">
        <v>19</v>
      </c>
      <c r="D2" s="2" t="s">
        <v>2</v>
      </c>
      <c r="E2" s="2" t="s">
        <v>19</v>
      </c>
    </row>
    <row r="3" spans="1:5">
      <c r="A3" s="3" t="s">
        <v>29</v>
      </c>
    </row>
    <row r="4" spans="1:5">
      <c r="A4" s="4" t="s">
        <v>311</v>
      </c>
      <c r="B4" s="7" t="n">
        <v>-261</v>
      </c>
      <c r="C4" s="7" t="n">
        <v>-297</v>
      </c>
      <c r="D4" s="7" t="n">
        <v>-525</v>
      </c>
      <c r="E4" s="7" t="n">
        <v>-701</v>
      </c>
    </row>
    <row r="5" spans="1:5">
      <c r="A5" s="4" t="s">
        <v>312</v>
      </c>
      <c r="B5" s="5" t="n">
        <v>-4859</v>
      </c>
      <c r="C5" s="5" t="n">
        <v>-4441</v>
      </c>
      <c r="D5" s="5" t="n">
        <v>-9390</v>
      </c>
      <c r="E5" s="5" t="n">
        <v>-9019</v>
      </c>
    </row>
    <row r="6" spans="1:5">
      <c r="A6" s="4" t="s">
        <v>313</v>
      </c>
      <c r="B6" s="5" t="n">
        <v>-165</v>
      </c>
      <c r="C6" s="5" t="n">
        <v>-160</v>
      </c>
      <c r="D6" s="5" t="n">
        <v>-321</v>
      </c>
      <c r="E6" s="5" t="n">
        <v>-311</v>
      </c>
    </row>
    <row r="7" spans="1:5">
      <c r="A7" s="4" t="s">
        <v>314</v>
      </c>
      <c r="B7" s="5" t="n">
        <v>-1316</v>
      </c>
      <c r="C7" s="5" t="n">
        <v>1328</v>
      </c>
      <c r="D7" s="5" t="n">
        <v>-1535</v>
      </c>
      <c r="E7" s="5" t="n">
        <v>6824</v>
      </c>
    </row>
    <row r="8" spans="1:5">
      <c r="A8" s="4" t="s">
        <v>315</v>
      </c>
      <c r="B8" s="5" t="n">
        <v>-505</v>
      </c>
      <c r="C8" s="5" t="n">
        <v>-672</v>
      </c>
      <c r="D8" s="5" t="n">
        <v>-1231</v>
      </c>
      <c r="E8" s="5" t="n">
        <v>-1482</v>
      </c>
    </row>
    <row r="9" spans="1:5">
      <c r="A9" s="3" t="s">
        <v>316</v>
      </c>
    </row>
    <row r="10" spans="1:5">
      <c r="A10" s="4" t="s">
        <v>317</v>
      </c>
      <c r="B10" s="5" t="n">
        <v>-25</v>
      </c>
      <c r="C10" s="5" t="n">
        <v>-291</v>
      </c>
      <c r="D10" s="5" t="n">
        <v>56</v>
      </c>
      <c r="E10" s="5" t="n">
        <v>-845</v>
      </c>
    </row>
    <row r="11" spans="1:5">
      <c r="A11" s="4" t="s">
        <v>318</v>
      </c>
      <c r="B11" s="5" t="n">
        <v>-7131</v>
      </c>
      <c r="C11" s="5" t="n">
        <v>-4533</v>
      </c>
      <c r="D11" s="5" t="n">
        <v>-12946</v>
      </c>
      <c r="E11" s="5" t="n">
        <v>-5534</v>
      </c>
    </row>
    <row r="12" spans="1:5">
      <c r="A12" s="4" t="s">
        <v>319</v>
      </c>
      <c r="B12" s="5" t="n">
        <v>785</v>
      </c>
      <c r="C12" s="5" t="n">
        <v>170</v>
      </c>
      <c r="D12" s="5" t="n">
        <v>1474</v>
      </c>
      <c r="E12" s="5" t="n">
        <v>388</v>
      </c>
    </row>
    <row r="13" spans="1:5">
      <c r="A13" s="4" t="s">
        <v>29</v>
      </c>
      <c r="B13" s="7" t="n">
        <v>-6346</v>
      </c>
      <c r="C13" s="7" t="n">
        <v>-4363</v>
      </c>
      <c r="D13" s="7" t="n">
        <v>-11472</v>
      </c>
      <c r="E13" s="7" t="n">
        <v>-51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4"/>
  </cols>
  <sheetData>
    <row r="1" spans="1:13">
      <c r="A1" s="1" t="s">
        <v>320</v>
      </c>
      <c r="C1" s="2" t="s">
        <v>19</v>
      </c>
      <c r="D1" s="2" t="s">
        <v>2</v>
      </c>
      <c r="E1" s="2" t="s">
        <v>19</v>
      </c>
      <c r="G1" s="2" t="s">
        <v>2</v>
      </c>
      <c r="H1" s="2" t="s">
        <v>19</v>
      </c>
      <c r="J1" s="2" t="s">
        <v>321</v>
      </c>
      <c r="K1" s="2" t="s">
        <v>273</v>
      </c>
      <c r="L1" s="2" t="s">
        <v>20</v>
      </c>
    </row>
    <row r="2" spans="1:13">
      <c r="A2" s="3" t="s">
        <v>322</v>
      </c>
    </row>
    <row r="3" spans="1:13">
      <c r="A3" s="4" t="s">
        <v>323</v>
      </c>
      <c r="D3" s="7" t="n">
        <v>-2245</v>
      </c>
      <c r="E3" s="7" t="n">
        <v>411</v>
      </c>
      <c r="F3" s="4" t="s">
        <v>23</v>
      </c>
      <c r="G3" s="7" t="n">
        <v>-3006</v>
      </c>
      <c r="H3" s="7" t="n">
        <v>269</v>
      </c>
      <c r="I3" s="4" t="s">
        <v>23</v>
      </c>
    </row>
    <row r="4" spans="1:13">
      <c r="A4" s="3" t="s">
        <v>324</v>
      </c>
    </row>
    <row r="5" spans="1:13">
      <c r="A5" s="4" t="s">
        <v>325</v>
      </c>
      <c r="D5" s="5" t="n">
        <v>-8633</v>
      </c>
      <c r="E5" s="5" t="n">
        <v>-9122</v>
      </c>
      <c r="F5" s="4" t="s">
        <v>23</v>
      </c>
      <c r="G5" s="5" t="n">
        <v>-9974</v>
      </c>
      <c r="H5" s="5" t="n">
        <v>-16535</v>
      </c>
      <c r="I5" s="4" t="s">
        <v>23</v>
      </c>
    </row>
    <row r="6" spans="1:13">
      <c r="A6" s="4" t="s">
        <v>326</v>
      </c>
      <c r="E6" s="5" t="n">
        <v>155</v>
      </c>
      <c r="H6" s="5" t="n">
        <v>155</v>
      </c>
    </row>
    <row r="7" spans="1:13">
      <c r="A7" s="4" t="s">
        <v>327</v>
      </c>
      <c r="B7" s="4" t="s">
        <v>23</v>
      </c>
      <c r="E7" s="5" t="n">
        <v>-48954</v>
      </c>
      <c r="H7" s="5" t="n">
        <v>-48954</v>
      </c>
    </row>
    <row r="8" spans="1:13">
      <c r="A8" s="4" t="s">
        <v>328</v>
      </c>
      <c r="D8" s="5" t="n">
        <v>-8633</v>
      </c>
      <c r="E8" s="5" t="n">
        <v>-57921</v>
      </c>
      <c r="F8" s="4" t="s">
        <v>23</v>
      </c>
      <c r="G8" s="5" t="n">
        <v>-9974</v>
      </c>
      <c r="H8" s="5" t="n">
        <v>-65334</v>
      </c>
      <c r="I8" s="4" t="s">
        <v>23</v>
      </c>
      <c r="L8" s="7" t="n">
        <v>-63519</v>
      </c>
      <c r="M8" s="4" t="s">
        <v>23</v>
      </c>
    </row>
    <row r="9" spans="1:13">
      <c r="A9" s="3" t="s">
        <v>329</v>
      </c>
    </row>
    <row r="10" spans="1:13">
      <c r="A10" s="4" t="s">
        <v>329</v>
      </c>
      <c r="D10" s="5" t="n">
        <v>-10878</v>
      </c>
      <c r="E10" s="5" t="n">
        <v>-57510</v>
      </c>
      <c r="F10" s="4" t="s">
        <v>23</v>
      </c>
      <c r="G10" s="5" t="n">
        <v>-12980</v>
      </c>
      <c r="H10" s="5" t="n">
        <v>-65065</v>
      </c>
      <c r="I10" s="4" t="s">
        <v>23</v>
      </c>
    </row>
    <row r="11" spans="1:13">
      <c r="A11" s="4" t="s">
        <v>330</v>
      </c>
      <c r="L11" s="4" t="s">
        <v>331</v>
      </c>
    </row>
    <row r="12" spans="1:13">
      <c r="A12" s="4" t="s">
        <v>277</v>
      </c>
    </row>
    <row r="13" spans="1:13">
      <c r="A13" s="3" t="s">
        <v>329</v>
      </c>
    </row>
    <row r="14" spans="1:13">
      <c r="A14" s="4" t="s">
        <v>330</v>
      </c>
      <c r="K14" s="4" t="s">
        <v>332</v>
      </c>
    </row>
    <row r="15" spans="1:13">
      <c r="A15" s="4" t="s">
        <v>333</v>
      </c>
    </row>
    <row r="16" spans="1:13">
      <c r="A16" s="3" t="s">
        <v>322</v>
      </c>
    </row>
    <row r="17" spans="1:13">
      <c r="A17" s="4" t="s">
        <v>334</v>
      </c>
      <c r="D17" s="5" t="n">
        <v>-1953</v>
      </c>
      <c r="E17" s="5" t="n">
        <v>-688</v>
      </c>
      <c r="F17" s="4" t="s">
        <v>23</v>
      </c>
      <c r="G17" s="5" t="n">
        <v>-2603</v>
      </c>
      <c r="H17" s="5" t="n">
        <v>-688</v>
      </c>
      <c r="I17" s="4" t="s">
        <v>23</v>
      </c>
    </row>
    <row r="18" spans="1:13">
      <c r="A18" s="4" t="s">
        <v>326</v>
      </c>
      <c r="E18" s="5" t="n">
        <v>1128</v>
      </c>
      <c r="H18" s="5" t="n">
        <v>1128</v>
      </c>
    </row>
    <row r="19" spans="1:13">
      <c r="A19" s="4" t="s">
        <v>335</v>
      </c>
    </row>
    <row r="20" spans="1:13">
      <c r="A20" s="3" t="s">
        <v>329</v>
      </c>
    </row>
    <row r="21" spans="1:13">
      <c r="A21" s="4" t="s">
        <v>330</v>
      </c>
      <c r="C21" s="4" t="s">
        <v>336</v>
      </c>
      <c r="J21" s="4" t="s">
        <v>337</v>
      </c>
    </row>
    <row r="22" spans="1:13">
      <c r="A22" s="4" t="s">
        <v>338</v>
      </c>
    </row>
    <row r="23" spans="1:13">
      <c r="A23" s="3" t="s">
        <v>322</v>
      </c>
    </row>
    <row r="24" spans="1:13">
      <c r="A24" s="4" t="s">
        <v>334</v>
      </c>
      <c r="D24" s="7" t="n">
        <v>-292</v>
      </c>
      <c r="E24" s="7" t="n">
        <v>-29</v>
      </c>
      <c r="F24" s="4" t="s">
        <v>23</v>
      </c>
      <c r="G24" s="7" t="n">
        <v>-403</v>
      </c>
      <c r="H24" s="7" t="n">
        <v>-171</v>
      </c>
      <c r="I24" s="4" t="s">
        <v>23</v>
      </c>
    </row>
    <row r="25" spans="1:13"/>
    <row r="26" spans="1:13">
      <c r="A26" s="4" t="s">
        <v>23</v>
      </c>
      <c r="B26" s="4" t="s">
        <v>37</v>
      </c>
    </row>
  </sheetData>
  <mergeCells count="6">
    <mergeCell ref="A1:B1"/>
    <mergeCell ref="E1:F1"/>
    <mergeCell ref="H1:I1"/>
    <mergeCell ref="L1:M1"/>
    <mergeCell ref="A25:L25"/>
    <mergeCell ref="B26:L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339</v>
      </c>
      <c r="B1" s="2" t="s">
        <v>18</v>
      </c>
      <c r="E1" s="2" t="s">
        <v>1</v>
      </c>
      <c r="H1" s="2" t="s">
        <v>271</v>
      </c>
    </row>
    <row r="2" spans="1:9">
      <c r="B2" s="2" t="s">
        <v>2</v>
      </c>
      <c r="C2" s="2" t="s">
        <v>19</v>
      </c>
      <c r="D2" s="2" t="s">
        <v>23</v>
      </c>
      <c r="E2" s="2" t="s">
        <v>2</v>
      </c>
      <c r="F2" s="2" t="s">
        <v>19</v>
      </c>
      <c r="G2" s="2" t="s">
        <v>23</v>
      </c>
      <c r="H2" s="2" t="s">
        <v>20</v>
      </c>
      <c r="I2" s="2" t="s">
        <v>23</v>
      </c>
    </row>
    <row r="3" spans="1:9">
      <c r="A3" s="3" t="s">
        <v>31</v>
      </c>
    </row>
    <row r="4" spans="1:9">
      <c r="A4" s="4" t="s">
        <v>340</v>
      </c>
      <c r="B4" s="7" t="n">
        <v>-1453</v>
      </c>
      <c r="E4" s="7" t="n">
        <v>-959</v>
      </c>
    </row>
    <row r="5" spans="1:9">
      <c r="A5" s="4" t="s">
        <v>341</v>
      </c>
      <c r="B5" s="5" t="n">
        <v>1254</v>
      </c>
      <c r="C5" s="7" t="n">
        <v>-6618</v>
      </c>
      <c r="E5" s="5" t="n">
        <v>110</v>
      </c>
      <c r="F5" s="7" t="n">
        <v>-10593</v>
      </c>
      <c r="H5" s="7" t="n">
        <v>-21685</v>
      </c>
    </row>
    <row r="6" spans="1:9">
      <c r="A6" s="4" t="s">
        <v>342</v>
      </c>
      <c r="B6" s="7" t="n">
        <v>-199</v>
      </c>
      <c r="C6" s="7" t="n">
        <v>-6618</v>
      </c>
      <c r="E6" s="7" t="n">
        <v>-849</v>
      </c>
      <c r="F6" s="7" t="n">
        <v>-10593</v>
      </c>
    </row>
    <row r="7" spans="1:9"/>
    <row r="8" spans="1:9">
      <c r="A8" s="4" t="s">
        <v>23</v>
      </c>
      <c r="B8" s="4" t="s">
        <v>37</v>
      </c>
    </row>
  </sheetData>
  <mergeCells count="18">
    <mergeCell ref="A1:A2"/>
    <mergeCell ref="B1:D1"/>
    <mergeCell ref="E1:G1"/>
    <mergeCell ref="H1:I1"/>
    <mergeCell ref="C3:D3"/>
    <mergeCell ref="F3:G3"/>
    <mergeCell ref="H3:I3"/>
    <mergeCell ref="C4:D4"/>
    <mergeCell ref="F4:G4"/>
    <mergeCell ref="H4:I4"/>
    <mergeCell ref="C5:D5"/>
    <mergeCell ref="F5:G5"/>
    <mergeCell ref="H5:I5"/>
    <mergeCell ref="C6:D6"/>
    <mergeCell ref="F6:G6"/>
    <mergeCell ref="H6:I6"/>
    <mergeCell ref="A7:I7"/>
    <mergeCell ref="B8:I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7"/>
    <col customWidth="1" max="5" min="5" width="4"/>
    <col customWidth="1" max="6" min="6" width="41"/>
    <col customWidth="1" max="7" min="7" width="37"/>
    <col customWidth="1" max="8" min="8" width="4"/>
  </cols>
  <sheetData>
    <row r="1" spans="1:8">
      <c r="A1" s="1" t="s">
        <v>343</v>
      </c>
      <c r="C1" s="2" t="s">
        <v>18</v>
      </c>
      <c r="F1" s="2" t="s">
        <v>1</v>
      </c>
    </row>
    <row r="2" spans="1:8">
      <c r="C2" s="2" t="s">
        <v>344</v>
      </c>
      <c r="D2" s="2" t="s">
        <v>345</v>
      </c>
      <c r="F2" s="2" t="s">
        <v>344</v>
      </c>
      <c r="G2" s="2" t="s">
        <v>345</v>
      </c>
    </row>
    <row r="3" spans="1:8">
      <c r="A3" s="3" t="s">
        <v>147</v>
      </c>
    </row>
    <row r="4" spans="1:8">
      <c r="A4" s="4" t="s">
        <v>346</v>
      </c>
      <c r="C4" s="7" t="n">
        <v>26770</v>
      </c>
      <c r="D4" s="7" t="n">
        <v>-19697</v>
      </c>
      <c r="E4" s="4" t="s">
        <v>23</v>
      </c>
      <c r="F4" s="7" t="n">
        <v>33416</v>
      </c>
      <c r="G4" s="7" t="n">
        <v>-10127</v>
      </c>
      <c r="H4" s="4" t="s">
        <v>23</v>
      </c>
    </row>
    <row r="5" spans="1:8">
      <c r="A5" s="4" t="s">
        <v>346</v>
      </c>
      <c r="C5" s="7" t="n">
        <v>26770</v>
      </c>
      <c r="D5" s="7" t="n">
        <v>-19697</v>
      </c>
      <c r="E5" s="4" t="s">
        <v>23</v>
      </c>
      <c r="F5" s="7" t="n">
        <v>33416</v>
      </c>
      <c r="G5" s="7" t="n">
        <v>-10127</v>
      </c>
      <c r="H5" s="4" t="s">
        <v>23</v>
      </c>
    </row>
    <row r="6" spans="1:8">
      <c r="A6" s="4" t="s">
        <v>347</v>
      </c>
      <c r="C6" s="8" t="n">
        <v>0.1627</v>
      </c>
      <c r="D6" s="8" t="n">
        <v>-0.12</v>
      </c>
      <c r="E6" s="4" t="s">
        <v>23</v>
      </c>
      <c r="F6" s="8" t="n">
        <v>0.2031</v>
      </c>
      <c r="G6" s="8" t="n">
        <v>-0.0617</v>
      </c>
      <c r="H6" s="4" t="s">
        <v>23</v>
      </c>
    </row>
    <row r="7" spans="1:8">
      <c r="A7" s="4" t="s">
        <v>348</v>
      </c>
      <c r="B7" s="4" t="s">
        <v>36</v>
      </c>
      <c r="C7" s="8" t="n">
        <v>0.1626</v>
      </c>
      <c r="D7" s="8" t="n">
        <v>-0.12</v>
      </c>
      <c r="E7" s="4" t="s">
        <v>23</v>
      </c>
      <c r="F7" s="8" t="n">
        <v>0.2029</v>
      </c>
      <c r="G7" s="8" t="n">
        <v>-0.0617</v>
      </c>
      <c r="H7" s="4" t="s">
        <v>23</v>
      </c>
    </row>
    <row r="8" spans="1:8">
      <c r="A8" s="4" t="s">
        <v>349</v>
      </c>
      <c r="C8" s="5" t="n">
        <v>1</v>
      </c>
      <c r="F8" s="5" t="n">
        <v>1</v>
      </c>
    </row>
    <row r="9" spans="1:8">
      <c r="A9" s="4" t="s">
        <v>350</v>
      </c>
    </row>
    <row r="10" spans="1:8">
      <c r="A10" s="3" t="s">
        <v>147</v>
      </c>
    </row>
    <row r="11" spans="1:8">
      <c r="A11" s="4" t="s">
        <v>351</v>
      </c>
      <c r="C11" s="5" t="n">
        <v>40526</v>
      </c>
      <c r="D11" s="5" t="n">
        <v>40195</v>
      </c>
      <c r="F11" s="5" t="n">
        <v>40526</v>
      </c>
      <c r="G11" s="5" t="n">
        <v>40195</v>
      </c>
    </row>
    <row r="12" spans="1:8">
      <c r="A12" s="4" t="s">
        <v>352</v>
      </c>
      <c r="C12" s="5" t="n">
        <v>137</v>
      </c>
      <c r="D12" s="5" t="n">
        <v>390</v>
      </c>
      <c r="F12" s="5" t="n">
        <v>137</v>
      </c>
      <c r="G12" s="5" t="n">
        <v>390</v>
      </c>
    </row>
    <row r="13" spans="1:8">
      <c r="A13" s="4" t="s">
        <v>353</v>
      </c>
    </row>
    <row r="14" spans="1:8">
      <c r="A14" s="3" t="s">
        <v>147</v>
      </c>
    </row>
    <row r="15" spans="1:8">
      <c r="A15" s="4" t="s">
        <v>351</v>
      </c>
      <c r="C15" s="5" t="n">
        <v>124000</v>
      </c>
      <c r="D15" s="5" t="n">
        <v>124000</v>
      </c>
      <c r="F15" s="5" t="n">
        <v>124000</v>
      </c>
      <c r="G15" s="5" t="n">
        <v>124000</v>
      </c>
    </row>
    <row r="16" spans="1:8"/>
    <row r="17" spans="1:8">
      <c r="A17" s="4" t="s">
        <v>23</v>
      </c>
      <c r="B17" s="4" t="s">
        <v>37</v>
      </c>
    </row>
    <row r="18" spans="1:8">
      <c r="A18" s="4" t="s">
        <v>36</v>
      </c>
      <c r="B18" s="4" t="s">
        <v>38</v>
      </c>
    </row>
  </sheetData>
  <mergeCells count="8">
    <mergeCell ref="A1:B2"/>
    <mergeCell ref="C1:E1"/>
    <mergeCell ref="F1:H1"/>
    <mergeCell ref="D2:E2"/>
    <mergeCell ref="G2:H2"/>
    <mergeCell ref="A16:G16"/>
    <mergeCell ref="B17:G17"/>
    <mergeCell ref="B18:G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21"/>
  </cols>
  <sheetData>
    <row r="1" spans="1:7">
      <c r="A1" s="1" t="s">
        <v>354</v>
      </c>
      <c r="B1" s="2" t="s">
        <v>355</v>
      </c>
      <c r="C1" s="2" t="s">
        <v>356</v>
      </c>
      <c r="D1" s="2" t="s">
        <v>357</v>
      </c>
      <c r="E1" s="2" t="s">
        <v>287</v>
      </c>
      <c r="F1" s="2" t="s">
        <v>358</v>
      </c>
      <c r="G1" s="2" t="s">
        <v>288</v>
      </c>
    </row>
    <row r="2" spans="1:7">
      <c r="A2" s="3" t="s">
        <v>359</v>
      </c>
    </row>
    <row r="3" spans="1:7">
      <c r="A3" s="4" t="s">
        <v>360</v>
      </c>
      <c r="E3" s="7" t="n">
        <v>0</v>
      </c>
      <c r="F3" s="7" t="n">
        <v>21982000</v>
      </c>
      <c r="G3" s="7" t="n">
        <v>0</v>
      </c>
    </row>
    <row r="4" spans="1:7">
      <c r="A4" s="4" t="s">
        <v>361</v>
      </c>
      <c r="C4" s="9" t="n">
        <v>14807000</v>
      </c>
      <c r="D4" s="7" t="n">
        <v>11610000</v>
      </c>
    </row>
    <row r="5" spans="1:7">
      <c r="A5" s="4" t="s">
        <v>362</v>
      </c>
      <c r="C5" s="10" t="n">
        <v>0.09</v>
      </c>
    </row>
    <row r="6" spans="1:7">
      <c r="A6" s="4" t="s">
        <v>277</v>
      </c>
    </row>
    <row r="7" spans="1:7">
      <c r="A7" s="3" t="s">
        <v>359</v>
      </c>
    </row>
    <row r="8" spans="1:7">
      <c r="A8" s="4" t="s">
        <v>363</v>
      </c>
      <c r="B8" s="10" t="n">
        <v>0.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4</v>
      </c>
      <c r="B1" s="2" t="s">
        <v>18</v>
      </c>
      <c r="D1" s="2" t="s">
        <v>1</v>
      </c>
    </row>
    <row r="2" spans="1:5">
      <c r="B2" s="2" t="s">
        <v>2</v>
      </c>
      <c r="C2" s="2" t="s">
        <v>19</v>
      </c>
      <c r="D2" s="2" t="s">
        <v>2</v>
      </c>
      <c r="E2" s="2" t="s">
        <v>19</v>
      </c>
    </row>
    <row r="3" spans="1:5">
      <c r="A3" s="3" t="s">
        <v>365</v>
      </c>
    </row>
    <row r="4" spans="1:5">
      <c r="A4" s="4" t="s">
        <v>366</v>
      </c>
      <c r="D4" s="7" t="n">
        <v>245401</v>
      </c>
      <c r="E4" s="7" t="n">
        <v>244738</v>
      </c>
    </row>
    <row r="5" spans="1:5">
      <c r="A5" s="4" t="s">
        <v>127</v>
      </c>
      <c r="D5" s="5" t="n">
        <v>7224</v>
      </c>
      <c r="E5" s="5" t="n">
        <v>7204</v>
      </c>
    </row>
    <row r="6" spans="1:5">
      <c r="A6" s="4" t="s">
        <v>367</v>
      </c>
      <c r="E6" s="5" t="n">
        <v>-5</v>
      </c>
    </row>
    <row r="7" spans="1:5">
      <c r="A7" s="4" t="s">
        <v>368</v>
      </c>
      <c r="B7" s="7" t="n">
        <v>-2938</v>
      </c>
      <c r="C7" s="7" t="n">
        <v>-2722</v>
      </c>
      <c r="D7" s="5" t="n">
        <v>-5715</v>
      </c>
      <c r="E7" s="5" t="n">
        <v>-5264</v>
      </c>
    </row>
    <row r="8" spans="1:5">
      <c r="A8" s="4" t="s">
        <v>369</v>
      </c>
      <c r="B8" s="5" t="n">
        <v>246910</v>
      </c>
      <c r="C8" s="5" t="n">
        <v>246673</v>
      </c>
      <c r="D8" s="5" t="n">
        <v>246910</v>
      </c>
      <c r="E8" s="5" t="n">
        <v>246673</v>
      </c>
    </row>
    <row r="9" spans="1:5">
      <c r="A9" s="4" t="s">
        <v>370</v>
      </c>
    </row>
    <row r="10" spans="1:5">
      <c r="A10" s="3" t="s">
        <v>365</v>
      </c>
    </row>
    <row r="11" spans="1:5">
      <c r="A11" s="4" t="s">
        <v>366</v>
      </c>
      <c r="D11" s="5" t="n">
        <v>361957</v>
      </c>
      <c r="E11" s="5" t="n">
        <v>354083</v>
      </c>
    </row>
    <row r="12" spans="1:5">
      <c r="A12" s="4" t="s">
        <v>369</v>
      </c>
      <c r="B12" s="5" t="n">
        <v>369181</v>
      </c>
      <c r="C12" s="5" t="n">
        <v>360785</v>
      </c>
      <c r="D12" s="5" t="n">
        <v>369181</v>
      </c>
      <c r="E12" s="5" t="n">
        <v>360785</v>
      </c>
    </row>
    <row r="13" spans="1:5">
      <c r="A13" s="4" t="s">
        <v>371</v>
      </c>
    </row>
    <row r="14" spans="1:5">
      <c r="A14" s="3" t="s">
        <v>365</v>
      </c>
    </row>
    <row r="15" spans="1:5">
      <c r="A15" s="4" t="s">
        <v>366</v>
      </c>
      <c r="D15" s="5" t="n">
        <v>-116556</v>
      </c>
      <c r="E15" s="5" t="n">
        <v>-109345</v>
      </c>
    </row>
    <row r="16" spans="1:5">
      <c r="A16" s="4" t="s">
        <v>369</v>
      </c>
      <c r="B16" s="5" t="n">
        <v>-122271</v>
      </c>
      <c r="C16" s="5" t="n">
        <v>-114112</v>
      </c>
      <c r="D16" s="5" t="n">
        <v>-122271</v>
      </c>
      <c r="E16" s="5" t="n">
        <v>-114112</v>
      </c>
    </row>
    <row r="17" spans="1:5">
      <c r="A17" s="4" t="s">
        <v>372</v>
      </c>
    </row>
    <row r="18" spans="1:5">
      <c r="A18" s="3" t="s">
        <v>365</v>
      </c>
    </row>
    <row r="19" spans="1:5">
      <c r="A19" s="4" t="s">
        <v>366</v>
      </c>
      <c r="D19" s="5" t="n">
        <v>219335</v>
      </c>
      <c r="E19" s="5" t="n">
        <v>222628</v>
      </c>
    </row>
    <row r="20" spans="1:5">
      <c r="A20" s="4" t="s">
        <v>127</v>
      </c>
      <c r="D20" s="5" t="n">
        <v>23</v>
      </c>
    </row>
    <row r="21" spans="1:5">
      <c r="A21" s="4" t="s">
        <v>367</v>
      </c>
      <c r="E21" s="5" t="n">
        <v>-5</v>
      </c>
    </row>
    <row r="22" spans="1:5">
      <c r="A22" s="4" t="s">
        <v>373</v>
      </c>
      <c r="D22" s="5" t="n">
        <v>-25</v>
      </c>
    </row>
    <row r="23" spans="1:5">
      <c r="A23" s="4" t="s">
        <v>368</v>
      </c>
      <c r="D23" s="5" t="n">
        <v>-1638</v>
      </c>
      <c r="E23" s="5" t="n">
        <v>-1644</v>
      </c>
    </row>
    <row r="24" spans="1:5">
      <c r="A24" s="4" t="s">
        <v>369</v>
      </c>
      <c r="B24" s="5" t="n">
        <v>217695</v>
      </c>
      <c r="C24" s="5" t="n">
        <v>220979</v>
      </c>
      <c r="D24" s="5" t="n">
        <v>217695</v>
      </c>
      <c r="E24" s="5" t="n">
        <v>220979</v>
      </c>
    </row>
    <row r="25" spans="1:5">
      <c r="A25" s="4" t="s">
        <v>374</v>
      </c>
    </row>
    <row r="26" spans="1:5">
      <c r="A26" s="3" t="s">
        <v>365</v>
      </c>
    </row>
    <row r="27" spans="1:5">
      <c r="A27" s="4" t="s">
        <v>366</v>
      </c>
      <c r="D27" s="5" t="n">
        <v>269367</v>
      </c>
      <c r="E27" s="5" t="n">
        <v>269372</v>
      </c>
    </row>
    <row r="28" spans="1:5">
      <c r="A28" s="4" t="s">
        <v>369</v>
      </c>
      <c r="B28" s="5" t="n">
        <v>269365</v>
      </c>
      <c r="C28" s="5" t="n">
        <v>269367</v>
      </c>
      <c r="D28" s="5" t="n">
        <v>269365</v>
      </c>
      <c r="E28" s="5" t="n">
        <v>269367</v>
      </c>
    </row>
    <row r="29" spans="1:5">
      <c r="A29" s="4" t="s">
        <v>375</v>
      </c>
    </row>
    <row r="30" spans="1:5">
      <c r="A30" s="3" t="s">
        <v>365</v>
      </c>
    </row>
    <row r="31" spans="1:5">
      <c r="A31" s="4" t="s">
        <v>366</v>
      </c>
      <c r="D31" s="5" t="n">
        <v>-50032</v>
      </c>
      <c r="E31" s="5" t="n">
        <v>-46744</v>
      </c>
    </row>
    <row r="32" spans="1:5">
      <c r="A32" s="4" t="s">
        <v>369</v>
      </c>
      <c r="B32" s="5" t="n">
        <v>-51670</v>
      </c>
      <c r="C32" s="5" t="n">
        <v>-48388</v>
      </c>
      <c r="D32" s="5" t="n">
        <v>-51670</v>
      </c>
      <c r="E32" s="5" t="n">
        <v>-48388</v>
      </c>
    </row>
    <row r="33" spans="1:5">
      <c r="A33" s="4" t="s">
        <v>376</v>
      </c>
    </row>
    <row r="34" spans="1:5">
      <c r="A34" s="3" t="s">
        <v>365</v>
      </c>
    </row>
    <row r="35" spans="1:5">
      <c r="A35" s="4" t="s">
        <v>366</v>
      </c>
      <c r="D35" s="5" t="n">
        <v>4169</v>
      </c>
      <c r="E35" s="5" t="n">
        <v>3385</v>
      </c>
    </row>
    <row r="36" spans="1:5">
      <c r="A36" s="4" t="s">
        <v>127</v>
      </c>
      <c r="D36" s="5" t="n">
        <v>1308</v>
      </c>
      <c r="E36" s="5" t="n">
        <v>1090</v>
      </c>
    </row>
    <row r="37" spans="1:5">
      <c r="A37" s="4" t="s">
        <v>368</v>
      </c>
      <c r="D37" s="5" t="n">
        <v>-1056</v>
      </c>
      <c r="E37" s="5" t="n">
        <v>-939</v>
      </c>
    </row>
    <row r="38" spans="1:5">
      <c r="A38" s="4" t="s">
        <v>369</v>
      </c>
      <c r="B38" s="5" t="n">
        <v>4421</v>
      </c>
      <c r="C38" s="5" t="n">
        <v>3536</v>
      </c>
      <c r="D38" s="5" t="n">
        <v>4421</v>
      </c>
      <c r="E38" s="5" t="n">
        <v>3536</v>
      </c>
    </row>
    <row r="39" spans="1:5">
      <c r="A39" s="4" t="s">
        <v>377</v>
      </c>
    </row>
    <row r="40" spans="1:5">
      <c r="A40" s="3" t="s">
        <v>365</v>
      </c>
    </row>
    <row r="41" spans="1:5">
      <c r="A41" s="4" t="s">
        <v>366</v>
      </c>
      <c r="D41" s="5" t="n">
        <v>34790</v>
      </c>
      <c r="E41" s="5" t="n">
        <v>34475</v>
      </c>
    </row>
    <row r="42" spans="1:5">
      <c r="A42" s="4" t="s">
        <v>369</v>
      </c>
      <c r="B42" s="5" t="n">
        <v>36098</v>
      </c>
      <c r="C42" s="5" t="n">
        <v>35565</v>
      </c>
      <c r="D42" s="5" t="n">
        <v>36098</v>
      </c>
      <c r="E42" s="5" t="n">
        <v>35565</v>
      </c>
    </row>
    <row r="43" spans="1:5">
      <c r="A43" s="4" t="s">
        <v>378</v>
      </c>
    </row>
    <row r="44" spans="1:5">
      <c r="A44" s="3" t="s">
        <v>365</v>
      </c>
    </row>
    <row r="45" spans="1:5">
      <c r="A45" s="4" t="s">
        <v>366</v>
      </c>
      <c r="D45" s="5" t="n">
        <v>-30621</v>
      </c>
      <c r="E45" s="5" t="n">
        <v>-31090</v>
      </c>
    </row>
    <row r="46" spans="1:5">
      <c r="A46" s="4" t="s">
        <v>369</v>
      </c>
      <c r="B46" s="5" t="n">
        <v>-31677</v>
      </c>
      <c r="C46" s="5" t="n">
        <v>-32029</v>
      </c>
      <c r="D46" s="5" t="n">
        <v>-31677</v>
      </c>
      <c r="E46" s="5" t="n">
        <v>-32029</v>
      </c>
    </row>
    <row r="47" spans="1:5">
      <c r="A47" s="4" t="s">
        <v>379</v>
      </c>
    </row>
    <row r="48" spans="1:5">
      <c r="A48" s="3" t="s">
        <v>365</v>
      </c>
    </row>
    <row r="49" spans="1:5">
      <c r="A49" s="4" t="s">
        <v>366</v>
      </c>
      <c r="D49" s="5" t="n">
        <v>21897</v>
      </c>
      <c r="E49" s="5" t="n">
        <v>18725</v>
      </c>
    </row>
    <row r="50" spans="1:5">
      <c r="A50" s="4" t="s">
        <v>127</v>
      </c>
      <c r="D50" s="5" t="n">
        <v>5893</v>
      </c>
      <c r="E50" s="5" t="n">
        <v>6114</v>
      </c>
    </row>
    <row r="51" spans="1:5">
      <c r="A51" s="4" t="s">
        <v>373</v>
      </c>
      <c r="D51" s="5" t="n">
        <v>25</v>
      </c>
    </row>
    <row r="52" spans="1:5">
      <c r="A52" s="4" t="s">
        <v>368</v>
      </c>
      <c r="D52" s="5" t="n">
        <v>-3021</v>
      </c>
      <c r="E52" s="5" t="n">
        <v>-2681</v>
      </c>
    </row>
    <row r="53" spans="1:5">
      <c r="A53" s="4" t="s">
        <v>369</v>
      </c>
      <c r="B53" s="5" t="n">
        <v>24794</v>
      </c>
      <c r="C53" s="5" t="n">
        <v>22158</v>
      </c>
      <c r="D53" s="5" t="n">
        <v>24794</v>
      </c>
      <c r="E53" s="5" t="n">
        <v>22158</v>
      </c>
    </row>
    <row r="54" spans="1:5">
      <c r="A54" s="4" t="s">
        <v>380</v>
      </c>
    </row>
    <row r="55" spans="1:5">
      <c r="A55" s="3" t="s">
        <v>365</v>
      </c>
    </row>
    <row r="56" spans="1:5">
      <c r="A56" s="4" t="s">
        <v>366</v>
      </c>
      <c r="D56" s="5" t="n">
        <v>57800</v>
      </c>
      <c r="E56" s="5" t="n">
        <v>50236</v>
      </c>
    </row>
    <row r="57" spans="1:5">
      <c r="A57" s="4" t="s">
        <v>369</v>
      </c>
      <c r="B57" s="5" t="n">
        <v>63718</v>
      </c>
      <c r="C57" s="5" t="n">
        <v>55853</v>
      </c>
      <c r="D57" s="5" t="n">
        <v>63718</v>
      </c>
      <c r="E57" s="5" t="n">
        <v>55853</v>
      </c>
    </row>
    <row r="58" spans="1:5">
      <c r="A58" s="4" t="s">
        <v>381</v>
      </c>
    </row>
    <row r="59" spans="1:5">
      <c r="A59" s="3" t="s">
        <v>365</v>
      </c>
    </row>
    <row r="60" spans="1:5">
      <c r="A60" s="4" t="s">
        <v>366</v>
      </c>
      <c r="D60" s="5" t="n">
        <v>-35903</v>
      </c>
      <c r="E60" s="5" t="n">
        <v>-31511</v>
      </c>
    </row>
    <row r="61" spans="1:5">
      <c r="A61" s="4" t="s">
        <v>369</v>
      </c>
      <c r="B61" s="7" t="n">
        <v>-38924</v>
      </c>
      <c r="C61" s="7" t="n">
        <v>-33695</v>
      </c>
      <c r="D61" s="7" t="n">
        <v>-38924</v>
      </c>
      <c r="E61" s="7" t="n">
        <v>-336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2</v>
      </c>
      <c r="B1" s="2" t="s">
        <v>18</v>
      </c>
      <c r="D1" s="2" t="s">
        <v>1</v>
      </c>
    </row>
    <row r="2" spans="1:5">
      <c r="B2" s="2" t="s">
        <v>2</v>
      </c>
      <c r="C2" s="2" t="s">
        <v>19</v>
      </c>
      <c r="D2" s="2" t="s">
        <v>2</v>
      </c>
      <c r="E2" s="2" t="s">
        <v>19</v>
      </c>
    </row>
    <row r="3" spans="1:5">
      <c r="A3" s="3" t="s">
        <v>52</v>
      </c>
    </row>
    <row r="4" spans="1:5">
      <c r="A4" s="4" t="s">
        <v>366</v>
      </c>
      <c r="D4" s="7" t="n">
        <v>13836</v>
      </c>
      <c r="E4" s="7" t="n">
        <v>13966</v>
      </c>
    </row>
    <row r="5" spans="1:5">
      <c r="A5" s="4" t="s">
        <v>368</v>
      </c>
      <c r="B5" s="7" t="n">
        <v>-32</v>
      </c>
      <c r="C5" s="7" t="n">
        <v>-33</v>
      </c>
      <c r="D5" s="5" t="n">
        <v>-64</v>
      </c>
      <c r="E5" s="5" t="n">
        <v>-65</v>
      </c>
    </row>
    <row r="6" spans="1:5">
      <c r="A6" s="4" t="s">
        <v>369</v>
      </c>
      <c r="B6" s="5" t="n">
        <v>13772</v>
      </c>
      <c r="C6" s="5" t="n">
        <v>13901</v>
      </c>
      <c r="D6" s="5" t="n">
        <v>13772</v>
      </c>
      <c r="E6" s="5" t="n">
        <v>13901</v>
      </c>
    </row>
    <row r="7" spans="1:5">
      <c r="A7" s="4" t="s">
        <v>370</v>
      </c>
    </row>
    <row r="8" spans="1:5">
      <c r="A8" s="3" t="s">
        <v>52</v>
      </c>
    </row>
    <row r="9" spans="1:5">
      <c r="A9" s="4" t="s">
        <v>366</v>
      </c>
      <c r="D9" s="5" t="n">
        <v>19769</v>
      </c>
      <c r="E9" s="5" t="n">
        <v>19769</v>
      </c>
    </row>
    <row r="10" spans="1:5">
      <c r="A10" s="4" t="s">
        <v>369</v>
      </c>
      <c r="B10" s="5" t="n">
        <v>19769</v>
      </c>
      <c r="C10" s="5" t="n">
        <v>19769</v>
      </c>
      <c r="D10" s="5" t="n">
        <v>19769</v>
      </c>
      <c r="E10" s="5" t="n">
        <v>19769</v>
      </c>
    </row>
    <row r="11" spans="1:5">
      <c r="A11" s="4" t="s">
        <v>371</v>
      </c>
    </row>
    <row r="12" spans="1:5">
      <c r="A12" s="3" t="s">
        <v>52</v>
      </c>
    </row>
    <row r="13" spans="1:5">
      <c r="A13" s="4" t="s">
        <v>366</v>
      </c>
      <c r="D13" s="5" t="n">
        <v>-5933</v>
      </c>
      <c r="E13" s="5" t="n">
        <v>-5803</v>
      </c>
    </row>
    <row r="14" spans="1:5">
      <c r="A14" s="4" t="s">
        <v>369</v>
      </c>
      <c r="B14" s="7" t="n">
        <v>-5997</v>
      </c>
      <c r="C14" s="7" t="n">
        <v>-5868</v>
      </c>
      <c r="D14" s="7" t="n">
        <v>-5997</v>
      </c>
      <c r="E14" s="7" t="n">
        <v>-58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8</v>
      </c>
      <c r="D1" s="2" t="s">
        <v>1</v>
      </c>
    </row>
    <row r="2" spans="1:5">
      <c r="B2" s="2" t="s">
        <v>2</v>
      </c>
      <c r="C2" s="2" t="s">
        <v>19</v>
      </c>
      <c r="D2" s="2" t="s">
        <v>2</v>
      </c>
      <c r="E2" s="2" t="s">
        <v>19</v>
      </c>
    </row>
    <row r="3" spans="1:5">
      <c r="A3" s="3" t="s">
        <v>384</v>
      </c>
    </row>
    <row r="4" spans="1:5">
      <c r="A4" s="4" t="s">
        <v>366</v>
      </c>
      <c r="D4" s="7" t="n">
        <v>799640000</v>
      </c>
      <c r="E4" s="7" t="n">
        <v>717544000</v>
      </c>
    </row>
    <row r="5" spans="1:5">
      <c r="A5" s="4" t="s">
        <v>127</v>
      </c>
      <c r="D5" s="5" t="n">
        <v>16332000</v>
      </c>
      <c r="E5" s="5" t="n">
        <v>128765000</v>
      </c>
    </row>
    <row r="6" spans="1:5">
      <c r="A6" s="4" t="s">
        <v>367</v>
      </c>
      <c r="D6" s="5" t="n">
        <v>-7929000</v>
      </c>
      <c r="E6" s="5" t="n">
        <v>-2844000</v>
      </c>
    </row>
    <row r="7" spans="1:5">
      <c r="A7" s="4" t="s">
        <v>385</v>
      </c>
      <c r="B7" s="7" t="n">
        <v>-33440000</v>
      </c>
      <c r="C7" s="7" t="n">
        <v>-37335000</v>
      </c>
      <c r="D7" s="5" t="n">
        <v>-68571000</v>
      </c>
      <c r="E7" s="5" t="n">
        <v>-73389000</v>
      </c>
    </row>
    <row r="8" spans="1:5">
      <c r="A8" s="4" t="s">
        <v>369</v>
      </c>
      <c r="B8" s="5" t="n">
        <v>739472000</v>
      </c>
      <c r="C8" s="5" t="n">
        <v>770076000</v>
      </c>
      <c r="D8" s="5" t="n">
        <v>739472000</v>
      </c>
      <c r="E8" s="5" t="n">
        <v>770076000</v>
      </c>
    </row>
    <row r="9" spans="1:5">
      <c r="A9" s="4" t="s">
        <v>370</v>
      </c>
    </row>
    <row r="10" spans="1:5">
      <c r="A10" s="3" t="s">
        <v>384</v>
      </c>
    </row>
    <row r="11" spans="1:5">
      <c r="A11" s="4" t="s">
        <v>366</v>
      </c>
      <c r="D11" s="5" t="n">
        <v>1217426000</v>
      </c>
      <c r="E11" s="5" t="n">
        <v>1073505000</v>
      </c>
    </row>
    <row r="12" spans="1:5">
      <c r="A12" s="4" t="s">
        <v>369</v>
      </c>
      <c r="B12" s="5" t="n">
        <v>1198449000</v>
      </c>
      <c r="C12" s="5" t="n">
        <v>1160851000</v>
      </c>
      <c r="D12" s="5" t="n">
        <v>1198449000</v>
      </c>
      <c r="E12" s="5" t="n">
        <v>1160851000</v>
      </c>
    </row>
    <row r="13" spans="1:5">
      <c r="A13" s="4" t="s">
        <v>371</v>
      </c>
    </row>
    <row r="14" spans="1:5">
      <c r="A14" s="3" t="s">
        <v>384</v>
      </c>
    </row>
    <row r="15" spans="1:5">
      <c r="A15" s="4" t="s">
        <v>366</v>
      </c>
      <c r="D15" s="5" t="n">
        <v>-417786000</v>
      </c>
      <c r="E15" s="5" t="n">
        <v>-355961000</v>
      </c>
    </row>
    <row r="16" spans="1:5">
      <c r="A16" s="4" t="s">
        <v>369</v>
      </c>
      <c r="B16" s="5" t="n">
        <v>-458977000</v>
      </c>
      <c r="C16" s="5" t="n">
        <v>-390775000</v>
      </c>
      <c r="D16" s="5" t="n">
        <v>-458977000</v>
      </c>
      <c r="E16" s="5" t="n">
        <v>-390775000</v>
      </c>
    </row>
    <row r="17" spans="1:5">
      <c r="A17" s="4" t="s">
        <v>386</v>
      </c>
    </row>
    <row r="18" spans="1:5">
      <c r="A18" s="3" t="s">
        <v>384</v>
      </c>
    </row>
    <row r="19" spans="1:5">
      <c r="A19" s="4" t="s">
        <v>366</v>
      </c>
      <c r="D19" s="5" t="n">
        <v>421453000</v>
      </c>
      <c r="E19" s="5" t="n">
        <v>421453000</v>
      </c>
    </row>
    <row r="20" spans="1:5">
      <c r="A20" s="4" t="s">
        <v>369</v>
      </c>
      <c r="B20" s="5" t="n">
        <v>421453000</v>
      </c>
      <c r="C20" s="5" t="n">
        <v>421453000</v>
      </c>
      <c r="D20" s="5" t="n">
        <v>421453000</v>
      </c>
      <c r="E20" s="5" t="n">
        <v>421453000</v>
      </c>
    </row>
    <row r="21" spans="1:5">
      <c r="A21" s="4" t="s">
        <v>387</v>
      </c>
    </row>
    <row r="22" spans="1:5">
      <c r="A22" s="3" t="s">
        <v>384</v>
      </c>
    </row>
    <row r="23" spans="1:5">
      <c r="A23" s="4" t="s">
        <v>366</v>
      </c>
      <c r="D23" s="5" t="n">
        <v>421453000</v>
      </c>
      <c r="E23" s="5" t="n">
        <v>421453000</v>
      </c>
    </row>
    <row r="24" spans="1:5">
      <c r="A24" s="4" t="s">
        <v>369</v>
      </c>
      <c r="B24" s="5" t="n">
        <v>421453000</v>
      </c>
      <c r="C24" s="5" t="n">
        <v>421453000</v>
      </c>
      <c r="D24" s="5" t="n">
        <v>421453000</v>
      </c>
      <c r="E24" s="5" t="n">
        <v>421453000</v>
      </c>
    </row>
    <row r="25" spans="1:5">
      <c r="A25" s="4" t="s">
        <v>128</v>
      </c>
    </row>
    <row r="26" spans="1:5">
      <c r="A26" s="3" t="s">
        <v>384</v>
      </c>
    </row>
    <row r="27" spans="1:5">
      <c r="A27" s="4" t="s">
        <v>366</v>
      </c>
      <c r="D27" s="5" t="n">
        <v>369508000</v>
      </c>
      <c r="E27" s="5" t="n">
        <v>290520000</v>
      </c>
    </row>
    <row r="28" spans="1:5">
      <c r="A28" s="4" t="s">
        <v>127</v>
      </c>
      <c r="D28" s="5" t="n">
        <v>14461000</v>
      </c>
      <c r="E28" s="5" t="n">
        <v>126912000</v>
      </c>
    </row>
    <row r="29" spans="1:5">
      <c r="A29" s="4" t="s">
        <v>367</v>
      </c>
      <c r="D29" s="5" t="n">
        <v>-7929000</v>
      </c>
      <c r="E29" s="5" t="n">
        <v>-2844000</v>
      </c>
    </row>
    <row r="30" spans="1:5">
      <c r="A30" s="4" t="s">
        <v>385</v>
      </c>
      <c r="D30" s="5" t="n">
        <v>-66947000</v>
      </c>
      <c r="E30" s="5" t="n">
        <v>-72756000</v>
      </c>
    </row>
    <row r="31" spans="1:5">
      <c r="A31" s="4" t="s">
        <v>369</v>
      </c>
      <c r="B31" s="5" t="n">
        <v>309093000</v>
      </c>
      <c r="C31" s="5" t="n">
        <v>341832000</v>
      </c>
      <c r="D31" s="5" t="n">
        <v>309093000</v>
      </c>
      <c r="E31" s="5" t="n">
        <v>341832000</v>
      </c>
    </row>
    <row r="32" spans="1:5">
      <c r="A32" s="4" t="s">
        <v>388</v>
      </c>
    </row>
    <row r="33" spans="1:5">
      <c r="A33" s="3" t="s">
        <v>384</v>
      </c>
    </row>
    <row r="34" spans="1:5">
      <c r="A34" s="4" t="s">
        <v>366</v>
      </c>
      <c r="D34" s="5" t="n">
        <v>785594000</v>
      </c>
      <c r="E34" s="5" t="n">
        <v>645433000</v>
      </c>
    </row>
    <row r="35" spans="1:5">
      <c r="A35" s="4" t="s">
        <v>369</v>
      </c>
      <c r="B35" s="5" t="n">
        <v>764746000</v>
      </c>
      <c r="C35" s="5" t="n">
        <v>730926000</v>
      </c>
      <c r="D35" s="5" t="n">
        <v>764746000</v>
      </c>
      <c r="E35" s="5" t="n">
        <v>730926000</v>
      </c>
    </row>
    <row r="36" spans="1:5">
      <c r="A36" s="4" t="s">
        <v>389</v>
      </c>
    </row>
    <row r="37" spans="1:5">
      <c r="A37" s="3" t="s">
        <v>384</v>
      </c>
    </row>
    <row r="38" spans="1:5">
      <c r="A38" s="4" t="s">
        <v>366</v>
      </c>
      <c r="D38" s="5" t="n">
        <v>-416086000</v>
      </c>
      <c r="E38" s="5" t="n">
        <v>-354913000</v>
      </c>
    </row>
    <row r="39" spans="1:5">
      <c r="A39" s="4" t="s">
        <v>369</v>
      </c>
      <c r="B39" s="5" t="n">
        <v>-455653000</v>
      </c>
      <c r="C39" s="5" t="n">
        <v>-389094000</v>
      </c>
      <c r="D39" s="5" t="n">
        <v>-455653000</v>
      </c>
      <c r="E39" s="5" t="n">
        <v>-389094000</v>
      </c>
    </row>
    <row r="40" spans="1:5">
      <c r="A40" s="4" t="s">
        <v>390</v>
      </c>
    </row>
    <row r="41" spans="1:5">
      <c r="A41" s="3" t="s">
        <v>384</v>
      </c>
    </row>
    <row r="42" spans="1:5">
      <c r="A42" s="4" t="s">
        <v>366</v>
      </c>
      <c r="D42" s="5" t="n">
        <v>8679000</v>
      </c>
      <c r="E42" s="5" t="n">
        <v>5571000</v>
      </c>
    </row>
    <row r="43" spans="1:5">
      <c r="A43" s="4" t="s">
        <v>127</v>
      </c>
      <c r="D43" s="5" t="n">
        <v>1871000</v>
      </c>
      <c r="E43" s="5" t="n">
        <v>1853000</v>
      </c>
    </row>
    <row r="44" spans="1:5">
      <c r="A44" s="4" t="s">
        <v>385</v>
      </c>
      <c r="D44" s="5" t="n">
        <v>-1624000</v>
      </c>
      <c r="E44" s="5" t="n">
        <v>-633000</v>
      </c>
    </row>
    <row r="45" spans="1:5">
      <c r="A45" s="4" t="s">
        <v>369</v>
      </c>
      <c r="B45" s="5" t="n">
        <v>8926000</v>
      </c>
      <c r="C45" s="5" t="n">
        <v>6791000</v>
      </c>
      <c r="D45" s="5" t="n">
        <v>8926000</v>
      </c>
      <c r="E45" s="5" t="n">
        <v>6791000</v>
      </c>
    </row>
    <row r="46" spans="1:5">
      <c r="A46" s="4" t="s">
        <v>391</v>
      </c>
    </row>
    <row r="47" spans="1:5">
      <c r="A47" s="3" t="s">
        <v>384</v>
      </c>
    </row>
    <row r="48" spans="1:5">
      <c r="A48" s="4" t="s">
        <v>366</v>
      </c>
      <c r="D48" s="5" t="n">
        <v>10379000</v>
      </c>
      <c r="E48" s="5" t="n">
        <v>6619000</v>
      </c>
    </row>
    <row r="49" spans="1:5">
      <c r="A49" s="4" t="s">
        <v>369</v>
      </c>
      <c r="B49" s="5" t="n">
        <v>12250000</v>
      </c>
      <c r="C49" s="5" t="n">
        <v>8472000</v>
      </c>
      <c r="D49" s="5" t="n">
        <v>12250000</v>
      </c>
      <c r="E49" s="5" t="n">
        <v>8472000</v>
      </c>
    </row>
    <row r="50" spans="1:5">
      <c r="A50" s="4" t="s">
        <v>392</v>
      </c>
    </row>
    <row r="51" spans="1:5">
      <c r="A51" s="3" t="s">
        <v>384</v>
      </c>
    </row>
    <row r="52" spans="1:5">
      <c r="A52" s="4" t="s">
        <v>366</v>
      </c>
      <c r="D52" s="5" t="n">
        <v>-1700000</v>
      </c>
      <c r="E52" s="5" t="n">
        <v>-1048000</v>
      </c>
    </row>
    <row r="53" spans="1:5">
      <c r="A53" s="4" t="s">
        <v>369</v>
      </c>
      <c r="B53" s="7" t="n">
        <v>-3324000</v>
      </c>
      <c r="C53" s="7" t="n">
        <v>-1681000</v>
      </c>
      <c r="D53" s="7" t="n">
        <v>-3324000</v>
      </c>
      <c r="E53" s="7" t="n">
        <v>-1681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0</v>
      </c>
      <c r="D1" s="2" t="s">
        <v>19</v>
      </c>
      <c r="E1" s="2" t="s">
        <v>49</v>
      </c>
    </row>
    <row r="2" spans="1:5">
      <c r="A2" s="3" t="s">
        <v>53</v>
      </c>
    </row>
    <row r="3" spans="1:5">
      <c r="A3" s="4" t="s">
        <v>394</v>
      </c>
      <c r="B3" s="7" t="n">
        <v>739472000</v>
      </c>
      <c r="C3" s="7" t="n">
        <v>799640000</v>
      </c>
      <c r="D3" s="7" t="n">
        <v>770076000</v>
      </c>
      <c r="E3" s="7" t="n">
        <v>717544000</v>
      </c>
    </row>
    <row r="4" spans="1:5">
      <c r="A4" s="4" t="s">
        <v>370</v>
      </c>
    </row>
    <row r="5" spans="1:5">
      <c r="A5" s="3" t="s">
        <v>53</v>
      </c>
    </row>
    <row r="6" spans="1:5">
      <c r="A6" s="4" t="s">
        <v>394</v>
      </c>
      <c r="B6" s="5" t="n">
        <v>1198449000</v>
      </c>
      <c r="C6" s="5" t="n">
        <v>1217426000</v>
      </c>
      <c r="D6" s="5" t="n">
        <v>1160851000</v>
      </c>
      <c r="E6" s="5" t="n">
        <v>1073505000</v>
      </c>
    </row>
    <row r="7" spans="1:5">
      <c r="A7" s="4" t="s">
        <v>371</v>
      </c>
    </row>
    <row r="8" spans="1:5">
      <c r="A8" s="3" t="s">
        <v>53</v>
      </c>
    </row>
    <row r="9" spans="1:5">
      <c r="A9" s="4" t="s">
        <v>394</v>
      </c>
      <c r="B9" s="5" t="n">
        <v>-458977000</v>
      </c>
      <c r="C9" s="5" t="n">
        <v>-417786000</v>
      </c>
      <c r="D9" s="5" t="n">
        <v>-390775000</v>
      </c>
      <c r="E9" s="5" t="n">
        <v>-355961000</v>
      </c>
    </row>
    <row r="10" spans="1:5">
      <c r="A10" s="4" t="s">
        <v>390</v>
      </c>
    </row>
    <row r="11" spans="1:5">
      <c r="A11" s="3" t="s">
        <v>53</v>
      </c>
    </row>
    <row r="12" spans="1:5">
      <c r="A12" s="4" t="s">
        <v>394</v>
      </c>
      <c r="B12" s="5" t="n">
        <v>8926000</v>
      </c>
      <c r="C12" s="5" t="n">
        <v>8679000</v>
      </c>
      <c r="D12" s="5" t="n">
        <v>6791000</v>
      </c>
      <c r="E12" s="5" t="n">
        <v>5571000</v>
      </c>
    </row>
    <row r="13" spans="1:5">
      <c r="A13" s="4" t="s">
        <v>391</v>
      </c>
    </row>
    <row r="14" spans="1:5">
      <c r="A14" s="3" t="s">
        <v>53</v>
      </c>
    </row>
    <row r="15" spans="1:5">
      <c r="A15" s="4" t="s">
        <v>394</v>
      </c>
      <c r="B15" s="5" t="n">
        <v>12250000</v>
      </c>
      <c r="C15" s="5" t="n">
        <v>10379000</v>
      </c>
      <c r="D15" s="5" t="n">
        <v>8472000</v>
      </c>
      <c r="E15" s="5" t="n">
        <v>6619000</v>
      </c>
    </row>
    <row r="16" spans="1:5">
      <c r="A16" s="4" t="s">
        <v>395</v>
      </c>
    </row>
    <row r="17" spans="1:5">
      <c r="A17" s="3" t="s">
        <v>53</v>
      </c>
    </row>
    <row r="18" spans="1:5">
      <c r="A18" s="4" t="s">
        <v>394</v>
      </c>
      <c r="B18" s="5" t="n">
        <v>1559000</v>
      </c>
      <c r="D18" s="5" t="n">
        <v>1219000</v>
      </c>
    </row>
    <row r="19" spans="1:5">
      <c r="A19" s="4" t="s">
        <v>392</v>
      </c>
    </row>
    <row r="20" spans="1:5">
      <c r="A20" s="3" t="s">
        <v>53</v>
      </c>
    </row>
    <row r="21" spans="1:5">
      <c r="A21" s="4" t="s">
        <v>394</v>
      </c>
      <c r="B21" s="5" t="n">
        <v>-3324000</v>
      </c>
      <c r="C21" s="7" t="n">
        <v>-1700000</v>
      </c>
      <c r="D21" s="5" t="n">
        <v>-1681000</v>
      </c>
      <c r="E21" s="7" t="n">
        <v>-1048000</v>
      </c>
    </row>
    <row r="22" spans="1:5">
      <c r="A22" s="4" t="s">
        <v>396</v>
      </c>
    </row>
    <row r="23" spans="1:5">
      <c r="A23" s="3" t="s">
        <v>53</v>
      </c>
    </row>
    <row r="24" spans="1:5">
      <c r="A24" s="4" t="s">
        <v>394</v>
      </c>
      <c r="B24" s="7" t="n">
        <v>-275000</v>
      </c>
      <c r="D2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97</v>
      </c>
      <c r="B1" s="2" t="s">
        <v>1</v>
      </c>
      <c r="D1" s="2" t="s">
        <v>271</v>
      </c>
    </row>
    <row r="2" spans="1:4">
      <c r="B2" s="2" t="s">
        <v>2</v>
      </c>
      <c r="C2" s="2" t="s">
        <v>19</v>
      </c>
      <c r="D2" s="2" t="s">
        <v>20</v>
      </c>
    </row>
    <row r="3" spans="1:4">
      <c r="A3" s="3" t="s">
        <v>60</v>
      </c>
    </row>
    <row r="4" spans="1:4">
      <c r="A4" s="4" t="s">
        <v>398</v>
      </c>
      <c r="B4" s="7" t="n">
        <v>2610000</v>
      </c>
      <c r="C4" s="7" t="n">
        <v>1918000</v>
      </c>
      <c r="D4" s="7" t="n">
        <v>1416000</v>
      </c>
    </row>
    <row r="5" spans="1:4">
      <c r="A5" s="4" t="s">
        <v>399</v>
      </c>
      <c r="B5" s="7" t="n">
        <v>4769000</v>
      </c>
      <c r="C5" s="7" t="n">
        <v>5223000</v>
      </c>
      <c r="D5" s="7" t="n">
        <v>845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00</v>
      </c>
      <c r="B1" s="2" t="s">
        <v>2</v>
      </c>
      <c r="C1" s="2" t="s">
        <v>20</v>
      </c>
      <c r="D1" s="2" t="s">
        <v>19</v>
      </c>
      <c r="E1" s="2" t="s">
        <v>49</v>
      </c>
    </row>
    <row r="2" spans="1:5">
      <c r="A2" s="3" t="s">
        <v>401</v>
      </c>
    </row>
    <row r="3" spans="1:5">
      <c r="A3" s="4" t="s">
        <v>402</v>
      </c>
      <c r="B3" s="7" t="n">
        <v>3184</v>
      </c>
      <c r="C3" s="7" t="n">
        <v>5966</v>
      </c>
      <c r="D3" s="7" t="n">
        <v>3896</v>
      </c>
    </row>
    <row r="4" spans="1:5">
      <c r="A4" s="4" t="s">
        <v>403</v>
      </c>
      <c r="B4" s="5" t="n">
        <v>2559</v>
      </c>
      <c r="C4" s="5" t="n">
        <v>4807</v>
      </c>
      <c r="D4" s="5" t="n">
        <v>1192</v>
      </c>
      <c r="E4" s="7" t="n">
        <v>1666</v>
      </c>
    </row>
    <row r="5" spans="1:5">
      <c r="A5" s="4" t="s">
        <v>404</v>
      </c>
      <c r="E5" s="5" t="n">
        <v>-655</v>
      </c>
    </row>
    <row r="6" spans="1:5">
      <c r="A6" s="4" t="s">
        <v>405</v>
      </c>
      <c r="B6" s="5" t="n">
        <v>625</v>
      </c>
      <c r="C6" s="5" t="n">
        <v>1159</v>
      </c>
      <c r="D6" s="5" t="n">
        <v>2704</v>
      </c>
      <c r="E6" s="5" t="n">
        <v>3218</v>
      </c>
    </row>
    <row r="7" spans="1:5">
      <c r="A7" s="4" t="s">
        <v>406</v>
      </c>
      <c r="E7" s="7" t="n">
        <v>-1253</v>
      </c>
    </row>
    <row r="8" spans="1:5">
      <c r="A8" s="4" t="s">
        <v>407</v>
      </c>
    </row>
    <row r="9" spans="1:5">
      <c r="A9" s="3" t="s">
        <v>401</v>
      </c>
    </row>
    <row r="10" spans="1:5">
      <c r="A10" s="4" t="s">
        <v>402</v>
      </c>
      <c r="B10" s="5" t="n">
        <v>2504</v>
      </c>
      <c r="C10" s="5" t="n">
        <v>4490</v>
      </c>
      <c r="D10" s="5" t="n">
        <v>907</v>
      </c>
    </row>
    <row r="11" spans="1:5">
      <c r="A11" s="4" t="s">
        <v>403</v>
      </c>
      <c r="B11" s="5" t="n">
        <v>2504</v>
      </c>
      <c r="C11" s="5" t="n">
        <v>4490</v>
      </c>
      <c r="D11" s="5" t="n">
        <v>907</v>
      </c>
    </row>
    <row r="12" spans="1:5">
      <c r="A12" s="4" t="s">
        <v>408</v>
      </c>
    </row>
    <row r="13" spans="1:5">
      <c r="A13" s="3" t="s">
        <v>401</v>
      </c>
    </row>
    <row r="14" spans="1:5">
      <c r="A14" s="4" t="s">
        <v>402</v>
      </c>
      <c r="B14" s="5" t="n">
        <v>680</v>
      </c>
      <c r="C14" s="5" t="n">
        <v>624</v>
      </c>
      <c r="D14" s="5" t="n">
        <v>869</v>
      </c>
    </row>
    <row r="15" spans="1:5">
      <c r="A15" s="4" t="s">
        <v>403</v>
      </c>
      <c r="B15" s="7" t="n">
        <v>55</v>
      </c>
      <c r="C15" s="5" t="n">
        <v>317</v>
      </c>
      <c r="D15" s="5" t="n">
        <v>285</v>
      </c>
    </row>
    <row r="16" spans="1:5">
      <c r="A16" s="4" t="s">
        <v>409</v>
      </c>
    </row>
    <row r="17" spans="1:5">
      <c r="A17" s="3" t="s">
        <v>401</v>
      </c>
    </row>
    <row r="18" spans="1:5">
      <c r="A18" s="4" t="s">
        <v>402</v>
      </c>
      <c r="C18" s="7" t="n">
        <v>852</v>
      </c>
      <c r="D18" s="7" t="n">
        <v>21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10</v>
      </c>
      <c r="B1" s="2" t="s">
        <v>2</v>
      </c>
      <c r="C1" s="2" t="s">
        <v>20</v>
      </c>
      <c r="D1" s="2" t="s">
        <v>19</v>
      </c>
      <c r="F1" s="2" t="s">
        <v>49</v>
      </c>
    </row>
    <row r="2" spans="1:6">
      <c r="A2" s="3" t="s">
        <v>55</v>
      </c>
    </row>
    <row r="3" spans="1:6">
      <c r="A3" s="4" t="s">
        <v>411</v>
      </c>
      <c r="B3" s="7" t="n">
        <v>43206000</v>
      </c>
      <c r="C3" s="7" t="n">
        <v>123797000</v>
      </c>
      <c r="D3" s="7" t="n">
        <v>44170000</v>
      </c>
    </row>
    <row r="4" spans="1:6">
      <c r="A4" s="4" t="s">
        <v>412</v>
      </c>
      <c r="B4" s="5" t="n">
        <v>1597000</v>
      </c>
      <c r="C4" s="5" t="n">
        <v>107000</v>
      </c>
      <c r="D4" s="5" t="n">
        <v>302000</v>
      </c>
    </row>
    <row r="5" spans="1:6">
      <c r="A5" s="4" t="s">
        <v>413</v>
      </c>
      <c r="B5" s="5" t="n">
        <v>79496000</v>
      </c>
      <c r="C5" s="5" t="n">
        <v>38018000</v>
      </c>
      <c r="D5" s="5" t="n">
        <v>78216000</v>
      </c>
      <c r="E5" s="4" t="s">
        <v>23</v>
      </c>
    </row>
    <row r="6" spans="1:6">
      <c r="A6" s="4" t="s">
        <v>414</v>
      </c>
      <c r="B6" s="5" t="n">
        <v>124299000</v>
      </c>
      <c r="C6" s="5" t="n">
        <v>161922000</v>
      </c>
      <c r="D6" s="5" t="n">
        <v>122688000</v>
      </c>
      <c r="E6" s="4" t="s">
        <v>23</v>
      </c>
    </row>
    <row r="7" spans="1:6">
      <c r="A7" s="4" t="s">
        <v>415</v>
      </c>
      <c r="B7" s="5" t="n">
        <v>10320000</v>
      </c>
      <c r="C7" s="5" t="n">
        <v>10862000</v>
      </c>
      <c r="D7" s="5" t="n">
        <v>10899000</v>
      </c>
    </row>
    <row r="8" spans="1:6">
      <c r="A8" s="4" t="s">
        <v>416</v>
      </c>
      <c r="B8" s="5" t="n">
        <v>134619000</v>
      </c>
      <c r="C8" s="5" t="n">
        <v>172784000</v>
      </c>
      <c r="D8" s="5" t="n">
        <v>133587000</v>
      </c>
      <c r="E8" s="4" t="s">
        <v>23</v>
      </c>
    </row>
    <row r="9" spans="1:6">
      <c r="A9" s="3" t="s">
        <v>417</v>
      </c>
    </row>
    <row r="10" spans="1:6">
      <c r="A10" s="4" t="s">
        <v>411</v>
      </c>
      <c r="B10" s="5" t="n">
        <v>10387000</v>
      </c>
      <c r="C10" s="5" t="n">
        <v>4724000</v>
      </c>
      <c r="D10" s="5" t="n">
        <v>10560000</v>
      </c>
    </row>
    <row r="11" spans="1:6">
      <c r="A11" s="4" t="s">
        <v>418</v>
      </c>
      <c r="B11" s="5" t="n">
        <v>10387000</v>
      </c>
      <c r="C11" s="5" t="n">
        <v>4724000</v>
      </c>
      <c r="D11" s="5" t="n">
        <v>10560000</v>
      </c>
      <c r="F11" s="7" t="n">
        <v>15399000</v>
      </c>
    </row>
    <row r="12" spans="1:6">
      <c r="A12" s="4" t="s">
        <v>419</v>
      </c>
      <c r="B12" s="5" t="n">
        <v>124232000</v>
      </c>
      <c r="C12" s="5" t="n">
        <v>168060000</v>
      </c>
      <c r="D12" s="5" t="n">
        <v>123027000</v>
      </c>
      <c r="E12" s="4" t="s">
        <v>23</v>
      </c>
      <c r="F12" s="7" t="n">
        <v>103732000</v>
      </c>
    </row>
    <row r="13" spans="1:6">
      <c r="A13" s="4" t="s">
        <v>420</v>
      </c>
      <c r="B13" s="5" t="n">
        <v>27865000</v>
      </c>
      <c r="C13" s="5" t="n">
        <v>29214000</v>
      </c>
      <c r="D13" s="5" t="n">
        <v>34931000</v>
      </c>
    </row>
    <row r="14" spans="1:6">
      <c r="A14" s="4" t="s">
        <v>74</v>
      </c>
      <c r="B14" s="5" t="n">
        <v>7474000</v>
      </c>
      <c r="C14" s="5" t="n">
        <v>77357000</v>
      </c>
      <c r="D14" s="5" t="n">
        <v>2371000</v>
      </c>
    </row>
    <row r="15" spans="1:6">
      <c r="A15" s="4" t="s">
        <v>421</v>
      </c>
    </row>
    <row r="16" spans="1:6">
      <c r="A16" s="3" t="s">
        <v>417</v>
      </c>
    </row>
    <row r="17" spans="1:6">
      <c r="A17" s="4" t="s">
        <v>420</v>
      </c>
      <c r="B17" s="5" t="n">
        <v>10387000</v>
      </c>
      <c r="C17" s="5" t="n">
        <v>4724000</v>
      </c>
      <c r="D17" s="5" t="n">
        <v>10560000</v>
      </c>
    </row>
    <row r="18" spans="1:6">
      <c r="A18" s="4" t="s">
        <v>370</v>
      </c>
    </row>
    <row r="19" spans="1:6">
      <c r="A19" s="3" t="s">
        <v>55</v>
      </c>
    </row>
    <row r="20" spans="1:6">
      <c r="A20" s="4" t="s">
        <v>411</v>
      </c>
      <c r="B20" s="5" t="n">
        <v>58500000</v>
      </c>
      <c r="C20" s="5" t="n">
        <v>133505000</v>
      </c>
      <c r="D20" s="5" t="n">
        <v>57565000</v>
      </c>
    </row>
    <row r="21" spans="1:6">
      <c r="A21" s="4" t="s">
        <v>422</v>
      </c>
    </row>
    <row r="22" spans="1:6">
      <c r="A22" s="3" t="s">
        <v>55</v>
      </c>
    </row>
    <row r="23" spans="1:6">
      <c r="A23" s="4" t="s">
        <v>411</v>
      </c>
      <c r="B23" s="5" t="n">
        <v>-15294000</v>
      </c>
      <c r="C23" s="5" t="n">
        <v>-9708000</v>
      </c>
      <c r="D23" s="5" t="n">
        <v>-13395000</v>
      </c>
    </row>
    <row r="24" spans="1:6">
      <c r="A24" s="4" t="s">
        <v>423</v>
      </c>
    </row>
    <row r="25" spans="1:6">
      <c r="A25" s="3" t="s">
        <v>55</v>
      </c>
    </row>
    <row r="26" spans="1:6">
      <c r="A26" s="4" t="s">
        <v>411</v>
      </c>
      <c r="B26" s="7" t="n">
        <v>44106000</v>
      </c>
      <c r="C26" s="7" t="n">
        <v>124050000</v>
      </c>
      <c r="D26" s="7" t="n">
        <v>44769000</v>
      </c>
    </row>
    <row r="27" spans="1:6"/>
    <row r="28" spans="1:6">
      <c r="A28" s="4" t="s">
        <v>23</v>
      </c>
      <c r="B28" s="4" t="s">
        <v>37</v>
      </c>
    </row>
  </sheetData>
  <mergeCells count="3">
    <mergeCell ref="D1:E1"/>
    <mergeCell ref="A27:F27"/>
    <mergeCell ref="B28:F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4</v>
      </c>
      <c r="B1" s="2" t="s">
        <v>2</v>
      </c>
      <c r="C1" s="2" t="s">
        <v>20</v>
      </c>
      <c r="D1" s="2" t="s">
        <v>19</v>
      </c>
    </row>
    <row r="2" spans="1:4">
      <c r="A2" s="3" t="s">
        <v>61</v>
      </c>
    </row>
    <row r="3" spans="1:4">
      <c r="A3" s="4" t="s">
        <v>425</v>
      </c>
      <c r="B3" s="7" t="n">
        <v>190395</v>
      </c>
      <c r="C3" s="7" t="n">
        <v>242022</v>
      </c>
      <c r="D3" s="7" t="n">
        <v>1553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30"/>
  </cols>
  <sheetData>
    <row r="1" spans="1:5">
      <c r="A1" s="1" t="s">
        <v>426</v>
      </c>
      <c r="B1" s="2" t="s">
        <v>1</v>
      </c>
    </row>
    <row r="2" spans="1:5">
      <c r="B2" s="2" t="s">
        <v>427</v>
      </c>
      <c r="C2" s="2" t="s">
        <v>428</v>
      </c>
      <c r="D2" s="2" t="s">
        <v>429</v>
      </c>
      <c r="E2" s="2" t="s">
        <v>430</v>
      </c>
    </row>
    <row r="3" spans="1:5">
      <c r="A3" s="3" t="s">
        <v>431</v>
      </c>
    </row>
    <row r="4" spans="1:5">
      <c r="A4" s="4" t="s">
        <v>432</v>
      </c>
      <c r="B4" s="7" t="n">
        <v>53</v>
      </c>
      <c r="C4" s="7" t="n">
        <v>53</v>
      </c>
      <c r="D4" s="7" t="n">
        <v>53</v>
      </c>
    </row>
    <row r="5" spans="1:5">
      <c r="A5" s="4" t="s">
        <v>433</v>
      </c>
      <c r="B5" s="7" t="n">
        <v>53</v>
      </c>
      <c r="C5" s="7" t="n">
        <v>53</v>
      </c>
      <c r="D5" s="7" t="n">
        <v>53</v>
      </c>
    </row>
    <row r="6" spans="1:5">
      <c r="A6" s="4" t="s">
        <v>434</v>
      </c>
      <c r="B6" s="5" t="n">
        <v>2</v>
      </c>
    </row>
    <row r="7" spans="1:5">
      <c r="A7" s="4" t="s">
        <v>435</v>
      </c>
      <c r="B7" s="5" t="n">
        <v>1</v>
      </c>
    </row>
    <row r="8" spans="1:5">
      <c r="A8" s="4" t="s">
        <v>436</v>
      </c>
      <c r="B8" s="4" t="s">
        <v>437</v>
      </c>
    </row>
    <row r="9" spans="1:5">
      <c r="A9" s="4" t="s">
        <v>431</v>
      </c>
    </row>
    <row r="10" spans="1:5">
      <c r="A10" s="3" t="s">
        <v>438</v>
      </c>
    </row>
    <row r="11" spans="1:5">
      <c r="A11" s="4" t="s">
        <v>439</v>
      </c>
      <c r="B11" s="5" t="n">
        <v>164526000</v>
      </c>
      <c r="C11" s="5" t="n">
        <v>164195000</v>
      </c>
      <c r="D11" s="5" t="n">
        <v>164195000</v>
      </c>
    </row>
    <row r="12" spans="1:5">
      <c r="A12" s="4" t="s">
        <v>440</v>
      </c>
      <c r="B12" s="5" t="n">
        <v>0</v>
      </c>
      <c r="C12" s="5" t="n">
        <v>331000</v>
      </c>
      <c r="D12" s="5" t="n">
        <v>0</v>
      </c>
    </row>
    <row r="13" spans="1:5">
      <c r="A13" s="4" t="s">
        <v>441</v>
      </c>
      <c r="B13" s="5" t="n">
        <v>164526000</v>
      </c>
      <c r="C13" s="5" t="n">
        <v>164526000</v>
      </c>
      <c r="D13" s="5" t="n">
        <v>164195000</v>
      </c>
    </row>
    <row r="14" spans="1:5">
      <c r="A14" s="3" t="s">
        <v>431</v>
      </c>
    </row>
    <row r="15" spans="1:5">
      <c r="A15" s="4" t="s">
        <v>432</v>
      </c>
      <c r="B15" s="7" t="n">
        <v>53</v>
      </c>
      <c r="C15" s="7" t="n">
        <v>53</v>
      </c>
      <c r="D15" s="7" t="n">
        <v>53</v>
      </c>
    </row>
    <row r="16" spans="1:5">
      <c r="A16" s="4" t="s">
        <v>442</v>
      </c>
      <c r="B16" s="5" t="n">
        <v>0</v>
      </c>
      <c r="C16" s="5" t="n">
        <v>0</v>
      </c>
      <c r="D16" s="5" t="n">
        <v>0</v>
      </c>
    </row>
    <row r="17" spans="1:5">
      <c r="A17" s="4" t="s">
        <v>433</v>
      </c>
      <c r="B17" s="7" t="n">
        <v>53</v>
      </c>
      <c r="C17" s="7" t="n">
        <v>53</v>
      </c>
      <c r="D17" s="7" t="n">
        <v>53</v>
      </c>
    </row>
    <row r="18" spans="1:5">
      <c r="A18" s="4" t="s">
        <v>350</v>
      </c>
    </row>
    <row r="19" spans="1:5">
      <c r="A19" s="3" t="s">
        <v>431</v>
      </c>
    </row>
    <row r="20" spans="1:5">
      <c r="A20" s="4" t="s">
        <v>443</v>
      </c>
      <c r="E20" s="11" t="n">
        <v>0.0005</v>
      </c>
    </row>
    <row r="21" spans="1:5">
      <c r="A21" s="4" t="s">
        <v>444</v>
      </c>
      <c r="B21" s="5" t="n">
        <v>1</v>
      </c>
    </row>
    <row r="22" spans="1:5">
      <c r="A22" s="4" t="s">
        <v>445</v>
      </c>
      <c r="E22" s="5" t="n">
        <v>40526390</v>
      </c>
    </row>
    <row r="23" spans="1:5">
      <c r="A23" s="4" t="s">
        <v>353</v>
      </c>
    </row>
    <row r="24" spans="1:5">
      <c r="A24" s="3" t="s">
        <v>431</v>
      </c>
    </row>
    <row r="25" spans="1:5">
      <c r="A25" s="4" t="s">
        <v>443</v>
      </c>
      <c r="E25" s="11" t="n">
        <v>0.0005</v>
      </c>
    </row>
    <row r="26" spans="1:5">
      <c r="A26" s="4" t="s">
        <v>444</v>
      </c>
      <c r="B26" s="5" t="n">
        <v>10</v>
      </c>
    </row>
    <row r="27" spans="1:5">
      <c r="A27" s="4" t="s">
        <v>446</v>
      </c>
      <c r="B27" s="4" t="s">
        <v>447</v>
      </c>
    </row>
    <row r="28" spans="1:5">
      <c r="A28" s="4" t="s">
        <v>448</v>
      </c>
      <c r="B28" s="4" t="s">
        <v>449</v>
      </c>
    </row>
    <row r="29" spans="1:5">
      <c r="A29" s="4" t="s">
        <v>445</v>
      </c>
      <c r="E29" s="5" t="n">
        <v>124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20</v>
      </c>
      <c r="D1" s="2" t="s">
        <v>19</v>
      </c>
      <c r="E1" s="2" t="s">
        <v>49</v>
      </c>
    </row>
    <row r="2" spans="1:5">
      <c r="A2" s="3" t="s">
        <v>72</v>
      </c>
    </row>
    <row r="3" spans="1:5">
      <c r="A3" s="4" t="s">
        <v>451</v>
      </c>
      <c r="B3" s="7" t="n">
        <v>135328000</v>
      </c>
      <c r="C3" s="7" t="n">
        <v>266316000</v>
      </c>
      <c r="D3" s="7" t="n">
        <v>187554000</v>
      </c>
    </row>
    <row r="4" spans="1:5">
      <c r="A4" s="4" t="s">
        <v>452</v>
      </c>
      <c r="B4" s="5" t="n">
        <v>3559000</v>
      </c>
      <c r="C4" s="5" t="n">
        <v>4754000</v>
      </c>
      <c r="D4" s="5" t="n">
        <v>2435000</v>
      </c>
    </row>
    <row r="5" spans="1:5">
      <c r="A5" s="4" t="s">
        <v>453</v>
      </c>
      <c r="B5" s="5" t="n">
        <v>77061000</v>
      </c>
      <c r="C5" s="5" t="n">
        <v>83280000</v>
      </c>
      <c r="D5" s="5" t="n">
        <v>52460000</v>
      </c>
    </row>
    <row r="6" spans="1:5">
      <c r="A6" s="4" t="s">
        <v>454</v>
      </c>
      <c r="B6" s="5" t="n">
        <v>215948000</v>
      </c>
      <c r="C6" s="5" t="n">
        <v>354350000</v>
      </c>
      <c r="D6" s="5" t="n">
        <v>242449000</v>
      </c>
    </row>
    <row r="7" spans="1:5">
      <c r="A7" s="4" t="s">
        <v>455</v>
      </c>
      <c r="B7" s="5" t="n">
        <v>11284000</v>
      </c>
      <c r="C7" s="5" t="n">
        <v>17917000</v>
      </c>
      <c r="D7" s="5" t="n">
        <v>10847000</v>
      </c>
    </row>
    <row r="8" spans="1:5">
      <c r="A8" s="4" t="s">
        <v>456</v>
      </c>
      <c r="B8" s="5" t="n">
        <v>227232000</v>
      </c>
      <c r="C8" s="5" t="n">
        <v>372267000</v>
      </c>
      <c r="D8" s="5" t="n">
        <v>253296000</v>
      </c>
    </row>
    <row r="9" spans="1:5">
      <c r="A9" s="3" t="s">
        <v>417</v>
      </c>
    </row>
    <row r="10" spans="1:5">
      <c r="A10" s="4" t="s">
        <v>451</v>
      </c>
      <c r="B10" s="5" t="n">
        <v>44667000</v>
      </c>
      <c r="C10" s="5" t="n">
        <v>102067000</v>
      </c>
      <c r="D10" s="5" t="n">
        <v>69825000</v>
      </c>
    </row>
    <row r="11" spans="1:5">
      <c r="A11" s="4" t="s">
        <v>452</v>
      </c>
      <c r="B11" s="5" t="n">
        <v>1977000</v>
      </c>
      <c r="C11" s="5" t="n">
        <v>2204000</v>
      </c>
      <c r="D11" s="5" t="n">
        <v>506000</v>
      </c>
    </row>
    <row r="12" spans="1:5">
      <c r="A12" s="4" t="s">
        <v>457</v>
      </c>
      <c r="B12" s="5" t="n">
        <v>46644000</v>
      </c>
      <c r="C12" s="5" t="n">
        <v>104271000</v>
      </c>
      <c r="D12" s="5" t="n">
        <v>70331000</v>
      </c>
      <c r="E12" s="7" t="n">
        <v>83587000</v>
      </c>
    </row>
    <row r="13" spans="1:5">
      <c r="A13" s="4" t="s">
        <v>458</v>
      </c>
      <c r="B13" s="5" t="n">
        <v>180588000</v>
      </c>
      <c r="C13" s="5" t="n">
        <v>267996000</v>
      </c>
      <c r="D13" s="5" t="n">
        <v>182965000</v>
      </c>
      <c r="E13" s="7" t="n">
        <v>190315000</v>
      </c>
    </row>
    <row r="14" spans="1:5">
      <c r="A14" s="4" t="s">
        <v>459</v>
      </c>
      <c r="B14" s="5" t="n">
        <v>128554000</v>
      </c>
      <c r="C14" s="5" t="n">
        <v>258316000</v>
      </c>
      <c r="D14" s="5" t="n">
        <v>183004000</v>
      </c>
    </row>
    <row r="15" spans="1:5">
      <c r="A15" s="4" t="s">
        <v>423</v>
      </c>
    </row>
    <row r="16" spans="1:5">
      <c r="A16" s="3" t="s">
        <v>72</v>
      </c>
    </row>
    <row r="17" spans="1:5">
      <c r="A17" s="4" t="s">
        <v>451</v>
      </c>
      <c r="B17" s="5" t="n">
        <v>138276000</v>
      </c>
      <c r="C17" s="5" t="n">
        <v>270548000</v>
      </c>
      <c r="D17" s="5" t="n">
        <v>192200000</v>
      </c>
    </row>
    <row r="18" spans="1:5">
      <c r="A18" s="4" t="s">
        <v>421</v>
      </c>
    </row>
    <row r="19" spans="1:5">
      <c r="A19" s="3" t="s">
        <v>417</v>
      </c>
    </row>
    <row r="20" spans="1:5">
      <c r="A20" s="4" t="s">
        <v>459</v>
      </c>
      <c r="B20" s="5" t="n">
        <v>44667000</v>
      </c>
      <c r="C20" s="5" t="n">
        <v>102067000</v>
      </c>
      <c r="D20" s="5" t="n">
        <v>69825000</v>
      </c>
    </row>
    <row r="21" spans="1:5">
      <c r="A21" s="4" t="s">
        <v>460</v>
      </c>
    </row>
    <row r="22" spans="1:5">
      <c r="A22" s="3" t="s">
        <v>417</v>
      </c>
    </row>
    <row r="23" spans="1:5">
      <c r="A23" s="4" t="s">
        <v>459</v>
      </c>
      <c r="B23" s="5" t="n">
        <v>32336000</v>
      </c>
      <c r="C23" s="5" t="n">
        <v>65495000</v>
      </c>
      <c r="D23" s="5" t="n">
        <v>39967000</v>
      </c>
    </row>
    <row r="24" spans="1:5">
      <c r="A24" s="4" t="s">
        <v>461</v>
      </c>
    </row>
    <row r="25" spans="1:5">
      <c r="A25" s="3" t="s">
        <v>417</v>
      </c>
    </row>
    <row r="26" spans="1:5">
      <c r="A26" s="4" t="s">
        <v>459</v>
      </c>
      <c r="B26" s="7" t="n">
        <v>12331000</v>
      </c>
      <c r="C26" s="7" t="n">
        <v>36572000</v>
      </c>
      <c r="D26" s="7" t="n">
        <v>2985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462</v>
      </c>
      <c r="B1" s="2" t="s">
        <v>1</v>
      </c>
      <c r="C1" s="2" t="s">
        <v>271</v>
      </c>
    </row>
    <row r="2" spans="1:11">
      <c r="B2" s="2" t="s">
        <v>287</v>
      </c>
      <c r="C2" s="2" t="s">
        <v>358</v>
      </c>
      <c r="D2" s="2" t="s">
        <v>463</v>
      </c>
      <c r="E2" s="2" t="s">
        <v>287</v>
      </c>
      <c r="F2" s="2" t="s">
        <v>464</v>
      </c>
      <c r="G2" s="2" t="s">
        <v>465</v>
      </c>
      <c r="H2" s="2" t="s">
        <v>358</v>
      </c>
      <c r="I2" s="2" t="s">
        <v>466</v>
      </c>
      <c r="J2" s="2" t="s">
        <v>288</v>
      </c>
      <c r="K2" s="2" t="s">
        <v>467</v>
      </c>
    </row>
    <row r="3" spans="1:11">
      <c r="A3" s="3" t="s">
        <v>468</v>
      </c>
    </row>
    <row r="4" spans="1:11">
      <c r="A4" s="4" t="s">
        <v>469</v>
      </c>
      <c r="E4" s="7" t="n">
        <v>508068000</v>
      </c>
      <c r="H4" s="7" t="n">
        <v>495768000</v>
      </c>
      <c r="J4" s="7" t="n">
        <v>483908000</v>
      </c>
    </row>
    <row r="5" spans="1:11">
      <c r="A5" s="4" t="s">
        <v>470</v>
      </c>
      <c r="E5" s="5" t="n">
        <v>502576000</v>
      </c>
      <c r="H5" s="5" t="n">
        <v>486694000</v>
      </c>
      <c r="J5" s="5" t="n">
        <v>474748000</v>
      </c>
      <c r="K5" s="7" t="n">
        <v>497630000</v>
      </c>
    </row>
    <row r="6" spans="1:11">
      <c r="A6" s="4" t="s">
        <v>471</v>
      </c>
      <c r="E6" s="5" t="n">
        <v>5492000</v>
      </c>
      <c r="H6" s="5" t="n">
        <v>9074000</v>
      </c>
      <c r="J6" s="5" t="n">
        <v>9160000</v>
      </c>
      <c r="K6" s="7" t="n">
        <v>5724000</v>
      </c>
    </row>
    <row r="7" spans="1:11">
      <c r="A7" s="4" t="s">
        <v>472</v>
      </c>
    </row>
    <row r="8" spans="1:11">
      <c r="A8" s="3" t="s">
        <v>468</v>
      </c>
    </row>
    <row r="9" spans="1:11">
      <c r="A9" s="4" t="s">
        <v>469</v>
      </c>
      <c r="E9" s="5" t="n">
        <v>328696000</v>
      </c>
      <c r="H9" s="5" t="n">
        <v>318347000</v>
      </c>
      <c r="J9" s="5" t="n">
        <v>310570000</v>
      </c>
    </row>
    <row r="10" spans="1:11">
      <c r="A10" s="4" t="s">
        <v>470</v>
      </c>
      <c r="E10" s="5" t="n">
        <v>328696000</v>
      </c>
      <c r="H10" s="5" t="n">
        <v>318347000</v>
      </c>
      <c r="J10" s="5" t="n">
        <v>310570000</v>
      </c>
    </row>
    <row r="11" spans="1:11">
      <c r="A11" s="4" t="s">
        <v>473</v>
      </c>
      <c r="E11" s="5" t="n">
        <v>3594000</v>
      </c>
      <c r="H11" s="5" t="n">
        <v>3770000</v>
      </c>
      <c r="J11" s="5" t="n">
        <v>3943000</v>
      </c>
    </row>
    <row r="12" spans="1:11">
      <c r="A12" s="4" t="s">
        <v>474</v>
      </c>
      <c r="D12" s="9" t="n">
        <v>425000000</v>
      </c>
      <c r="G12" s="9" t="n">
        <v>425000000</v>
      </c>
      <c r="I12" s="9" t="n">
        <v>425000000</v>
      </c>
    </row>
    <row r="13" spans="1:11">
      <c r="A13" s="4" t="s">
        <v>475</v>
      </c>
    </row>
    <row r="14" spans="1:11">
      <c r="A14" s="3" t="s">
        <v>468</v>
      </c>
    </row>
    <row r="15" spans="1:11">
      <c r="A15" s="4" t="s">
        <v>469</v>
      </c>
      <c r="E15" s="5" t="n">
        <v>173880000</v>
      </c>
      <c r="H15" s="5" t="n">
        <v>168347000</v>
      </c>
      <c r="J15" s="5" t="n">
        <v>164178000</v>
      </c>
    </row>
    <row r="16" spans="1:11">
      <c r="A16" s="4" t="s">
        <v>470</v>
      </c>
      <c r="E16" s="5" t="n">
        <v>173880000</v>
      </c>
      <c r="H16" s="5" t="n">
        <v>168347000</v>
      </c>
      <c r="J16" s="5" t="n">
        <v>164178000</v>
      </c>
    </row>
    <row r="17" spans="1:11">
      <c r="A17" s="4" t="s">
        <v>473</v>
      </c>
      <c r="E17" s="5" t="n">
        <v>2040000</v>
      </c>
      <c r="H17" s="5" t="n">
        <v>2185000</v>
      </c>
      <c r="J17" s="5" t="n">
        <v>2328000</v>
      </c>
    </row>
    <row r="18" spans="1:11">
      <c r="A18" s="4" t="s">
        <v>474</v>
      </c>
      <c r="D18" s="9" t="n">
        <v>225000000</v>
      </c>
      <c r="G18" s="9" t="n">
        <v>225000000</v>
      </c>
      <c r="I18" s="9" t="n">
        <v>225000000</v>
      </c>
    </row>
    <row r="19" spans="1:11">
      <c r="A19" s="4" t="s">
        <v>476</v>
      </c>
    </row>
    <row r="20" spans="1:11">
      <c r="A20" s="3" t="s">
        <v>468</v>
      </c>
    </row>
    <row r="21" spans="1:11">
      <c r="A21" s="4" t="s">
        <v>469</v>
      </c>
      <c r="H21" s="5" t="n">
        <v>3750000</v>
      </c>
      <c r="J21" s="5" t="n">
        <v>3962000</v>
      </c>
    </row>
    <row r="22" spans="1:11">
      <c r="A22" s="4" t="s">
        <v>477</v>
      </c>
    </row>
    <row r="23" spans="1:11">
      <c r="A23" s="3" t="s">
        <v>468</v>
      </c>
    </row>
    <row r="24" spans="1:11">
      <c r="A24" s="4" t="s">
        <v>469</v>
      </c>
      <c r="E24" s="5" t="n">
        <v>5492000</v>
      </c>
      <c r="H24" s="5" t="n">
        <v>5324000</v>
      </c>
      <c r="J24" s="5" t="n">
        <v>5198000</v>
      </c>
    </row>
    <row r="25" spans="1:11">
      <c r="A25" s="4" t="s">
        <v>478</v>
      </c>
    </row>
    <row r="26" spans="1:11">
      <c r="A26" s="3" t="s">
        <v>468</v>
      </c>
    </row>
    <row r="27" spans="1:11">
      <c r="A27" s="4" t="s">
        <v>479</v>
      </c>
      <c r="E27" s="5" t="n">
        <v>125000000</v>
      </c>
      <c r="H27" s="7" t="n">
        <v>125000000</v>
      </c>
      <c r="J27" s="7" t="n">
        <v>125000000</v>
      </c>
    </row>
    <row r="28" spans="1:11">
      <c r="A28" s="4" t="s">
        <v>480</v>
      </c>
      <c r="E28" s="7" t="n">
        <v>25000000</v>
      </c>
    </row>
    <row r="29" spans="1:11">
      <c r="A29" s="4" t="s">
        <v>481</v>
      </c>
      <c r="B29" s="7" t="n">
        <v>0</v>
      </c>
      <c r="C29" s="7" t="n">
        <v>0</v>
      </c>
    </row>
    <row r="30" spans="1:11">
      <c r="A30" s="4" t="s">
        <v>482</v>
      </c>
    </row>
    <row r="31" spans="1:11">
      <c r="A31" s="3" t="s">
        <v>468</v>
      </c>
    </row>
    <row r="32" spans="1:11">
      <c r="A32" s="4" t="s">
        <v>483</v>
      </c>
      <c r="D32" s="4" t="s">
        <v>484</v>
      </c>
      <c r="E32" s="4" t="s">
        <v>484</v>
      </c>
    </row>
    <row r="33" spans="1:11">
      <c r="A33" s="4" t="s">
        <v>485</v>
      </c>
    </row>
    <row r="34" spans="1:11">
      <c r="A34" s="3" t="s">
        <v>468</v>
      </c>
    </row>
    <row r="35" spans="1:11">
      <c r="A35" s="4" t="s">
        <v>486</v>
      </c>
      <c r="B35" s="4" t="s">
        <v>487</v>
      </c>
    </row>
    <row r="36" spans="1:11">
      <c r="A36" s="4" t="s">
        <v>488</v>
      </c>
    </row>
    <row r="37" spans="1:11">
      <c r="A37" s="3" t="s">
        <v>468</v>
      </c>
    </row>
    <row r="38" spans="1:11">
      <c r="A38" s="4" t="s">
        <v>486</v>
      </c>
      <c r="B38" s="4" t="s">
        <v>489</v>
      </c>
    </row>
    <row r="39" spans="1:11">
      <c r="A39" s="4" t="s">
        <v>490</v>
      </c>
      <c r="F39" s="4" t="s">
        <v>491</v>
      </c>
    </row>
    <row r="40" spans="1:11">
      <c r="A40" s="4" t="s">
        <v>492</v>
      </c>
    </row>
    <row r="41" spans="1:11">
      <c r="A41" s="3" t="s">
        <v>468</v>
      </c>
    </row>
    <row r="42" spans="1:11">
      <c r="A42" s="4" t="s">
        <v>486</v>
      </c>
      <c r="B42" s="4" t="s">
        <v>493</v>
      </c>
    </row>
    <row r="43" spans="1:11">
      <c r="A43" s="4" t="s">
        <v>494</v>
      </c>
    </row>
    <row r="44" spans="1:11">
      <c r="A44" s="3" t="s">
        <v>468</v>
      </c>
    </row>
    <row r="45" spans="1:11">
      <c r="A45" s="4" t="s">
        <v>490</v>
      </c>
      <c r="D45" s="4" t="s">
        <v>495</v>
      </c>
      <c r="E45" s="4" t="s">
        <v>495</v>
      </c>
    </row>
    <row r="46" spans="1:11">
      <c r="A46" s="4" t="s">
        <v>496</v>
      </c>
    </row>
    <row r="47" spans="1:11">
      <c r="A47" s="3" t="s">
        <v>468</v>
      </c>
    </row>
    <row r="48" spans="1:11">
      <c r="A48" s="4" t="s">
        <v>490</v>
      </c>
      <c r="D48" s="4" t="s">
        <v>495</v>
      </c>
      <c r="E48" s="4" t="s">
        <v>495</v>
      </c>
    </row>
    <row r="49" spans="1:11">
      <c r="A49" s="4" t="s">
        <v>497</v>
      </c>
    </row>
    <row r="50" spans="1:11">
      <c r="A50" s="3" t="s">
        <v>468</v>
      </c>
    </row>
    <row r="51" spans="1:11">
      <c r="A51" s="4" t="s">
        <v>490</v>
      </c>
      <c r="D51" s="4" t="s">
        <v>498</v>
      </c>
      <c r="E51" s="4" t="s">
        <v>498</v>
      </c>
    </row>
    <row r="52" spans="1:11">
      <c r="A52" s="4" t="s">
        <v>499</v>
      </c>
    </row>
    <row r="53" spans="1:11">
      <c r="A53" s="3" t="s">
        <v>468</v>
      </c>
    </row>
    <row r="54" spans="1:11">
      <c r="A54" s="4" t="s">
        <v>490</v>
      </c>
      <c r="D54" s="4" t="s">
        <v>498</v>
      </c>
      <c r="E54" s="4" t="s">
        <v>498</v>
      </c>
    </row>
  </sheetData>
  <mergeCells count="4">
    <mergeCell ref="A1:A2"/>
    <mergeCell ref="D1:E1"/>
    <mergeCell ref="G1:H1"/>
    <mergeCell ref="I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00</v>
      </c>
      <c r="B1" s="2" t="s">
        <v>2</v>
      </c>
      <c r="C1" s="2" t="s">
        <v>20</v>
      </c>
      <c r="E1" s="2" t="s">
        <v>19</v>
      </c>
      <c r="G1" s="2" t="s">
        <v>49</v>
      </c>
    </row>
    <row r="2" spans="1:8">
      <c r="A2" s="3" t="s">
        <v>74</v>
      </c>
    </row>
    <row r="3" spans="1:8">
      <c r="A3" s="4" t="s">
        <v>82</v>
      </c>
      <c r="B3" s="7" t="n">
        <v>162614</v>
      </c>
      <c r="C3" s="7" t="n">
        <v>217597</v>
      </c>
      <c r="D3" s="4" t="s">
        <v>23</v>
      </c>
      <c r="E3" s="7" t="n">
        <v>149546</v>
      </c>
      <c r="F3" s="4" t="s">
        <v>23</v>
      </c>
    </row>
    <row r="4" spans="1:8">
      <c r="A4" s="4" t="s">
        <v>501</v>
      </c>
      <c r="B4" s="5" t="n">
        <v>-32952</v>
      </c>
      <c r="C4" s="5" t="n">
        <v>-37085</v>
      </c>
      <c r="E4" s="5" t="n">
        <v>-32704</v>
      </c>
      <c r="G4" s="7" t="n">
        <v>-39648</v>
      </c>
    </row>
    <row r="5" spans="1:8">
      <c r="A5" s="4" t="s">
        <v>502</v>
      </c>
      <c r="B5" s="7" t="n">
        <v>129662</v>
      </c>
      <c r="C5" s="7" t="n">
        <v>180512</v>
      </c>
      <c r="D5" s="4" t="s">
        <v>23</v>
      </c>
      <c r="E5" s="7" t="n">
        <v>116842</v>
      </c>
      <c r="F5" s="4" t="s">
        <v>23</v>
      </c>
      <c r="G5" s="7" t="n">
        <v>203445</v>
      </c>
      <c r="H5" s="4" t="s">
        <v>23</v>
      </c>
    </row>
    <row r="6" spans="1:8"/>
    <row r="7" spans="1:8">
      <c r="A7" s="4" t="s">
        <v>23</v>
      </c>
      <c r="B7" s="4" t="s">
        <v>37</v>
      </c>
    </row>
  </sheetData>
  <mergeCells count="5">
    <mergeCell ref="C1:D1"/>
    <mergeCell ref="E1:F1"/>
    <mergeCell ref="G1:H1"/>
    <mergeCell ref="A6:H6"/>
    <mergeCell ref="B7:H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03</v>
      </c>
      <c r="B1" s="2" t="s">
        <v>2</v>
      </c>
      <c r="C1" s="2" t="s">
        <v>20</v>
      </c>
      <c r="D1" s="2" t="s">
        <v>23</v>
      </c>
      <c r="E1" s="2" t="s">
        <v>19</v>
      </c>
      <c r="F1" s="2" t="s">
        <v>23</v>
      </c>
      <c r="G1" s="2" t="s">
        <v>49</v>
      </c>
      <c r="H1" s="2" t="s">
        <v>23</v>
      </c>
    </row>
    <row r="2" spans="1:8">
      <c r="A2" s="3" t="s">
        <v>504</v>
      </c>
    </row>
    <row r="3" spans="1:8">
      <c r="A3" s="4" t="s">
        <v>505</v>
      </c>
      <c r="B3" s="7" t="n">
        <v>-57636</v>
      </c>
      <c r="C3" s="7" t="n">
        <v>-63332</v>
      </c>
      <c r="E3" s="7" t="n">
        <v>-77500</v>
      </c>
      <c r="G3" s="7" t="n">
        <v>-141485</v>
      </c>
    </row>
    <row r="4" spans="1:8">
      <c r="A4" s="4" t="s">
        <v>75</v>
      </c>
      <c r="B4" s="5" t="n">
        <v>33302</v>
      </c>
      <c r="C4" s="5" t="n">
        <v>29134</v>
      </c>
      <c r="E4" s="5" t="n">
        <v>35801</v>
      </c>
      <c r="G4" s="5" t="n">
        <v>21536</v>
      </c>
    </row>
    <row r="5" spans="1:8">
      <c r="A5" s="4" t="s">
        <v>506</v>
      </c>
      <c r="B5" s="5" t="n">
        <v>-24334</v>
      </c>
      <c r="C5" s="5" t="n">
        <v>-34198</v>
      </c>
      <c r="E5" s="5" t="n">
        <v>-41699</v>
      </c>
      <c r="G5" s="7" t="n">
        <v>-119949</v>
      </c>
    </row>
    <row r="6" spans="1:8">
      <c r="A6" s="4" t="s">
        <v>335</v>
      </c>
    </row>
    <row r="7" spans="1:8">
      <c r="A7" s="3" t="s">
        <v>504</v>
      </c>
    </row>
    <row r="8" spans="1:8">
      <c r="A8" s="4" t="s">
        <v>505</v>
      </c>
      <c r="B8" s="5" t="n">
        <v>-57636</v>
      </c>
      <c r="C8" s="5" t="n">
        <v>-63332</v>
      </c>
      <c r="E8" s="5" t="n">
        <v>-77500</v>
      </c>
    </row>
    <row r="9" spans="1:8">
      <c r="A9" s="4" t="s">
        <v>507</v>
      </c>
    </row>
    <row r="10" spans="1:8">
      <c r="A10" s="3" t="s">
        <v>504</v>
      </c>
    </row>
    <row r="11" spans="1:8">
      <c r="A11" s="4" t="s">
        <v>75</v>
      </c>
      <c r="B11" s="7" t="n">
        <v>33302</v>
      </c>
      <c r="C11" s="7" t="n">
        <v>29134</v>
      </c>
      <c r="E11" s="7" t="n">
        <v>35801</v>
      </c>
    </row>
    <row r="12" spans="1:8"/>
    <row r="13" spans="1:8">
      <c r="A13" s="4" t="s">
        <v>23</v>
      </c>
      <c r="B13" s="4" t="s">
        <v>37</v>
      </c>
    </row>
  </sheetData>
  <mergeCells count="32">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A12:H12"/>
    <mergeCell ref="B13:H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r="A1" s="1" t="s">
        <v>508</v>
      </c>
      <c r="C1" s="2" t="s">
        <v>18</v>
      </c>
      <c r="F1" s="2" t="s">
        <v>1</v>
      </c>
      <c r="I1" s="2" t="s">
        <v>271</v>
      </c>
    </row>
    <row r="2" spans="1:10">
      <c r="C2" s="2" t="s">
        <v>2</v>
      </c>
      <c r="D2" s="2" t="s">
        <v>19</v>
      </c>
      <c r="E2" s="2" t="s">
        <v>23</v>
      </c>
      <c r="F2" s="2" t="s">
        <v>2</v>
      </c>
      <c r="G2" s="2" t="s">
        <v>19</v>
      </c>
      <c r="I2" s="2" t="s">
        <v>20</v>
      </c>
    </row>
    <row r="3" spans="1:10">
      <c r="A3" s="3" t="s">
        <v>509</v>
      </c>
    </row>
    <row r="4" spans="1:10">
      <c r="A4" s="4" t="s">
        <v>510</v>
      </c>
      <c r="B4" s="4" t="s">
        <v>23</v>
      </c>
      <c r="F4" s="7" t="n">
        <v>-34198</v>
      </c>
      <c r="G4" s="7" t="n">
        <v>-119949</v>
      </c>
      <c r="I4" s="7" t="n">
        <v>-119949</v>
      </c>
    </row>
    <row r="5" spans="1:10">
      <c r="A5" s="4" t="s">
        <v>511</v>
      </c>
      <c r="C5" s="7" t="n">
        <v>8633</v>
      </c>
      <c r="D5" s="7" t="n">
        <v>57921</v>
      </c>
      <c r="F5" s="5" t="n">
        <v>9974</v>
      </c>
      <c r="G5" s="5" t="n">
        <v>65334</v>
      </c>
      <c r="H5" s="4" t="s">
        <v>23</v>
      </c>
      <c r="I5" s="5" t="n">
        <v>63519</v>
      </c>
      <c r="J5" s="4" t="s">
        <v>23</v>
      </c>
    </row>
    <row r="6" spans="1:10">
      <c r="A6" s="4" t="s">
        <v>512</v>
      </c>
      <c r="C6" s="5" t="n">
        <v>-1254</v>
      </c>
      <c r="D6" s="5" t="n">
        <v>6618</v>
      </c>
      <c r="F6" s="5" t="n">
        <v>-110</v>
      </c>
      <c r="G6" s="5" t="n">
        <v>10593</v>
      </c>
      <c r="H6" s="4" t="s">
        <v>23</v>
      </c>
      <c r="I6" s="5" t="n">
        <v>21685</v>
      </c>
      <c r="J6" s="4" t="s">
        <v>23</v>
      </c>
    </row>
    <row r="7" spans="1:10">
      <c r="A7" s="4" t="s">
        <v>513</v>
      </c>
      <c r="G7" s="5" t="n">
        <v>2323</v>
      </c>
      <c r="H7" s="4" t="s">
        <v>23</v>
      </c>
      <c r="I7" s="5" t="n">
        <v>547</v>
      </c>
    </row>
    <row r="8" spans="1:10">
      <c r="A8" s="4" t="s">
        <v>514</v>
      </c>
      <c r="C8" s="7" t="n">
        <v>-24334</v>
      </c>
      <c r="D8" s="7" t="n">
        <v>-41699</v>
      </c>
      <c r="F8" s="7" t="n">
        <v>-24334</v>
      </c>
      <c r="G8" s="7" t="n">
        <v>-41699</v>
      </c>
      <c r="H8" s="4" t="s">
        <v>23</v>
      </c>
      <c r="I8" s="7" t="n">
        <v>-34198</v>
      </c>
      <c r="J8" s="4" t="s">
        <v>23</v>
      </c>
    </row>
    <row r="9" spans="1:10"/>
    <row r="10" spans="1:10">
      <c r="A10" s="4" t="s">
        <v>23</v>
      </c>
      <c r="B10" s="4" t="s">
        <v>37</v>
      </c>
    </row>
  </sheetData>
  <mergeCells count="14">
    <mergeCell ref="A1:B2"/>
    <mergeCell ref="C1:E1"/>
    <mergeCell ref="F1:H1"/>
    <mergeCell ref="I1:J1"/>
    <mergeCell ref="G2:H2"/>
    <mergeCell ref="I2:J2"/>
    <mergeCell ref="D3:E3"/>
    <mergeCell ref="D4:E4"/>
    <mergeCell ref="D5:E5"/>
    <mergeCell ref="D6:E6"/>
    <mergeCell ref="D7:E7"/>
    <mergeCell ref="D8:E8"/>
    <mergeCell ref="A9:I9"/>
    <mergeCell ref="B10:I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5"/>
    <col customWidth="1" max="6" min="6" width="14"/>
    <col customWidth="1" max="7" min="7" width="4"/>
  </cols>
  <sheetData>
    <row r="1" spans="1:7">
      <c r="A1" s="1" t="s">
        <v>515</v>
      </c>
      <c r="B1" s="2" t="s">
        <v>18</v>
      </c>
      <c r="E1" s="2" t="s">
        <v>1</v>
      </c>
    </row>
    <row r="2" spans="1:7">
      <c r="B2" s="2" t="s">
        <v>2</v>
      </c>
      <c r="C2" s="2" t="s">
        <v>19</v>
      </c>
      <c r="E2" s="2" t="s">
        <v>2</v>
      </c>
      <c r="F2" s="2" t="s">
        <v>19</v>
      </c>
    </row>
    <row r="3" spans="1:7">
      <c r="A3" s="3" t="s">
        <v>167</v>
      </c>
    </row>
    <row r="4" spans="1:7">
      <c r="A4" s="4" t="s">
        <v>30</v>
      </c>
      <c r="B4" s="7" t="n">
        <v>37648</v>
      </c>
      <c r="C4" s="7" t="n">
        <v>37813</v>
      </c>
      <c r="D4" s="4" t="s">
        <v>23</v>
      </c>
      <c r="E4" s="7" t="n">
        <v>46396</v>
      </c>
      <c r="F4" s="7" t="n">
        <v>54938</v>
      </c>
      <c r="G4" s="4" t="s">
        <v>23</v>
      </c>
    </row>
    <row r="5" spans="1:7">
      <c r="A5" s="4" t="s">
        <v>516</v>
      </c>
      <c r="B5" s="5" t="n">
        <v>2970</v>
      </c>
      <c r="C5" s="5" t="n">
        <v>2755</v>
      </c>
      <c r="E5" s="5" t="n">
        <v>5779</v>
      </c>
      <c r="F5" s="5" t="n">
        <v>5329</v>
      </c>
    </row>
    <row r="6" spans="1:7">
      <c r="A6" s="4" t="s">
        <v>517</v>
      </c>
      <c r="B6" s="5" t="n">
        <v>33440</v>
      </c>
      <c r="C6" s="5" t="n">
        <v>37335</v>
      </c>
      <c r="E6" s="5" t="n">
        <v>68571</v>
      </c>
      <c r="F6" s="5" t="n">
        <v>73389</v>
      </c>
    </row>
    <row r="7" spans="1:7">
      <c r="A7" s="4" t="s">
        <v>518</v>
      </c>
      <c r="B7" s="5" t="n">
        <v>4349</v>
      </c>
      <c r="C7" s="5" t="n">
        <v>-1013</v>
      </c>
      <c r="E7" s="5" t="n">
        <v>-18079</v>
      </c>
      <c r="F7" s="5" t="n">
        <v>-18292</v>
      </c>
    </row>
    <row r="8" spans="1:7">
      <c r="A8" s="4" t="s">
        <v>29</v>
      </c>
      <c r="B8" s="5" t="n">
        <v>6346</v>
      </c>
      <c r="C8" s="5" t="n">
        <v>4363</v>
      </c>
      <c r="E8" s="5" t="n">
        <v>11472</v>
      </c>
      <c r="F8" s="5" t="n">
        <v>5146</v>
      </c>
    </row>
    <row r="9" spans="1:7">
      <c r="A9" s="4" t="s">
        <v>519</v>
      </c>
      <c r="C9" s="5" t="n">
        <v>-75</v>
      </c>
      <c r="F9" s="5" t="n">
        <v>-75</v>
      </c>
    </row>
    <row r="10" spans="1:7">
      <c r="A10" s="4" t="s">
        <v>95</v>
      </c>
      <c r="B10" s="5" t="n">
        <v>161</v>
      </c>
      <c r="C10" s="5" t="n">
        <v>618</v>
      </c>
      <c r="E10" s="5" t="n">
        <v>371</v>
      </c>
      <c r="F10" s="5" t="n">
        <v>1203</v>
      </c>
    </row>
    <row r="11" spans="1:7">
      <c r="A11" s="4" t="s">
        <v>520</v>
      </c>
      <c r="B11" s="5" t="n">
        <v>-95</v>
      </c>
      <c r="C11" s="5" t="n">
        <v>9</v>
      </c>
      <c r="E11" s="5" t="n">
        <v>182</v>
      </c>
      <c r="F11" s="5" t="n">
        <v>1000</v>
      </c>
    </row>
    <row r="12" spans="1:7">
      <c r="A12" s="4" t="s">
        <v>521</v>
      </c>
      <c r="B12" s="5" t="n">
        <v>1536</v>
      </c>
      <c r="C12" s="5" t="n">
        <v>3587</v>
      </c>
      <c r="D12" s="4" t="s">
        <v>23</v>
      </c>
      <c r="E12" s="5" t="n">
        <v>2844</v>
      </c>
      <c r="F12" s="5" t="n">
        <v>7468</v>
      </c>
      <c r="G12" s="4" t="s">
        <v>23</v>
      </c>
    </row>
    <row r="13" spans="1:7">
      <c r="A13" s="3" t="s">
        <v>522</v>
      </c>
    </row>
    <row r="14" spans="1:7">
      <c r="A14" s="4" t="s">
        <v>60</v>
      </c>
      <c r="B14" s="5" t="n">
        <v>56</v>
      </c>
      <c r="C14" s="5" t="n">
        <v>156</v>
      </c>
      <c r="E14" s="5" t="n">
        <v>-1194</v>
      </c>
      <c r="F14" s="5" t="n">
        <v>-281</v>
      </c>
    </row>
    <row r="15" spans="1:7">
      <c r="A15" s="4" t="s">
        <v>55</v>
      </c>
      <c r="B15" s="5" t="n">
        <v>-30303</v>
      </c>
      <c r="C15" s="5" t="n">
        <v>-37282</v>
      </c>
      <c r="D15" s="4" t="s">
        <v>23</v>
      </c>
      <c r="E15" s="5" t="n">
        <v>39293</v>
      </c>
      <c r="F15" s="5" t="n">
        <v>-25437</v>
      </c>
      <c r="G15" s="4" t="s">
        <v>23</v>
      </c>
    </row>
    <row r="16" spans="1:7">
      <c r="A16" s="4" t="s">
        <v>523</v>
      </c>
      <c r="B16" s="5" t="n">
        <v>-97127</v>
      </c>
      <c r="C16" s="5" t="n">
        <v>-86706</v>
      </c>
      <c r="D16" s="4" t="s">
        <v>23</v>
      </c>
      <c r="E16" s="5" t="n">
        <v>-73298</v>
      </c>
      <c r="F16" s="5" t="n">
        <v>-115877</v>
      </c>
      <c r="G16" s="4" t="s">
        <v>23</v>
      </c>
    </row>
    <row r="17" spans="1:7">
      <c r="A17" s="4" t="s">
        <v>106</v>
      </c>
      <c r="B17" s="7" t="n">
        <v>-41019</v>
      </c>
      <c r="C17" s="7" t="n">
        <v>-38440</v>
      </c>
      <c r="E17" s="7" t="n">
        <v>82337</v>
      </c>
      <c r="F17" s="7" t="n">
        <v>-11489</v>
      </c>
    </row>
    <row r="18" spans="1:7"/>
    <row r="19" spans="1:7">
      <c r="A19" s="4" t="s">
        <v>23</v>
      </c>
      <c r="B19" s="4" t="s">
        <v>37</v>
      </c>
    </row>
  </sheetData>
  <mergeCells count="7">
    <mergeCell ref="A1:A2"/>
    <mergeCell ref="B1:D1"/>
    <mergeCell ref="E1:G1"/>
    <mergeCell ref="C2:D2"/>
    <mergeCell ref="F2:G2"/>
    <mergeCell ref="A18:G18"/>
    <mergeCell ref="B19:G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24</v>
      </c>
      <c r="B1" s="2" t="s">
        <v>287</v>
      </c>
    </row>
    <row r="2" spans="1:2">
      <c r="A2" s="3" t="s">
        <v>169</v>
      </c>
    </row>
    <row r="3" spans="1:2">
      <c r="A3" s="4" t="s">
        <v>525</v>
      </c>
      <c r="B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26</v>
      </c>
      <c r="B1" s="2" t="s">
        <v>2</v>
      </c>
      <c r="C1" s="2" t="s">
        <v>20</v>
      </c>
      <c r="D1" s="2" t="s">
        <v>19</v>
      </c>
    </row>
    <row r="2" spans="1:4">
      <c r="A2" s="4" t="s">
        <v>51</v>
      </c>
    </row>
    <row r="3" spans="1:4">
      <c r="A3" s="3" t="s">
        <v>527</v>
      </c>
    </row>
    <row r="4" spans="1:4">
      <c r="A4" s="4" t="s">
        <v>527</v>
      </c>
      <c r="B4" s="7" t="n">
        <v>1970000</v>
      </c>
      <c r="C4" s="7" t="n">
        <v>4054000</v>
      </c>
      <c r="D4" s="7" t="n">
        <v>1753000</v>
      </c>
    </row>
    <row r="5" spans="1:4">
      <c r="A5" s="4" t="s">
        <v>390</v>
      </c>
    </row>
    <row r="6" spans="1:4">
      <c r="A6" s="3" t="s">
        <v>527</v>
      </c>
    </row>
    <row r="7" spans="1:4">
      <c r="A7" s="4" t="s">
        <v>527</v>
      </c>
      <c r="B7" s="7" t="n">
        <v>0</v>
      </c>
      <c r="C7" s="7" t="n">
        <v>0</v>
      </c>
      <c r="D7"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28</v>
      </c>
      <c r="B1" s="2" t="s">
        <v>2</v>
      </c>
      <c r="C1" s="2" t="s">
        <v>20</v>
      </c>
      <c r="D1" s="2" t="s">
        <v>19</v>
      </c>
    </row>
    <row r="2" spans="1:4">
      <c r="A2" s="3" t="s">
        <v>529</v>
      </c>
    </row>
    <row r="3" spans="1:4">
      <c r="A3" s="4" t="s">
        <v>530</v>
      </c>
      <c r="B3" s="7" t="n">
        <v>57130000</v>
      </c>
    </row>
    <row r="4" spans="1:4">
      <c r="A4" s="4" t="s">
        <v>531</v>
      </c>
      <c r="B4" s="5" t="n">
        <v>9054000</v>
      </c>
    </row>
    <row r="5" spans="1:4">
      <c r="A5" s="4" t="s">
        <v>532</v>
      </c>
      <c r="B5" s="5" t="n">
        <v>66184000</v>
      </c>
      <c r="C5" s="7" t="n">
        <v>66411000</v>
      </c>
      <c r="D5" s="7" t="n">
        <v>62446000</v>
      </c>
    </row>
    <row r="6" spans="1:4">
      <c r="A6" s="4" t="s">
        <v>533</v>
      </c>
      <c r="B6" s="5" t="n">
        <v>2063000</v>
      </c>
      <c r="C6" s="7" t="n">
        <v>2392000</v>
      </c>
      <c r="D6" s="7" t="n">
        <v>547000</v>
      </c>
    </row>
    <row r="7" spans="1:4">
      <c r="A7" s="4" t="s">
        <v>534</v>
      </c>
    </row>
    <row r="8" spans="1:4">
      <c r="A8" s="3" t="s">
        <v>529</v>
      </c>
    </row>
    <row r="9" spans="1:4">
      <c r="A9" s="4" t="s">
        <v>530</v>
      </c>
      <c r="B9" s="5" t="n">
        <v>28268000</v>
      </c>
    </row>
    <row r="10" spans="1:4">
      <c r="A10" s="4" t="s">
        <v>531</v>
      </c>
      <c r="B10" s="5" t="n">
        <v>8675000</v>
      </c>
    </row>
    <row r="11" spans="1:4">
      <c r="A11" s="4" t="s">
        <v>532</v>
      </c>
      <c r="B11" s="5" t="n">
        <v>36943000</v>
      </c>
    </row>
    <row r="12" spans="1:4">
      <c r="A12" s="4" t="s">
        <v>535</v>
      </c>
    </row>
    <row r="13" spans="1:4">
      <c r="A13" s="3" t="s">
        <v>529</v>
      </c>
    </row>
    <row r="14" spans="1:4">
      <c r="A14" s="4" t="s">
        <v>530</v>
      </c>
      <c r="B14" s="5" t="n">
        <v>10954000</v>
      </c>
    </row>
    <row r="15" spans="1:4">
      <c r="A15" s="4" t="s">
        <v>531</v>
      </c>
      <c r="B15" s="5" t="n">
        <v>47000</v>
      </c>
    </row>
    <row r="16" spans="1:4">
      <c r="A16" s="4" t="s">
        <v>532</v>
      </c>
      <c r="B16" s="5" t="n">
        <v>11001000</v>
      </c>
    </row>
    <row r="17" spans="1:4">
      <c r="A17" s="4" t="s">
        <v>536</v>
      </c>
    </row>
    <row r="18" spans="1:4">
      <c r="A18" s="3" t="s">
        <v>529</v>
      </c>
    </row>
    <row r="19" spans="1:4">
      <c r="A19" s="4" t="s">
        <v>530</v>
      </c>
      <c r="B19" s="5" t="n">
        <v>17908000</v>
      </c>
    </row>
    <row r="20" spans="1:4">
      <c r="A20" s="4" t="s">
        <v>531</v>
      </c>
      <c r="B20" s="5" t="n">
        <v>332000</v>
      </c>
    </row>
    <row r="21" spans="1:4">
      <c r="A21" s="4" t="s">
        <v>532</v>
      </c>
      <c r="B21" s="7" t="n">
        <v>1824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1"/>
    <col customWidth="1" max="7" min="7" width="21"/>
  </cols>
  <sheetData>
    <row r="1" spans="1:7">
      <c r="A1" s="1" t="s">
        <v>537</v>
      </c>
      <c r="B1" s="2" t="s">
        <v>538</v>
      </c>
      <c r="C1" s="2" t="s">
        <v>1</v>
      </c>
      <c r="D1" s="2" t="s">
        <v>271</v>
      </c>
    </row>
    <row r="2" spans="1:7">
      <c r="B2" s="2" t="s">
        <v>539</v>
      </c>
      <c r="C2" s="2" t="s">
        <v>540</v>
      </c>
      <c r="D2" s="2" t="s">
        <v>541</v>
      </c>
      <c r="E2" s="2" t="s">
        <v>358</v>
      </c>
      <c r="F2" s="2" t="s">
        <v>288</v>
      </c>
      <c r="G2" s="2" t="s">
        <v>542</v>
      </c>
    </row>
    <row r="3" spans="1:7">
      <c r="A3" s="3" t="s">
        <v>173</v>
      </c>
    </row>
    <row r="4" spans="1:7">
      <c r="A4" s="4" t="s">
        <v>543</v>
      </c>
      <c r="C4" s="5" t="n">
        <v>92</v>
      </c>
    </row>
    <row r="5" spans="1:7">
      <c r="A5" s="4" t="s">
        <v>544</v>
      </c>
      <c r="G5" s="7" t="n">
        <v>30400000</v>
      </c>
    </row>
    <row r="6" spans="1:7">
      <c r="A6" s="4" t="s">
        <v>545</v>
      </c>
      <c r="C6" s="7" t="n">
        <v>0</v>
      </c>
    </row>
    <row r="7" spans="1:7">
      <c r="A7" s="4" t="s">
        <v>546</v>
      </c>
      <c r="D7" s="7" t="n">
        <v>459000</v>
      </c>
    </row>
    <row r="8" spans="1:7">
      <c r="A8" s="4" t="s">
        <v>547</v>
      </c>
      <c r="B8" s="4" t="s">
        <v>548</v>
      </c>
    </row>
    <row r="9" spans="1:7">
      <c r="A9" s="4" t="s">
        <v>549</v>
      </c>
      <c r="C9" s="5" t="n">
        <v>2423000</v>
      </c>
    </row>
    <row r="10" spans="1:7">
      <c r="A10" s="4" t="s">
        <v>550</v>
      </c>
    </row>
    <row r="11" spans="1:7">
      <c r="A11" s="3" t="s">
        <v>173</v>
      </c>
    </row>
    <row r="12" spans="1:7">
      <c r="A12" s="4" t="s">
        <v>549</v>
      </c>
      <c r="C12" s="5" t="n">
        <v>446000</v>
      </c>
      <c r="E12" s="7" t="n">
        <v>434000</v>
      </c>
      <c r="F12" s="7" t="n">
        <v>428000</v>
      </c>
    </row>
    <row r="13" spans="1:7">
      <c r="A13" s="4" t="s">
        <v>421</v>
      </c>
    </row>
    <row r="14" spans="1:7">
      <c r="A14" s="3" t="s">
        <v>173</v>
      </c>
    </row>
    <row r="15" spans="1:7">
      <c r="A15" s="4" t="s">
        <v>549</v>
      </c>
      <c r="C15" s="7" t="n">
        <v>1977000</v>
      </c>
      <c r="E15" s="7" t="n">
        <v>2204000</v>
      </c>
      <c r="F15" s="7" t="n">
        <v>506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6"/>
    <col customWidth="1" max="3" min="3" width="26"/>
    <col customWidth="1" max="4" min="4" width="26"/>
  </cols>
  <sheetData>
    <row r="1" spans="1:4">
      <c r="A1" s="1" t="s">
        <v>551</v>
      </c>
      <c r="B1" s="2" t="s">
        <v>552</v>
      </c>
      <c r="C1" s="2" t="s">
        <v>553</v>
      </c>
      <c r="D1" s="2" t="s">
        <v>554</v>
      </c>
    </row>
    <row r="2" spans="1:4">
      <c r="A2" s="3" t="s">
        <v>555</v>
      </c>
    </row>
    <row r="3" spans="1:4">
      <c r="A3" s="4" t="s">
        <v>556</v>
      </c>
      <c r="B3" s="12" t="n">
        <v>1.279</v>
      </c>
      <c r="C3" s="12" t="n">
        <v>1.3194</v>
      </c>
      <c r="D3" s="12" t="n">
        <v>1.3513</v>
      </c>
    </row>
    <row r="4" spans="1:4">
      <c r="A4" s="4" t="s">
        <v>557</v>
      </c>
    </row>
    <row r="5" spans="1:4">
      <c r="A5" s="3" t="s">
        <v>555</v>
      </c>
    </row>
    <row r="6" spans="1:4">
      <c r="A6" s="4" t="s">
        <v>558</v>
      </c>
      <c r="B6" s="9" t="n">
        <v>439600</v>
      </c>
      <c r="C6" s="9" t="n">
        <v>521500</v>
      </c>
      <c r="D6" s="9" t="n">
        <v>538800</v>
      </c>
    </row>
    <row r="7" spans="1:4">
      <c r="A7" s="4" t="s">
        <v>559</v>
      </c>
      <c r="B7" s="5" t="n">
        <v>-338046</v>
      </c>
      <c r="C7" s="5" t="n">
        <v>-307019</v>
      </c>
      <c r="D7" s="5" t="n">
        <v>-296369</v>
      </c>
    </row>
    <row r="8" spans="1:4">
      <c r="A8" s="4" t="s">
        <v>560</v>
      </c>
      <c r="B8" s="5" t="n">
        <v>101554</v>
      </c>
      <c r="C8" s="5" t="n">
        <v>214481</v>
      </c>
      <c r="D8" s="5" t="n">
        <v>242431</v>
      </c>
    </row>
    <row r="9" spans="1:4">
      <c r="A9" s="4" t="s">
        <v>561</v>
      </c>
    </row>
    <row r="10" spans="1:4">
      <c r="A10" s="3" t="s">
        <v>555</v>
      </c>
    </row>
    <row r="11" spans="1:4">
      <c r="A11" s="4" t="s">
        <v>558</v>
      </c>
      <c r="B11" s="5" t="n">
        <v>650000</v>
      </c>
      <c r="C11" s="5" t="n">
        <v>650000</v>
      </c>
      <c r="D11" s="5" t="n">
        <v>650000</v>
      </c>
    </row>
    <row r="12" spans="1:4">
      <c r="A12" s="4" t="s">
        <v>562</v>
      </c>
    </row>
    <row r="13" spans="1:4">
      <c r="A13" s="3" t="s">
        <v>555</v>
      </c>
    </row>
    <row r="14" spans="1:4">
      <c r="A14" s="4" t="s">
        <v>558</v>
      </c>
      <c r="B14" s="9" t="n">
        <v>-210400</v>
      </c>
      <c r="C14" s="9" t="n">
        <v>-128500</v>
      </c>
      <c r="D14" s="9" t="n">
        <v>-111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3</v>
      </c>
      <c r="B1" s="2" t="s">
        <v>463</v>
      </c>
      <c r="C1" s="2" t="s">
        <v>287</v>
      </c>
      <c r="D1" s="2" t="s">
        <v>465</v>
      </c>
      <c r="E1" s="2" t="s">
        <v>358</v>
      </c>
      <c r="F1" s="2" t="s">
        <v>466</v>
      </c>
      <c r="G1" s="2" t="s">
        <v>288</v>
      </c>
    </row>
    <row r="2" spans="1:7">
      <c r="A2" s="3" t="s">
        <v>555</v>
      </c>
    </row>
    <row r="3" spans="1:7">
      <c r="A3" s="4" t="s">
        <v>564</v>
      </c>
      <c r="B3" s="9" t="n">
        <v>150000</v>
      </c>
      <c r="D3" s="9" t="n">
        <v>150000</v>
      </c>
      <c r="F3" s="9" t="n">
        <v>225000</v>
      </c>
    </row>
    <row r="4" spans="1:7">
      <c r="A4" s="4" t="s">
        <v>565</v>
      </c>
      <c r="C4" s="7" t="n">
        <v>2504000</v>
      </c>
      <c r="E4" s="7" t="n">
        <v>4490000</v>
      </c>
      <c r="G4" s="7" t="n">
        <v>907000</v>
      </c>
    </row>
    <row r="5" spans="1:7">
      <c r="A5" s="4" t="s">
        <v>566</v>
      </c>
    </row>
    <row r="6" spans="1:7">
      <c r="A6" s="3" t="s">
        <v>555</v>
      </c>
    </row>
    <row r="7" spans="1:7">
      <c r="A7" s="4" t="s">
        <v>567</v>
      </c>
      <c r="B7" s="4" t="s">
        <v>568</v>
      </c>
      <c r="C7" s="4" t="s">
        <v>568</v>
      </c>
      <c r="D7" s="4" t="s">
        <v>568</v>
      </c>
      <c r="E7" s="4" t="s">
        <v>568</v>
      </c>
      <c r="F7" s="4" t="s">
        <v>568</v>
      </c>
      <c r="G7" s="4" t="s">
        <v>5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20</v>
      </c>
      <c r="D1" s="2" t="s">
        <v>49</v>
      </c>
    </row>
    <row r="2" spans="1:4">
      <c r="A2" s="3" t="s">
        <v>570</v>
      </c>
    </row>
    <row r="3" spans="1:4">
      <c r="A3" s="4" t="s">
        <v>571</v>
      </c>
      <c r="B3" s="7" t="n">
        <v>3184</v>
      </c>
      <c r="C3" s="7" t="n">
        <v>5966</v>
      </c>
      <c r="D3" s="7" t="n">
        <v>3896</v>
      </c>
    </row>
    <row r="4" spans="1:4">
      <c r="A4" s="4" t="s">
        <v>408</v>
      </c>
    </row>
    <row r="5" spans="1:4">
      <c r="A5" s="3" t="s">
        <v>570</v>
      </c>
    </row>
    <row r="6" spans="1:4">
      <c r="A6" s="4" t="s">
        <v>571</v>
      </c>
      <c r="B6" s="5" t="n">
        <v>680</v>
      </c>
      <c r="C6" s="5" t="n">
        <v>624</v>
      </c>
      <c r="D6" s="5" t="n">
        <v>869</v>
      </c>
    </row>
    <row r="7" spans="1:4">
      <c r="A7" s="4" t="s">
        <v>409</v>
      </c>
    </row>
    <row r="8" spans="1:4">
      <c r="A8" s="3" t="s">
        <v>570</v>
      </c>
    </row>
    <row r="9" spans="1:4">
      <c r="A9" s="4" t="s">
        <v>571</v>
      </c>
      <c r="C9" s="5" t="n">
        <v>852</v>
      </c>
      <c r="D9" s="5" t="n">
        <v>2120</v>
      </c>
    </row>
    <row r="10" spans="1:4">
      <c r="A10" s="4" t="s">
        <v>407</v>
      </c>
    </row>
    <row r="11" spans="1:4">
      <c r="A11" s="3" t="s">
        <v>570</v>
      </c>
    </row>
    <row r="12" spans="1:4">
      <c r="A12" s="4" t="s">
        <v>571</v>
      </c>
      <c r="B12" s="7" t="n">
        <v>2504</v>
      </c>
      <c r="C12" s="7" t="n">
        <v>4490</v>
      </c>
      <c r="D12" s="7" t="n">
        <v>9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32:29Z</dcterms:created>
  <dcterms:modified xmlns:dcterms="http://purl.org/dc/terms/" xmlns:xsi="http://www.w3.org/2001/XMLSchema-instance" xsi:type="dcterms:W3CDTF">2019-02-15T16:32:29Z</dcterms:modified>
</cp:coreProperties>
</file>